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rivative Financial Instrument" sheetId="15" state="visible" r:id="rId15"/>
    <sheet xmlns:r="http://schemas.openxmlformats.org/officeDocument/2006/relationships" name="Product Warranties" sheetId="16" state="visible" r:id="rId16"/>
    <sheet xmlns:r="http://schemas.openxmlformats.org/officeDocument/2006/relationships" name="Long-term Borrowings" sheetId="17" state="visible" r:id="rId17"/>
    <sheet xmlns:r="http://schemas.openxmlformats.org/officeDocument/2006/relationships" name="Accrued Severance Benefits" sheetId="18" state="visible" r:id="rId18"/>
    <sheet xmlns:r="http://schemas.openxmlformats.org/officeDocument/2006/relationships" name="Equity Incentive Plans" sheetId="19" state="visible" r:id="rId19"/>
    <sheet xmlns:r="http://schemas.openxmlformats.org/officeDocument/2006/relationships" name="Restructuring and Other Charges" sheetId="20" state="visible" r:id="rId20"/>
    <sheet xmlns:r="http://schemas.openxmlformats.org/officeDocument/2006/relationships" name="Early Termination Charges" sheetId="21" state="visible" r:id="rId21"/>
    <sheet xmlns:r="http://schemas.openxmlformats.org/officeDocument/2006/relationships" name="Foreign Currency Gain (Loss), N" sheetId="22" state="visible" r:id="rId22"/>
    <sheet xmlns:r="http://schemas.openxmlformats.org/officeDocument/2006/relationships" name="Income Taxes" sheetId="23" state="visible" r:id="rId23"/>
    <sheet xmlns:r="http://schemas.openxmlformats.org/officeDocument/2006/relationships" name="Geographic and Segment Informat"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Earnings (Loss) per Share" sheetId="27" state="visible" r:id="rId27"/>
    <sheet xmlns:r="http://schemas.openxmlformats.org/officeDocument/2006/relationships" name="Unaudited Quarterly Financial R" sheetId="28" state="visible" r:id="rId28"/>
    <sheet xmlns:r="http://schemas.openxmlformats.org/officeDocument/2006/relationships" name="Subsequent Events" sheetId="29" state="visible" r:id="rId29"/>
    <sheet xmlns:r="http://schemas.openxmlformats.org/officeDocument/2006/relationships" name="Business, Basis of Presentati_2" sheetId="30" state="visible" r:id="rId30"/>
    <sheet xmlns:r="http://schemas.openxmlformats.org/officeDocument/2006/relationships" name="Business, Basis of Presentati_3" sheetId="31" state="visible" r:id="rId31"/>
    <sheet xmlns:r="http://schemas.openxmlformats.org/officeDocument/2006/relationships" name="Fair Value Measurement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Accrued Expenses (Tables)" sheetId="37" state="visible" r:id="rId37"/>
    <sheet xmlns:r="http://schemas.openxmlformats.org/officeDocument/2006/relationships" name="Derivative Financial Instrume_2" sheetId="38" state="visible" r:id="rId38"/>
    <sheet xmlns:r="http://schemas.openxmlformats.org/officeDocument/2006/relationships" name="Product Warranties (Tables)" sheetId="39" state="visible" r:id="rId39"/>
    <sheet xmlns:r="http://schemas.openxmlformats.org/officeDocument/2006/relationships" name="Long-term Borrowings (Tables)" sheetId="40" state="visible" r:id="rId40"/>
    <sheet xmlns:r="http://schemas.openxmlformats.org/officeDocument/2006/relationships" name="Accrued Severance Benefits (Tab" sheetId="41" state="visible" r:id="rId41"/>
    <sheet xmlns:r="http://schemas.openxmlformats.org/officeDocument/2006/relationships" name="Equity Incentive Plans (Tables)" sheetId="42" state="visible" r:id="rId42"/>
    <sheet xmlns:r="http://schemas.openxmlformats.org/officeDocument/2006/relationships" name="Income Taxes (Tables)" sheetId="43" state="visible" r:id="rId43"/>
    <sheet xmlns:r="http://schemas.openxmlformats.org/officeDocument/2006/relationships" name="Geographic and Segment Inform_2" sheetId="44" state="visible" r:id="rId44"/>
    <sheet xmlns:r="http://schemas.openxmlformats.org/officeDocument/2006/relationships" name="Commitments and Contingencies (" sheetId="45" state="visible" r:id="rId45"/>
    <sheet xmlns:r="http://schemas.openxmlformats.org/officeDocument/2006/relationships" name="Accumulated Other Comprehensi_2" sheetId="46" state="visible" r:id="rId46"/>
    <sheet xmlns:r="http://schemas.openxmlformats.org/officeDocument/2006/relationships" name="Earnings (Loss) per Share (Tabl" sheetId="47" state="visible" r:id="rId47"/>
    <sheet xmlns:r="http://schemas.openxmlformats.org/officeDocument/2006/relationships" name="Unaudited Quarterly Financial_2" sheetId="48" state="visible" r:id="rId48"/>
    <sheet xmlns:r="http://schemas.openxmlformats.org/officeDocument/2006/relationships" name="Business, Basis of Presentati_4" sheetId="49" state="visible" r:id="rId49"/>
    <sheet xmlns:r="http://schemas.openxmlformats.org/officeDocument/2006/relationships" name="Business, Basis of Presentati_5" sheetId="50" state="visible" r:id="rId50"/>
    <sheet xmlns:r="http://schemas.openxmlformats.org/officeDocument/2006/relationships" name="Business, Basis of Presentati_6" sheetId="51" state="visible" r:id="rId51"/>
    <sheet xmlns:r="http://schemas.openxmlformats.org/officeDocument/2006/relationships" name="Business, Basis of Presentati_7" sheetId="52" state="visible" r:id="rId52"/>
    <sheet xmlns:r="http://schemas.openxmlformats.org/officeDocument/2006/relationships" name="Fair Value Measurements - Addit" sheetId="53" state="visible" r:id="rId53"/>
    <sheet xmlns:r="http://schemas.openxmlformats.org/officeDocument/2006/relationships" name="Fair Value Measurements - Finan"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Accounts Receivable - Additiona" sheetId="57" state="visible" r:id="rId57"/>
    <sheet xmlns:r="http://schemas.openxmlformats.org/officeDocument/2006/relationships" name="Accounts Receivable - Schedule " sheetId="58" state="visible" r:id="rId58"/>
    <sheet xmlns:r="http://schemas.openxmlformats.org/officeDocument/2006/relationships" name="Accounts Receivable - Schedul_2" sheetId="59" state="visible" r:id="rId59"/>
    <sheet xmlns:r="http://schemas.openxmlformats.org/officeDocument/2006/relationships" name="Accounts Receivable - Schedul_3" sheetId="60" state="visible" r:id="rId60"/>
    <sheet xmlns:r="http://schemas.openxmlformats.org/officeDocument/2006/relationships" name="Accounts Receivable - Schedul_4" sheetId="61" state="visible" r:id="rId61"/>
    <sheet xmlns:r="http://schemas.openxmlformats.org/officeDocument/2006/relationships" name="Accounts Receivable - Schedul_5" sheetId="62" state="visible" r:id="rId62"/>
    <sheet xmlns:r="http://schemas.openxmlformats.org/officeDocument/2006/relationships" name="Inventories - Summary of Invent" sheetId="63" state="visible" r:id="rId63"/>
    <sheet xmlns:r="http://schemas.openxmlformats.org/officeDocument/2006/relationships" name="Inventories - Changes in Invent"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Intangible Assets - Additional " sheetId="67" state="visible" r:id="rId67"/>
    <sheet xmlns:r="http://schemas.openxmlformats.org/officeDocument/2006/relationships" name="Intangible Assets - Summary of " sheetId="68" state="visible" r:id="rId68"/>
    <sheet xmlns:r="http://schemas.openxmlformats.org/officeDocument/2006/relationships" name="Accrued Expenses - Summary of A"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Product Warranties - Additional" sheetId="75" state="visible" r:id="rId75"/>
    <sheet xmlns:r="http://schemas.openxmlformats.org/officeDocument/2006/relationships" name="Product Warranties - Schedule o" sheetId="76" state="visible" r:id="rId76"/>
    <sheet xmlns:r="http://schemas.openxmlformats.org/officeDocument/2006/relationships" name="Long-Term Borrowings - Addition" sheetId="77" state="visible" r:id="rId77"/>
    <sheet xmlns:r="http://schemas.openxmlformats.org/officeDocument/2006/relationships" name="Long-term Borrowings - Componen" sheetId="78" state="visible" r:id="rId78"/>
    <sheet xmlns:r="http://schemas.openxmlformats.org/officeDocument/2006/relationships" name="Long-term Borrowings - Compon_2" sheetId="79" state="visible" r:id="rId79"/>
    <sheet xmlns:r="http://schemas.openxmlformats.org/officeDocument/2006/relationships" name="Accrued Severance Benefits - Ad" sheetId="80" state="visible" r:id="rId80"/>
    <sheet xmlns:r="http://schemas.openxmlformats.org/officeDocument/2006/relationships" name="Accrued Severance Benefits - Ch" sheetId="81" state="visible" r:id="rId81"/>
    <sheet xmlns:r="http://schemas.openxmlformats.org/officeDocument/2006/relationships" name="Accrued Severance Benefits - Fu" sheetId="82" state="visible" r:id="rId82"/>
    <sheet xmlns:r="http://schemas.openxmlformats.org/officeDocument/2006/relationships" name="Equity Incentive Plans - Additi" sheetId="83" state="visible" r:id="rId83"/>
    <sheet xmlns:r="http://schemas.openxmlformats.org/officeDocument/2006/relationships" name="Equity Incentive Plans - Summar" sheetId="84" state="visible" r:id="rId84"/>
    <sheet xmlns:r="http://schemas.openxmlformats.org/officeDocument/2006/relationships" name="Equity Incentive Plans - Summ_2" sheetId="85" state="visible" r:id="rId85"/>
    <sheet xmlns:r="http://schemas.openxmlformats.org/officeDocument/2006/relationships" name="Equity Incentive Plans - Assump" sheetId="86" state="visible" r:id="rId86"/>
    <sheet xmlns:r="http://schemas.openxmlformats.org/officeDocument/2006/relationships" name="Equity Incentive Plans - Number" sheetId="87" state="visible" r:id="rId87"/>
    <sheet xmlns:r="http://schemas.openxmlformats.org/officeDocument/2006/relationships" name="Restructuring and Other Charg_2" sheetId="88" state="visible" r:id="rId88"/>
    <sheet xmlns:r="http://schemas.openxmlformats.org/officeDocument/2006/relationships" name="Early Termination Charges - Add" sheetId="89" state="visible" r:id="rId89"/>
    <sheet xmlns:r="http://schemas.openxmlformats.org/officeDocument/2006/relationships" name="Foreign Currency Gain (Loss),_2" sheetId="90" state="visible" r:id="rId90"/>
    <sheet xmlns:r="http://schemas.openxmlformats.org/officeDocument/2006/relationships" name="Income Taxes - Additional Infor" sheetId="91" state="visible" r:id="rId91"/>
    <sheet xmlns:r="http://schemas.openxmlformats.org/officeDocument/2006/relationships" name="Income Taxes - Components of In" sheetId="92" state="visible" r:id="rId92"/>
    <sheet xmlns:r="http://schemas.openxmlformats.org/officeDocument/2006/relationships" name="Income Taxes - Difference Betwe" sheetId="93" state="visible" r:id="rId93"/>
    <sheet xmlns:r="http://schemas.openxmlformats.org/officeDocument/2006/relationships" name="Income Taxes - Summary of Compo" sheetId="94" state="visible" r:id="rId94"/>
    <sheet xmlns:r="http://schemas.openxmlformats.org/officeDocument/2006/relationships" name="Income Taxes - Changes in Valua" sheetId="95" state="visible" r:id="rId95"/>
    <sheet xmlns:r="http://schemas.openxmlformats.org/officeDocument/2006/relationships" name="Income Taxes - Reconciliation o" sheetId="96" state="visible" r:id="rId96"/>
    <sheet xmlns:r="http://schemas.openxmlformats.org/officeDocument/2006/relationships" name="Geographic and Segment Inform_3" sheetId="97" state="visible" r:id="rId97"/>
    <sheet xmlns:r="http://schemas.openxmlformats.org/officeDocument/2006/relationships" name="Geographic and Segment Inform_4" sheetId="98" state="visible" r:id="rId98"/>
    <sheet xmlns:r="http://schemas.openxmlformats.org/officeDocument/2006/relationships" name="Geographic and Segment Inform_5" sheetId="99" state="visible" r:id="rId99"/>
    <sheet xmlns:r="http://schemas.openxmlformats.org/officeDocument/2006/relationships" name="Geographic and Segment Inform_6"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Earnings (Loss) per Share - Add" sheetId="105" state="visible" r:id="rId105"/>
    <sheet xmlns:r="http://schemas.openxmlformats.org/officeDocument/2006/relationships" name="Earnings (Loss) per Share - Sch" sheetId="106" state="visible" r:id="rId106"/>
    <sheet xmlns:r="http://schemas.openxmlformats.org/officeDocument/2006/relationships" name="Earnings (Loss) per Share - S_2" sheetId="107" state="visible" r:id="rId107"/>
    <sheet xmlns:r="http://schemas.openxmlformats.org/officeDocument/2006/relationships" name="Earnings (Loss) per Share - S_3" sheetId="108" state="visible" r:id="rId108"/>
    <sheet xmlns:r="http://schemas.openxmlformats.org/officeDocument/2006/relationships" name="Quarterly Financial Result - Sc" sheetId="109" state="visible" r:id="rId109"/>
    <sheet xmlns:r="http://schemas.openxmlformats.org/officeDocument/2006/relationships" name="Subsequent Events - Additional " sheetId="110" state="visible" r:id="rId110"/>
  </sheets>
  <definedNames/>
  <calcPr calcId="124519" fullCalcOnLoad="1"/>
</workbook>
</file>

<file path=xl/sharedStrings.xml><?xml version="1.0" encoding="utf-8"?>
<sst xmlns="http://schemas.openxmlformats.org/spreadsheetml/2006/main" uniqueCount="1033">
  <si>
    <t>Document And Entity Information - USD ($)</t>
  </si>
  <si>
    <t>12 Months Ended</t>
  </si>
  <si>
    <t>Dec. 31, 2018</t>
  </si>
  <si>
    <t>Feb. 1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MAGNACHIP SEMICONDUCTOR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MX</t>
  </si>
  <si>
    <t>Entity Common Stock, Shares Outstanding</t>
  </si>
  <si>
    <t>Entity Shell Company</t>
  </si>
  <si>
    <t>Entity Emerging Growth Company</t>
  </si>
  <si>
    <t>Entity Small Business</t>
  </si>
  <si>
    <t>CONSOLIDATED BALANCE SHEETS - USD ($) $ in Thousands</t>
  </si>
  <si>
    <t>Dec. 31, 2017</t>
  </si>
  <si>
    <t>Current assets</t>
  </si>
  <si>
    <t>Cash and cash equivalents</t>
  </si>
  <si>
    <t>Accounts receivable, net</t>
  </si>
  <si>
    <t>Unbilled accounts receivable</t>
  </si>
  <si>
    <t>Inventories, net</t>
  </si>
  <si>
    <t>Other receivables</t>
  </si>
  <si>
    <t>Prepaid expenses</t>
  </si>
  <si>
    <t>Hedge collateral (Note 8)</t>
  </si>
  <si>
    <t>Other current assets (Notes 1 and 2)</t>
  </si>
  <si>
    <t>Total current assets</t>
  </si>
  <si>
    <t>Property, plant and equipment, net</t>
  </si>
  <si>
    <t>Intangible assets, net</t>
  </si>
  <si>
    <t>Long-term prepaid expenses</t>
  </si>
  <si>
    <t>Other non-current assets</t>
  </si>
  <si>
    <t>Total assets</t>
  </si>
  <si>
    <t>Current liabilities</t>
  </si>
  <si>
    <t>Accounts payable</t>
  </si>
  <si>
    <t>Other accounts payable</t>
  </si>
  <si>
    <t>Accrued expenses</t>
  </si>
  <si>
    <t>Deferred revenue</t>
  </si>
  <si>
    <t>Other current liabilities (Note 1)</t>
  </si>
  <si>
    <t>Total current liabilities</t>
  </si>
  <si>
    <t>Long-term borrowings, net</t>
  </si>
  <si>
    <t>Accrued severance benefits, net</t>
  </si>
  <si>
    <t>Other non-current liabilities</t>
  </si>
  <si>
    <t>Total liabilities</t>
  </si>
  <si>
    <t>Commitments and contingencies (Note 18)</t>
  </si>
  <si>
    <t xml:space="preserve"> </t>
  </si>
  <si>
    <t>Stockholders' equity</t>
  </si>
  <si>
    <t>Common stock, $0.01 par value, 150,000,000 shares authorized, 43,054,458 shares issued and 34,441,232 outstanding at December 31, 2018 and 42,563,808 shares issued and 34,189,599 outstanding at December 31, 2017</t>
  </si>
  <si>
    <t>Additional paid-in capital</t>
  </si>
  <si>
    <t>Accumulated deficit</t>
  </si>
  <si>
    <t>Treasury stock, 8,613,226 shares at December 31, 2018 and 8,374,209 shares at December 31, 2017, respectively</t>
  </si>
  <si>
    <t>Accumulated other comprehensiv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6</t>
  </si>
  <si>
    <t>Income Statement [Abstract]</t>
  </si>
  <si>
    <t>Net sales</t>
  </si>
  <si>
    <t>Cost of sales</t>
  </si>
  <si>
    <t>Gross profit</t>
  </si>
  <si>
    <t>Operating expenses</t>
  </si>
  <si>
    <t>Selling, general and administrative expenses</t>
  </si>
  <si>
    <t>Research and development expenses</t>
  </si>
  <si>
    <t>Restructuring and other charges (gain), net</t>
  </si>
  <si>
    <t>Early termination charges</t>
  </si>
  <si>
    <t>Total operating expenses</t>
  </si>
  <si>
    <t>Operating income</t>
  </si>
  <si>
    <t>Interest expense</t>
  </si>
  <si>
    <t>Foreign currency gain (loss), net</t>
  </si>
  <si>
    <t>Loss on early extinguishment of long-term borrowings, net</t>
  </si>
  <si>
    <t>Other income, net</t>
  </si>
  <si>
    <t>Income (loss) before income tax expenses</t>
  </si>
  <si>
    <t>Income tax expenses</t>
  </si>
  <si>
    <t>Net income (loss)</t>
  </si>
  <si>
    <t>Earnings (loss) per common share—</t>
  </si>
  <si>
    <t>Basic</t>
  </si>
  <si>
    <t>Diluted</t>
  </si>
  <si>
    <t>Weighted average number of shares—</t>
  </si>
  <si>
    <t>CONSOLIDATED STATEMENTS OF COMPREHENSIVE INCOME / (LOSS) - USD ($) $ in Thousands</t>
  </si>
  <si>
    <t>Statement of Comprehensive Income [Abstract]</t>
  </si>
  <si>
    <t>Other comprehensive income (loss)</t>
  </si>
  <si>
    <t>Foreign currency translation adjustments</t>
  </si>
  <si>
    <t>Derivative adjustments</t>
  </si>
  <si>
    <t>Fair valuation of derivatives</t>
  </si>
  <si>
    <t>Reclassification adjustment for loss (gain) on derivatives included in net loss</t>
  </si>
  <si>
    <t>Total other comprehensive income (loss)</t>
  </si>
  <si>
    <t>Total comprehensive income (loss)</t>
  </si>
  <si>
    <t>CONSOLIDATED STATEMENTS OF CHANGES IN STOCKHOLDERS' EQUITY - USD ($) $ in Thousands</t>
  </si>
  <si>
    <t>Total</t>
  </si>
  <si>
    <t>Common Stock Outstanding [Member]</t>
  </si>
  <si>
    <t>Common Stock [Member]</t>
  </si>
  <si>
    <t>Additional Paid-In Capital [Member]</t>
  </si>
  <si>
    <t>Retained Earnings (Deficit) [Member]</t>
  </si>
  <si>
    <t>Treasury Stock [Member]</t>
  </si>
  <si>
    <t>Accumulated Other Comprehensive Income (Loss) [Member]</t>
  </si>
  <si>
    <t>Balance beginning at Dec. 31, 2015</t>
  </si>
  <si>
    <t>Balance, Shares beginning at Dec. 31, 2015</t>
  </si>
  <si>
    <t>Stock-based compensation</t>
  </si>
  <si>
    <t>Exercise of stock options</t>
  </si>
  <si>
    <t>Exercise of stock options, Shares</t>
  </si>
  <si>
    <t>Settlement of restricted stock units</t>
  </si>
  <si>
    <t>Settlement of restricted stock units, Shares</t>
  </si>
  <si>
    <t>Other comprehensive income (loss), net</t>
  </si>
  <si>
    <t>Balance ending at Dec. 31, 2016</t>
  </si>
  <si>
    <t>Balance, Shares ending at Dec. 31, 2016</t>
  </si>
  <si>
    <t>Acquisition of treasury stock</t>
  </si>
  <si>
    <t>Acquisition of treasury stock, Shares</t>
  </si>
  <si>
    <t>Balance ending at Dec. 31, 2017</t>
  </si>
  <si>
    <t>Balance, Shares ending at Dec. 31, 2017</t>
  </si>
  <si>
    <t>Impact of adopting the new revenue standard</t>
  </si>
  <si>
    <t>Balance as adjusted, beginning at Dec. 31, 2017</t>
  </si>
  <si>
    <t>Balance ending at Dec. 31, 2018</t>
  </si>
  <si>
    <t>Balance, Shares ending at Dec. 31, 2018</t>
  </si>
  <si>
    <t>CONSOLIDATED STATEMENTS OF CASH FLOWS - USD ($) $ in Thousands</t>
  </si>
  <si>
    <t>Cash flows from operating activities</t>
  </si>
  <si>
    <t>Adjustments to reconcile net loss to net cash provided by (used in) operating activities</t>
  </si>
  <si>
    <t>Depreciation and amortization</t>
  </si>
  <si>
    <t>Provision for severance benefits</t>
  </si>
  <si>
    <t>Amortization of debt issuance costs and original issue discount</t>
  </si>
  <si>
    <t>Loss (gain) on foreign currency, net</t>
  </si>
  <si>
    <t>Restructuring gain and other</t>
  </si>
  <si>
    <t>Other</t>
  </si>
  <si>
    <t>Changes in operating assets and liabilities</t>
  </si>
  <si>
    <t>Other current assets</t>
  </si>
  <si>
    <t>Other current liabilities</t>
  </si>
  <si>
    <t>Payment of severance benefits</t>
  </si>
  <si>
    <t>Net cash provided by (used in) operating activities</t>
  </si>
  <si>
    <t>Cash flows from investing activities</t>
  </si>
  <si>
    <t>Proceeds from settlement of hedge collateral</t>
  </si>
  <si>
    <t>Payment of hedge collateral</t>
  </si>
  <si>
    <t>Proceeds from disposal of plant, property and equipment</t>
  </si>
  <si>
    <t>Purchase of property, plant and equipment</t>
  </si>
  <si>
    <t>Payment for property related to water treatment facility arrangement</t>
  </si>
  <si>
    <t>Payment for intellectual property registration</t>
  </si>
  <si>
    <t>Collection of guarantee deposits</t>
  </si>
  <si>
    <t>Payment of guarantee deposits</t>
  </si>
  <si>
    <t>Net cash provided by (used in) investing activities</t>
  </si>
  <si>
    <t>Cash flows from financing activities</t>
  </si>
  <si>
    <t>Proceeds from issuance of senior notes</t>
  </si>
  <si>
    <t>Payment of debt issuance costs</t>
  </si>
  <si>
    <t>Repurchase of long-term borrowings</t>
  </si>
  <si>
    <t>Proceeds from exercise of stock options</t>
  </si>
  <si>
    <t>Proceeds from property related to water treatment facility arrangement (Note 5)</t>
  </si>
  <si>
    <t>Repayment of financing related to water treatment facility arrangement (Note 5)</t>
  </si>
  <si>
    <t>Net cash provided by financing activities</t>
  </si>
  <si>
    <t>Effect of exchange rates on cash, cash equivalents and restricted cash</t>
  </si>
  <si>
    <t>Net increase in cash, cash equivalents and restricted cash</t>
  </si>
  <si>
    <t>Cash, cash equivalents and restricted cash</t>
  </si>
  <si>
    <t>Beginning of the period</t>
  </si>
  <si>
    <t>End of the period</t>
  </si>
  <si>
    <t>Supplemental cash flow information</t>
  </si>
  <si>
    <t>Cash paid for interest</t>
  </si>
  <si>
    <t>Cash paid for income taxes</t>
  </si>
  <si>
    <t>Non-cash investing and financing activities</t>
  </si>
  <si>
    <t>Property, plant and equipment additions in other accounts payable</t>
  </si>
  <si>
    <t>Business, Basis of Presentation and Summary of Significant Accounting Policies</t>
  </si>
  <si>
    <t>Accounting Policies [Abstract]</t>
  </si>
  <si>
    <t>1. Business, Basis of Presentation and Summary of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memory and Radio Frequency (“RF”) applications. The Company’s business is comprised of two operating segments: Foundry Services Group and Standard Products Group. The Company’s Foundry Services Group provides specialty analog and mixed-signal foundry services mainly for fabless and Integrated Device Manufacturer (“IDM”) semiconductor companies that primarily serve communications, IoT, consumer, industrial and automotive applications. The Company’s Standard Products Group is comprised of two business lines: Display Solutions and Power Solution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 Upon the adoption of Accounting Standards Update No. 2014-09, “Revenue from Contracts with Customers (Topic 606)” (“ASU 2014-09”) effective on January 1, 2018 (the “new revenue standard”), the Company has updated its accounting policy for revenue recognition as detailed below. As the Company adopted the new revenue standard using the modified retrospective method, which allows the recognition of the cumulative effect of initially applying the new revenue standard as an adjustment to the Company’s equity as of January 1, 2018. The comparative information has not been restated and continues to be reported under the accounting standards in effect for those periods. Principles of Consolidation The consolidated financial statements include the accounts of the Company including its wholly-owned subsidiaries. All intercompany transactions and balances are eliminated in consolidation. Reclassifications Certain reported. 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 based compensation, property plant and equipment, intangible assets, other long-lived assets, long-term employee benefits, contingencies liabilities, estimated future cash flows and other assumptions used in long-lived asset impairment tests and calculation of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Changes in those estimates resulting from continuing changes in the economic environment will be reflected in the financial statements in future periods. Foreign Currency Translation The operations. Cash and Cash Equivalents Cash equivalents consist of highly liquid investments with an original maturity date of three months or less when purchased. Accounts Receivable Reserves An allowance for doubtful accounts is provided based on the aggregate estimated uncollectability of the Company’s accounts receivable. The Company also records an estimate for sales returns, included within accounts receivable, net, based on the historical experience of the amount of goods that will be returned and refunded or replaced. In addition, the Company also includes in accounts receivable, net, an allowance for volume discounts offered to certain customers and distributors for meeting agreed upon levels of sales volume. 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our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each fabrication facility. In case the capacity utilization is lower than a certain level that management believes to be normal, the fixed overhead costs per production unit which exceeds those under normal capacity are charged to cost of sales rather than capitalized as inventories. Advances to Suppliers The Company, from time to time, may make prepayments to suppliers to procure materials to meet its planned production. The Company recorded prepayments of $8,132 thousand and $7,404 thousand as other current assets as of December 31, 2018 and 2017, respectively. Vendor Rebates The Company, from time to time, enters into arrangements whereby rebates are obtained from vendors when the Company achieves certain levels of purchases. The vendor rebates are computed at an agreed upon amount or percentage of purchase levels. As these vendor rebates are impacted by actual and estimated purchases for the applicable agreed upon period, the Company periodically assesses the progress of its purchase levels and revises the estimates when necessary. The Company accounts for such rebates as a reduction of inventory until the Company sells the product, at which time such rebates are reflected as a reduction of cost of sales in its consolidated statements of operations. Vendor rebates recorded as a reduction of cost of sales were $378 thousand, $379 thousand and $4,044 thousand for the years ended December 31, 2018, 2017 and 2016, respectively, 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Restructuring Charges The Company recognizes restructuring charges in accordance with ASC 420, “Exit or Disposal Cost Obligations.” Certain costs and expenses related to exit or disposal activities are recorded as restructuring charges when liabilities for those costs and expenses are incurred. Lease Transactions The Company accounts for lease transactions as either operating leases or capital leases, depending on the terms of the underlying lease agreements. Machinery and equipment acquired under capital lease agreements are recorded at the lower of the present value of future minimum lease payments and estimated fair value of leased property and depreciated using the straight-line method over their estimated useful lives. In addition, the aggregate lease payments are recorded as capital lease obligations, net of unaccrued interest. Interest is amortized over the lease period using the effective interest rate method. Leases that do not qualify as capital leases are classified as operating leases, and the related rental payments are expensed on a straight-line basis over the shorter of the estimated useful lives of the leased property and the lease term. Intangible Assets Intangible assets other than intellectual property include technology and customer relationships that are amortized on a straight-line basis over periods ranging from one to five years. Intellectual property assets acquired represent rights under patents, trademarks and property use rights and are amortized over their respective periods of benefit, ranging up to ten years, on a straight-line basis. 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Accrued Severance Benefits The majority of accrued severance benefits is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8, 98% of all employees of the Company were eligible for severance benefits. Accrued severance benefits are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 Beginning in Revenue Recognition The Company recognizes revenue when it satisfies the performance obligation of transferring control over a product or service to a customer. Revenue is measured based on the consideration specified in a contract with a in exchange for a product or service. The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For those products, revenue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described above. In accordance with revenue recognition guidance, any tax assessed by a governmental authority that is both imposed on and concurrent with a specific revenue-producing transaction, and that is collected by the Company from a customer, is excluded from revenue and presented in the statement of operations on a net basis. The Company provides warranty provisions under which customers can return defective products. In addition, the Company offers sales returns (other than those that relate to defective products under warranty), The Company records reserves for those returns, discount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1,861 thousand, $1,652 thousand, and $1,631 thousand for the years ended December 31, 2018, 2017 and 2016, respectively. 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In accordance with ASC 815, changes in the fair value of derivative instruments that are cash flow hedges are recognized in accumulated other comprehensive income (loss) and reclassified into earnings in the period in which the hedged item affects earnings. Ineffective portions of a derivative instrument’s change in fair value are immediately recognized in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 Advertising The Company expenses advertising costs as incurred. Advertising expense was approximately $121 thousand, $95 thousand and $149 thousand for the years ended December 31, 2018, 2017 and 2016, respectively. Product Warranties The . Research and Development Research and development costs are expensed as incurred and include wafers, masks, employee expenses, contractor fees, building costs, utilities and administrative expenses. Licensed Patents and Technologies The Company has entered into a number of royalty agreements to license patents and technology used in the design of its products. The Company carries two types of royalties: lump-sum and running basis. Lump-sum royalties, which require initial payments, usually paid in installments, represent a non-refundable commitment, such that the total present value of these payments is recorded as a prepaid expense and a liability upon execution of the agreements and the costs are amortized over the contract period using the straight-line method and charged to research and development expenses in the consolidated statements of operations. Running royalties are paid based on the revenue of related products sold by the Company. 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expected volatility and fair value of underlying common share.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 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 method. In determining the hypothetical shares repurchased, the Company uses the average share price for the period. In the case that earnings are negative, any potential common stock equivalents would have the effect of being anti-dilutive in the computation of net loss per share. 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es of assets and liabilities using enacted tax rates in effect in the years in which the differences are expected to reverse. Valuation allowances are established when it is necessary to reduce deferred tax assets to the amount expected to be realized. Income tax expense is the tax payable for the period and the change during the period in deferred tax assets and liabilities. The Company recognizes and measures uncertain tax positions taken or expected to be taken in a tax return utilizing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Recent Accounting Pronouncements In August 2018, the Financial Accounting Standards Board (“FASB”) issued Accounting Standards Update No. 2018-13 “Fair Value Measurement (Topic 820): Disclosure Framework—Changes to the Disclosure Requirements for Fair Value Measurement” (“ASU 2018-13”). ASU 2018-13 amends existing fair value measurement disclosure requirements by adding, changing, or removing certain disclosures. ASU 2018-13 is effective for fiscal years beginning after December 15, 2019, and interim periods within those fiscal years, with early adoption permitted for any eliminated or modified disclosures. The Company does not expect that the adoption will have an impact on the Company’s consolidated financial statements. In February 2018, the FASB issued Accounting Standards Update No. 2018-02 “Income Statement—Reporting Comprehensive Income (Topic 220): Reclassification of Certain Tax Effects from Accumulated Other Comprehensive Income” (“ASU 2018-02”). ASU 2018-02 addresses the accounting issue pertaining to the deferred tax amounts that are “stranded” in accumulated other comprehensive income as a result of the Tax Cuts and Jobs Act. ASU 2018-02 is effective for interim and annual periods beginning after December 15, 2018 and interim periods within those fiscal years. The Company does not have deferred tax amounts recorded through accumulated other comprehensive income and thus does not expect that the adoption will have an impact on its consolidated financial statements. In August 2017, the FASB issued Accounting Standards Update No. 2017-12, “Derivatives and Hedging (Topic 815): Targeted Improvements to Accounting for Hedging Activities” (“ASU 2017-12”). ASU 2017-12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ASU 2017-12 is effective for interim and annual periods for the Company on January 1, 2019, with early adoption permitted. The Company does not expect the adoption of ASU 2017-12 to have a material effect on the Company’s consolidated financial statements. In July 2017, the FASB issued Accounting Standards Update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ASU 2017-11 are effective for fiscal years, and interim periods within those fiscal years, beginning after December 15, 2018. The Company does not expect the adoption of ASU 2017-11 to have a material effect on the Company’s consolidated financial statements. In February 2016, the FASB issued Accounting Standards Update No. 2016-02, “Leases (Topic 842)” (“ASU 2016-02”) in order to increase transparency and comparability among organizations by recognizing lease assets and lease liabilities on the balance sheet for those leases classified as operating leases under US GAAP. ASU 2016-02 requires that a lessee recognize a liability to make lease payments and a right-of-use asset representing its right to use the underlying asset for the lease term on the balance sheet. ASU 2016-02 is effective for fiscal years beginning after December 15, 2018, including interim periods within those reporting periods using a modified retrospective approach and early adoption is permitted. In January 2018, the FASB issued Accounting Standards Update No 2018-01, “Leases (Topic 842) Land Easement Practical Expedient for Transition to Topic 842” (“ASU 2018-01”). ASU 2018-01 permits an entity to elect an optional transition practical expedient not to evaluate land easements that exist or expired before the entity’s adoption of ASU 2016-02 and that were not accounted for as leases under previous lease guidance. In July 2018, the FASB issued Accounting Standards Update No 2018-10, “Codification Improvements to Topic 842 Leases” (“ASU 2018-10”). ASU 2018-10 provides narrow amendments to clarify how to apply certain aspects of the new lease standard. In July 2018, the FASB also issued Accounting Standards Update No 2018-11, “Leases (Topic 842) Targeted Improvements” (“ASU 2018-11”). ASU 2018-11 allows an entity to recognize a cumulative-effect adjustment to the opening balance of retained earnings upon adoption of ASU 2016-02 (the “modified retrospective transition method”). In December 2018, the FASB issued Accounting Standards Update No 2018-20, “Leases (Topic 842) Narrow Scope Improvements for Lessors” (“ASU 2018-20”). ASU 2018-20 provides certain amendments that affect narrow aspects of the guidance issued in ASU 2016-02. The effective date and transition requirements for ASU 2016-02, ASU 2018-01, ASU 2018-10, ASU 2018-11 and ASU 2018-20 are the same (collectively, the “new lease standard”). Based on the preliminary work completed, the Company anticipates that the most significant impact will be the recognition of a right-of-use asset and a lease liability on its consolidated balance sheet for leases with a duration of greater than one year. The Company will adopt the new lease standard in the first quarter of 2019 utilizing the modified retrospective transition method that allows a cumulative-effect adjustment from the adoption of the new lease standard to be recorded at the beginning of the first quarter of 2019. While the Company is continuing to assess the potential impacts of the new lease standard, the Company estimates that the impact on its consolidated balance sheet as of January 1, 2019 to be less than 5% of total assets and liabilities. Recently Adopted Accounting Pronouncements In May 2017, the FASB issued Accounting Standards Update No. 2017-09, “Compensation-Stock Compensation (Topic 718): Scope of Modification Accounting” (“ASU 2017-09”). ASU 2017-09 provides clarity and reduces both (i) diversity in practice and (ii) cost and complexity when applying the guidance in Topic 718 to a change to the terms or conditions of a share-based payment award. The amendments in ASU 2017-09 provide guidance about which changes to the terms or conditions of a share-based payment award require an entity to apply modification accounting in Topic 718. The Company adopted ASU 2017-09 in the first quarter of 2018, and the adoption did not impact the Company’s consolidated financial statements. In November 2016, In August 2016, the FASB issued Accounting Standards Update No. 2016-15, “Statement of Cash Flows (Topic 230), Classification of Certain Cash Receipts and Cash Payments” (“ASU 2016-15”). ASU 2016-15 reduces the existing diversity in practice in financial reporting across all industries by clarifying certain existing principles in ASC 230, including providing additional guidance on how and what an entity should consider in determining the classification of certain cash flows. The Company adopted ASU 2016-15 in the first quarter of 2018, and the adoption of ASU 2016-15 did not impact the Company’s consolidated financial statements. In May 2014, the FASB issued ASU 2014-09. ASU 2014-09 supersedes the revenue recognition requirements in “Revenue Recognit</t>
  </si>
  <si>
    <t>Fair Value Measurements</t>
  </si>
  <si>
    <t>Fair Value Disclosures [Abstract]</t>
  </si>
  <si>
    <t xml:space="preserve">2. Fair Value Measurements ASC 820 defines fair value, establishes a consistent framework for measuring fair value and expands disclosure requirements about fair value measurements. ASC 820 requires, among other things, the Company’s valuation techniques used to measure fair value to maximize the use of observable inputs and minimize the use of unobservable inputs. Fair Value of Financial Instruments As of December 31, 2018, the following table represents the Company’s liabilities measured at fair value on a recurring basis and the basis for that measurement (in thousands): Carrying Value ‎ December 31 , 2018 Fair Value ‎ Measurement ‎ December 31 , 2018 Quoted Prices in ‎ Active Markets ‎ for Identical ‎ Asset (Level 1) Significant ‎ Other ‎ Observable ‎ Inputs ‎ (Level 2) Significant ‎ Unobservable ‎ Inputs ‎ (Level 3) Liabilities: Derivative liabilities (other current liabilities) $ 724 $ 724 — $ 724 — As of December 31, 2017, the following table represents the Company’s assets measured at fair value on a recurring basis and the basis for that measurement (in thousands): Carrying Value ‎ December 31 , 2017 Fair Value ‎ Measurement ‎ December 31 , 2017 Quoted Prices in ‎ Active Markets ‎ for Identical ‎ Asset (Level 1) Significant ‎ Other ‎ Observable ‎ Inputs ‎ (Level 2) Significant ‎ Unobservable ‎ Inputs ‎ (Level 3) Assets: Derivative assets (other current assets) $ 5,179 $ 5,179 — $ 5,179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Long-term Borrowings December 31, 2018 December 31, 2017 Carrying ‎ Value Fair ‎ Value Carrying ‎ Value Fair ‎ Value (In thousands of US dollars) Long-term Borrowings: 5.0% Exchangeable Senior Notes due March 2021 (Level 2) $ 81,418 $ 86,835 $ 81,576 $ 127,617 6.625% senior notes due July 2021 (Level 2) $ 222,159 $ 202,046 $ 221,840 $ 224,719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In December 2018, MagnaChip Semiconductor S.A repurchased a principal $1,590 thousand of the Exchangeable Notes in the open market. The Company estimates the fair value of the Exchangeable Notes using the market approach, which utilizes quoted market prices that fall under Level 2. For further description of the Exchangeable Notes, see Note 10, “Long-term Borrowings”. On July 18, 2013, the Company issued 6.625% senior notes due July 15, 2021 (the “2021 Notes”) of $225.0 million, which represents the principal amount, excluding $1.1 million of original issue discount and $5.1 million of debt issuance costs. In December 2018, the Company repurchased a principal $500 thousand of the 2021 Notes . The Company estimates the fair value of the 2021 Notes using the market approach, which utilizes quoted market prices that fall under Level 2. For further description of the 2021 Notes, see Note 10, “Long-term Borrowings.” Fair Values Measured on a Non-recurring Basis The Company’s non-financial assets, such as property, plant and equipment, and intangible assets are recorded at fair value upon acquisition and are remeasured at fair value only if an impairment charge is recognized. As of December 31, 2018 and 2017, the Company did not have any assets or liabilities measured at fair value on a non-recurring basis. </t>
  </si>
  <si>
    <t>Accounts Receivable</t>
  </si>
  <si>
    <t>Receivables [Abstract]</t>
  </si>
  <si>
    <t xml:space="preserve">3. Accounts Receivable Accounts receivable as of December 31, 2018 and 2017 consisted of the following (in thousands): December 31, 2018 2017 Accounts receivable $ 80,155 $ 86,167 Notes receivable 856 7,425 Less: Allowances for doubtful accounts (90 ) (94 ) Sales return reserves (439 ) (628 ) Low yield compensation reserve — (844 ) Volume discounts (479 ) — Accounts receivable, net $ 80,003 $ 92,026 Changes in allowance for doubtful accounts for the years ended December 31, 2018, 2017 and 2016 are as follows (in thousands): Year Ended December 31, 2018 2017 2016 Beginning balance $ (94 ) $ (83 ) $ (236 ) Reversal — — 148 Translation adjustments 4 (11 ) 5 Ending balance $ (90 ) $ (94 ) $ (83 ) Changes in sales return reserves for the years ended December 31, 2018, 2017 and 2016 are as follows (in thousands): Year Ended December 31, 2018 2017 2016 Beginning balance $ (628 ) $ (1,107 ) $ (1,481 ) Reversal (Provision) (245 ) (40 ) (26 ) Usage 414 626 361 Translation adjustments 20 (107 ) 39 Ending balance $ (439 ) $ (628 ) $ (1,107 ) Changes in low yield compensation reserve for the years ended December 31, 2017 and 2016 are as follows (in thousands): Beginning in the first quarter of 2018, the Company recognized the low yield compensation reserves as a component of cost of sales, which were previously recorded as a deduction of sales. Year Ended December 31, 2018 2017 2016 Beginning balance $ — $ (432 ) $ (480 ) Reversal (Provision) — (362 ) (29 ) Usage — 22 63 Translation adjustments — (72 ) 14 Ending balance $ — $ (844 ) $ (432 ) Changes in volume discounts for the year ended December 31, 2018 are as follows (in thousands): Beginning balance $ — Provision (889 ) Usage 404 Translation adjustments 6 Ending balance $ (479 )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25,266 thousand, $18,973 thousand and $25,146 for the years ended December 31, 2018, 2017 and 2016, respectively, and these sales resulted in pre-tax losses of $63 thousand, $55 thousand and $78 thousand for the years ended December 31, 2018, 2017 and 2016, respectively, which are included in selling, general and administrative expenses in the consolidated statements of operations. Net proceeds of the accounts receivable sale program are recognized in the consolidated statements of cash flows as part of operating cash flows. The Company uses receivable discount programs with certain customers. These discount arrangements allow the Company to accelerate collection of customers’ receivables. </t>
  </si>
  <si>
    <t>Inventories</t>
  </si>
  <si>
    <t>Inventory Disclosure [Abstract]</t>
  </si>
  <si>
    <t xml:space="preserve">4. Inventories Inventories as of December 31, 2018 and 2017 consist of the following (in thousands): Year Ended December 31, 2018 2017 Finished goods 14,334 13,737 Semi-finished goods and work-in-process 39,135 53,148 Raw materials 21,150 12,445 Materials in-transit 1,890 134 Less: inventory reserve (4,898 ) (6,391 ) Inventories, net $ 71,611 $ 73,073 Changes in inventory reserve for the years ended December 31, 2018, 2017 and 2016 are as follows (in thousands): Year Ended December 31, 2018 2017 2016 Beginning balance $ (6,391 ) $ (7,177 ) $ (16,033 ) Change in reserve Inventory reserve charged to costs of sales (6,014 ) (4,789 ) (7,646 ) Sale of previously reserved inventory 1,773 3,784 4,985 (4,241 ) (1,005 ) (2,661 ) Write off 5,469 2,620 11,384 Translation adjustments 265 (829 ) 133 Ending balance $ (4,898 ) $ (6,391 ) $ (7,177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 and raw materials. Write off of this reserve is recognized only when the related inventory has been disposed or scrapped. </t>
  </si>
  <si>
    <t>Property, Plant and Equipment</t>
  </si>
  <si>
    <t>Property, Plant and Equipment [Abstract]</t>
  </si>
  <si>
    <t xml:space="preserve">5. Property, Plant and Equipment Property, plant and equipment as of December 31, 2018 and 2017 are comprised of the following (in thousands): December 31, 2018 2017 Buildings and related structures $ 70,665 $ 69,958 Machinery and equipment 323,325 308,713 Others 44,724 42,497 438,714 421,168 Less: accumulated depreciation (251,962 ) (231,356 ) Land 15,419 16,091 Property, plant and equipment, net $ 202,171 $ 205,903 Aggregate depreciation expenses totaled $31,229 thousand $27,498 thousand As of June 29, 2018, the Company’s Korean subsidiary entered into an arrangement whereby it (i) acquired a water treatment facility from SK hynix for $4,172 thousand to support its fab in Gumi, Korea, and (ii) subsequently sold the water treatment facility for $4,172 t $553 $3,619 t </t>
  </si>
  <si>
    <t>Intangible Assets</t>
  </si>
  <si>
    <t>Goodwill and Intangible Assets Disclosure [Abstract]</t>
  </si>
  <si>
    <t xml:space="preserve">6. Intangible Assets Intangible assets as of December 31, 2018 and 2017 are comprised of the following (in thousands): December 31, 2018 Gross ‎ amount Accumulated ‎ amortization Net ‎ amount Technology $ 19,350 $ (19,350 ) $ — Customer relationships 27,791 (27,791 ) — Intellectual property assets 11,571 (7,618 ) 3,953 Intangible assets, net $ 58,712 $ (54,759 ) $ 3,953 December 31, 2017 Gross ‎ amount Accumulated ‎ amortization Net ‎ amount Technology $ 20,194 $ (20,194 ) $ — Customer relationships 29,002 (29,002 ) — Intellectual property assets 11,319 (7,258 ) 4,061 Intangible assets, net $ 60,515 $ (56,454 ) $ 4,061 Aggregate amortization expense for intangible assets totaled $819 thousand, $648 thousand for the years ended December 31, 2018, 2017 and 2016, respectively. The aggregate amortization expense of intangible assets for the next five years are estimated to be $845 thousand, $827 thousand, $792 thousand, $688 thousand and $491 thousand, for the years ended December 31, 2019, 2020, 2021, 2022 and 2023, respectively. </t>
  </si>
  <si>
    <t>Accrued Expenses</t>
  </si>
  <si>
    <t>Payables and Accruals [Abstract]</t>
  </si>
  <si>
    <t xml:space="preserve">7. Accrued Expenses Accrued expenses as of December 31, 2018 and 2017 are comprised of the following (in thousands): December 31, 2018 2017 Payroll, benefits and related taxes, excluding severance benefits $ 14,548 $ 16,724 Withholding tax attributable to intercompany interest income 20,879 18,138 Interest on senior notes 8,226 8,268 Outside service fees 935 1,942 Others 1,662 6,674 Accrued expenses $ 46,250 $ 51,746 </t>
  </si>
  <si>
    <t>Derivative Financial Instruments</t>
  </si>
  <si>
    <t>Derivative Instruments and Hedging Activities Disclosure [Abstract]</t>
  </si>
  <si>
    <t xml:space="preserve">8.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December 31, 2018 are as follows (in thousands): Date of transaction Type of derivative Total notional amount Month of settlement June 27, 2018 Zero cost collar $ 18,000 January 2019 to June 2019 June 27, 2018 Forward $ 36,000 January 2019 to June 2019 Details of derivative contracts as of December 31, 2017 are as follows (in thousands): Date of transaction Type of derivative Total notional amount Month of settlement June 22, 2017 Zero cost collar $ 20,000 January 2018 to February 2018 September 28, 2017 Zero cost collar $ 54,000 January 2018 to June 2018 September 28, 2017 Forward $ 36,000 January 2018 to June 2018 The zero cost collar and forward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 The fair values of the Company’s outstanding zero cost collar and forward contracts recorded as assets and liabilities as of December 31, 2018 and 2017 are as follows (in thousands): Derivatives designated as hedging instruments: December 31, 2018 2017 Asset Derivatives: Zero cost collars Other current assets $ — $ 2,827 Forward Other current assets $ — $ 2,352 Liability Derivatives: Zero cost collars Other current liabilities $ 117 $ — Forward Other current liabilities $ 607 $ — Offsetting of derivative liabilities as of December 31, 2018 is as follows (in thousands): As of December 31, 2018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117 $ — $ 117 $ — $ (360 ) $ (243 ) Forward $ 607 $ — $ 607 $ — $ (1,450 ) $ (843 ) Offsetting of derivative assets as of December 31, 2017 is as follows (in thousands): As of December 31, 2017 Gross amounts of recognized assets Gross amounts offset in the balance sheets Net amounts of assets presented in the balance sheets Gross amounts not offset in the balance sheets Net amount Financial instruments Cash collateral pledged Asset Derivatives: Zero cost collars $ 2,827 $ — $ 2,827 $ — $ — $ 2,827 Forward $ 2,352 $ — $ 2,352 $ — $ — $ 2,352 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ummarizes the impact of derivative instruments on the consolidated statement of operations for the years ended December 31, 2018 and 2017 (in thousands): Derivatives in ASC 815 Cash Flow Hedging Relationships Amount of ‎ Gain (Loss) ‎ Recognized in ‎ AOCI on ‎ Derivatives ‎ (Effective Portion) Location of ‎ Gain ‎ Reclassified from ‎ AOCI into ‎ Statement of ‎ Operations ‎ (Effective Portion) Amount of ‎ Gain ‎ Reclassified from ‎ AOCI into ‎ Statement of ‎ Operations ‎ (Effective Portion) Location of ‎ Gain (loss) ‎ Recognized in ‎ Statement of ‎ Operations on ‎ Derivative ‎ (Ineffective ‎ Portion) Amount of ‎ Gain (loss) ‎ Recognized in ‎ Statement of ‎ Operations on ‎ Derivatives ‎ (Ineffective Portion) 2018 2017 2018 2017 2018 2017 Zero cost collars $ (747 ) $ 4,692 Net sales $ 2,103 $ 1,501 Other income, net $ (276 ) $ 606 Forwards $ (842 ) $ 3,044 Net sales $ 1,656 $ 500 Other income, net $ (2,094 ) $ (370 ) Total $ (1,589 ) $ 7,736 $ 3,759 $ 2,001 $ (2,370 ) $ 236 As of December 31, 2018, the amount expected to be reclassified from accumulated other comprehensive loss into loss within the next twelve months is $49 thousand. The Company set aside $4,000 thousand and $7,600 thousand of cash deposits to the counterparty, Nomura Financial Investment (Korea) Co., Ltd. (“NFIK”) as required for the zero cost collar and forward contracts outstanding as of December 31, 2018 and 2017, respectively. These cash deposits are recorded as hedge collateral on the consolidated balance sheets. The Company is required to deposit additional cash collateral with NFIK for any exposure in excess of $500 thousand. $1,810 thousand of additional cash collateral was required as of December 31, 2018 and recorded as hedge collateral on the consolidated balance sheets. There was no such cash collateral required as of December 31, 2017. These outstanding zero cost collar and forward contracts are subject to termination if the sum of qualified and unrestricted cash and cash equivalents held by the Company is less than $30,000 thousand on the last day of a fiscal quarter. </t>
  </si>
  <si>
    <t>Product Warranties</t>
  </si>
  <si>
    <t>Guarantees and Product Warranties [Abstract]</t>
  </si>
  <si>
    <t xml:space="preserve">9. Product Warranties Changes in accrued warranty liabilities for the years ended December 31, 2018, 2017 and 2016 are as follows (in thousands): Beginning in the first quarter of 2018, the Company recognized low yield compensation reserves The Company accounted for this change prospectively as a change in accounting estimate, which resulted in an increase of $844 thousand in current liabilities, as of Januar y 1, 2018. Year Ended December 31, 2018 2017 2016 Beginning balance $ 1,060 $ 466 $ 1,425 Change in reversal (provision) 222 (224 ) (426 ) Usage (636 ) (65 ) (527 ) Translation adjustments (36 ) 39 (6 ) Ending balance $ 610 $ 216 $ 466 </t>
  </si>
  <si>
    <t>Long-term Borrowings</t>
  </si>
  <si>
    <t>Debt Disclosure [Abstract]</t>
  </si>
  <si>
    <t xml:space="preserve">10. Long-term Borrowings Long-term borrowings as of December 31, 2018 and 2017 are as follows (in thousands): December 31, 2018 2017 5.0% Exchangeable Senior Notes due March 2021 $ 84,660 $ 86,250 6.625% senior notes due July 2021 $ 224,500 $ 225,000 Less: unamortized discount and debt issuance costs (5,583 ) (7,834 ) Long-term borrowings, net of unamortized discount and debt issuance costs $ 303,577 $ 303,416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unless earlier repurchased or converted. Holders may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000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year ended December 31, 2018 and 2017 was $5,678 thousand and $5,349 thousand, respectively. In December 2018, the Company repurchased a principal amount equal to $1,590 thousand of the Exchangeable Notes in the open market, resulting in a loss of $234 thousand, which was recorded as loss on early extinguishment of long-term borrowings, net in the consolidated statements of operations of the year ended December 31, 2018. 6.625% Senior Notes On July 18, 2013, the Company issued a $225,000,000 aggregate principal amount of the 2021 Notes at a price of 99.5%. Interest on the 2021 Notes accrues at a rate of 6.625% per annum, payable semi-annually on January 15 and July 15 of each year, beginning on January 15, 2014. The Company can optionally redeem all or a part of the 2021 Notes according to the following schedule: on or after July 15, 2017, the Company may on any one or more occasions redeem all or a part of the 2021 Notes, at a redemption price equal to 101.656% and 100% of the principal amount of the notes redeemed on or after July 15, 2018 and 2019, respectively,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120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s related to the 2021 Notes for the year ended December 31, 2018 and 2017 were $15,719 thousand and $15,664 thousand, respectively. In December 2018, the Company repurchased a principal amount equal to $500 thousand of the 2021 Notes in the open market, resulting in a net gain of $28 thousand, which was recorded as loss on early extinguishment of long-term borrowings, net in the consolidated statements of operations for the year ended December 31, 2018. </t>
  </si>
  <si>
    <t>Accrued Severance Benefits</t>
  </si>
  <si>
    <t>Postemployment Benefits [Abstract]</t>
  </si>
  <si>
    <t xml:space="preserve">11.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8, 98% of all employees of the Company were eligible for severance benefits. Changes in accrued severance benefits are as follows (in thousands): Year Ended December 31, 2018 2017 Beginning balance $ 149,796 $ 130,144 Provisions 17,644 24,373 Severance payments (11,688 ) (21,506 ) Translation adjustments (6,344 ) 16,785 149,408 149,796 Less: Cumulative contributions to severance insurance deposit accounts (2,549 ) — The National Pension Fund (230 ) (259 ) Group severance insurance plan (598 ) (632 ) Accrued severance benefits, net $ 146,031 $ 148,905 The severance benefits funded through the Company’s severance insurance deposit accounts, National Pension Fund and group severance insurance plan will be used exclusively for payment of severance benefits to eligible employees. These amounts have been deducted from the accrued severance benefit balance. The Company is liable to pay the following future benefits to its non-executive employees upon their normal retirement age (in thousands): Severance ‎ Benefit 2019 $ 582 2020 1,082 2021 1,523 2022 1,343 2023 1,802 2024 – 2028 26,316 The above amounts were determined based on the non-executive employees’ current salary rates and the number of service years that will be accumulated upon their retirement dates. These amounts do not include amounts that might be paid to non-executive employees that will cease working with the Company before their normal retirement ages. The above table reflects an effect of a mandatory extension of retirement age in Korea from 57 to 60 under the Employment Promotion for the Aged Act effective from the beginning of 2016. </t>
  </si>
  <si>
    <t>Equity Incentive Plans</t>
  </si>
  <si>
    <t>Disclosure of Compensation Related Costs, Share-based Payments [Abstract]</t>
  </si>
  <si>
    <t xml:space="preserve">12. Equity Incentive Plans The Company adopted its 2009 Common Unit Plan, or the 2009 Plan, effective December 8, 2009, which is administered by the Compensation Committee of the Company’s Board of Directors (the “Compensation Committee”). The 2009 Plan terminated in connection with the Company’s initial public offering in March 2011, and no additional options or other equity awards may be granted under the 2009 Plan. However, options granted under the 2009 Plan prior to its termination will remain outstanding until they are either exercised or expire. The Company adopted its 2011 Equity Incentive Plan, or the 2011 Plan, in March 2010. The Company amended and restated the 2011 Plan in February 2011, and the Company’s stockholders approved the amendment in March 2011 to reflect that it became effective in 2011 in connection with the Company’s initial public offering in March 2011. The 2011 Plan was amended on October 23, 2017, to revise the clawback policy of the 2011 Plan. Awards may be granted under the 2011 Plan to the Company’s employees, officers, directors, or consultants or those of any present or future parent or subsidiary corporation or other affiliated entity. While the Company may grant incentive stock options only to employees, the Company may grant nonstatutory stock options, stock appreciation rights, restricted stock purchase rights or bonuses, restricted stock units, performance shares, performance units and cash-based awards or other stock-based awards to any eligible participant, subject to terms and conditions determined by the Compensation Committee. The term of options shall not exceed ten years from the date of grant. Restricted stock purchase rights shall be exercisable within a period established by the Compensation Committee, which shall in no event exceed thirty days from the effective date of the grant. As of December 31, 2018, an aggregate maximum of 8,695 thousand shares were authorized and 1,025 thousand shares were reserved for all future grants. Stock options and stock appreciation rights must have exercise prices at least equal to the fair market value of the stock at the time of their grant pursuant to the 2011 Plan. The requisite service period, or the period during which a grantee is required to provide service in exchange for option grants, coincides with the vesting period. Stock options typically vest over one to three years following grant. Restricted stock units granted under the 2011 Plan represent a right to receive shares of the Company’s common stock when the restricted stock unit vests. No monetary payment (other than applicable tax withholding) shall be required as a condition of receiving shares pursuant to a restricted stock unit, the consideration for which shall be services actually rendered to a participating company or for its benefit. Stock issued pursuant to any restricted stock unit may (but need not) be made subject to vesting conditions based upon the satisfaction of such service requirements, conditions, restrictions or performance criteria as shall be established by the Compensation Committee and set forth in the award agreement evidencing such award. Restricted stock units typically vest over one to three years following grant. The purchase price for shares issuable under each restricted stock purchase right shall be established by the Compensation Committee in its discretion. No monetary payment (other than applicable tax withholding) shall be required as a condition of receiving shares pursuant to a restricted stock bonus, the consideration for which shall be services actually rendered to a participating company or for its benefit. Stock issued pursuant to any restricted stock award may (but need not) be made subject to vesting conditions based upon the satisfaction of such service requirements, conditions, restrictions or performance criteria as shall be established by the Compensation Committee and set forth in the award agreement evidencing such award. During any period in which stock acquired pursuant to a restricted stock award remain subject to vesting conditions, such stock may not be sold, exchanged, transferred, pledged, assigned or otherwise disposed of other than pursuant to an ownership change event or transfer by will or the laws of descent and distribution. The grantee shall have all of the rights of a stockholder of the Company holding stock, including the right to vote such stock and to receive all dividends and other distributions paid with respect to such stock; provided, however, that if so determined by the Compensation Committee and provided by the award agreement, such dividends and distributions shall be subject to the same vesting conditions as the stock subject to the restricted stock award with respect to which such dividends or distributions were paid. If a grantee’s service terminates for any reason, whether voluntary or involuntary (including the grantee’s death or disability), then (a) the Company (or its assignee) has the option to repurchase for the purchase price paid by the grantee any stock acquired by the grantee pursuant to a restricted stock purchase right which remain subject to vesting conditions as of the date of the grantee’s termination of service and (b) the grantee shall forfeit to the Company any stock acquired by the grantee pursuant to a restricted stock bonus which remain subject to vesting conditions as of the date of the grantee’s termination of service. The Company has the right to assign at any time any repurchase right it may have, whether or not such right is then exercisable, to one or more persons as may be selected by the Company. The following summarizes restricted stock unit activities for the years ended December 31, 2018, 2017 and 2016. Number of ‎ Restricted ‎ Stock Units Weighted ‎ Average ‎ Grant- Date Fair Value of ‎ Restricted ‎ Stock Units Outstanding at January 1, 2016 135,370 7.72 Granted 505,689 5.71 Vested (101,240 ) 7.09 Forfeited (21,339 ) 6.24 Outstanding at December 31, 2016 518,480 $ 5.94 Granted 172,716 11.15 Vested (368,555 ) 5.72 Forfeited (830 ) 8.33 Outstanding at December 31, 2017 321,811 $ 8.99 Granted 739,231 9.64 Vested (373,620 ) 9.24 Forfeited (33,462 ) 10.31 Outstanding at December 31, 2018 653,960 $ 9.52 Total compensation expenses recorded for the restricted stock units were $4,096 thousand, $1,601 thousand and $2,292 thousand for the years ended December 31, 2018, 2017 and 2016, respectively. As of December 31, 2018, there was $3,234 thousand of total unrecognized compensation cost related to unvested restricted stock units, which is expected to be recognized over a weighted average future period of 1.0 year. Total fair value of restricted stock units vested were $2,647 thousand, $2,107 thousand and $717 thousand for the years ended December 31, 2018, 2017 and 2016, respectively. The following summarizes stock option activities for the years ended December 31, 2018, 2017 and 2016. At the date of grant, all options had an exercise price not less than the fair value of common stock (aggregate intrinsic value in thousands): Number of ‎ Options Weighted ‎ Average ‎ Exercise ‎ Price of ‎ Stock ‎ Options Aggregate ‎ Intrinsic ‎ Value of ‎ Stock ‎ Options Weighted ‎ Average ‎ Remaining ‎ Contractual ‎ Life of ‎ Stock ‎ Options Outstanding at January 1, 2016 3,179,899 $ 9.61 $ — 6.7 years Granted 827,406 6.04 — — Forfeited (282,537 ) 7.67 — — Exercised (296,103 ) 5.85 806 — Outstanding at December 31, 2016 3,428,665 $ 9.23 $ 525 6.7 years Vested and expected to vest at December 31, 2016 3,389,763 9.27 508 6.7 years Exercisable at December 31, 2016 2,531,243 10.11 236 5.9 years Outstanding at January 1, 2017 3,428,665 $ 9.23 $ 525 6.7 years Granted 70,865 10.43 — — Forfeited (88,443 ) 12.77 — — Exercised (539,183 ) 6.94 1,540 — Outstanding at December 31, 2017 2,871,904 $ 9.59 $ 6,073 6.2 years Vested and expected to vest at December 31, 2017 2,865,475 9.59 6,050 6.2 years Exercisable at December 31, 2017 2,395,979 10.11 4,603 5.7 years Outstanding at January 1, 2018 2,871,904 $ 9.59 $ 6,073 6.2 years Forfeited (34,807 ) 10.97 — — Exercised (162,341 ) 6.97 737 — Outstanding at December 31, 2018 2,674,756 $ 9.73 $ 395 5.2 years Vested and expected to vest at December 31, 2018 2,674,266 9.73 394 5.2 years Exercisable at December 31, 2018 2,544,565 9.94 306 5.1 years Total compensation expenses recorded for the stock options were $313 thousand, $734 thousand and $1,551 thousand for the years ended December 31, 2018, 2017 and 2016, respectively. As of December 31, 2018, there was $13 thousand of total unrecognized compensation cost related to unvested stock options, which is expected to be recognized over a weighted average future period of 0.2 years. Total weighted average grant-date fair value of vested options was $786 thousand, $794 thousand and $1,011 thousand for the years ended December 31, 2018, 2017 and 2016, respectively. The Company utilizes the Black-Scholes option-pricing model to measure the fair value of each option grant. There was no grant of stock options during the year ended December 31, 2018. The following summarizes the grant-date fair value of options granted for the years ended December 31, 2017 and 2016 and assumptions used in the Black-Scholes option-pricing model on a weighted average basis. For the year ended December 31, 2017, the expected volatility was estimated using historical volatility of the Company’s share prices. For the years ended December 31, 2016, it was based on historical volatility of share prices of similar public entities: Year Ended December 31, 2018 2017 2016 Grant-date fair value of option — $ 5.02 $ 1.54 Expected term — 2.5 Years 2.7 Years Risk-free interest rate — 1.2 % 1.0 % Expected volatility — 81.7 % 36.8 % Expected dividends — — — The number and weighted average grant-date fair value of the unvested stock options are as follows: Year Ended December 31, 2018 2017 2016 Number Weighted ‎ Average ‎ Grant- ‎ Date ‎ Fair Value Number Weighted ‎ Average ‎ Grant- ‎ Date ‎ Fair Value Number Weighted ‎ Average ‎ Grant- ‎ Date ‎ Fair Value Unvested options at the beginning of the period 475,925 $ 2.19 897,421 $ 1.72 631,997 $ 2.40 Granted options during the period — — 70,865 5.02 827,406 1.54 Vested options during the period (313,160 ) 2.51 (455,301 ) 1.74 (446,570 ) 2.26 Forfeited options during the period (14,738 ) 1.73 (19,031 ) 1.77 (85,934 ) 1.88 Exercised options during the period (17,836 ) 1.66 (18,029 ) 1.59 (29,478 ) 1.24 Unvested options at the end of the period 130,191 $ 1.54 475,925 $ 2.19 897,421 $ 1.72 </t>
  </si>
  <si>
    <t>Restructuring and Other Charges (Gain), Net</t>
  </si>
  <si>
    <t>Restructuring and Related Activities [Abstract]</t>
  </si>
  <si>
    <t xml:space="preserve">13. Restructuring and Other Charges (Gain), Net As of December 21, 2016, the Company entered into a purchase and sale agreement to sell a building located in Cheongju, South Korea. The building has historically been used to house the Company’s six-inch fabrication facility in Cheongju, South Korea (the “6-inch fab”) and became vacant upon the closure of the fabrication facility in February 2016. As of December 31, 2015, the building was fully impaired. The Company received proceeds of $18,204 thousand, including a $1,655 thousand value-added tax, for the sale of the building in December 2016. As the Company was obligated to perform certain removal construction work, it recorded the $18,204 thousand proceeds as restricted cash and $16,549 thousand as deposits received in its consolidated balance sheets as of December 31, 2016. During the first quarter of 2017, the Company completed all removal construction work necessary to transfer the title of the building, and the $18,204 thousand of restricted cash was fully released. Accordingly, the Company recorded $16,635 thousand as restructuring gain in the consolidated statements of operations for the three months ended March 31, 2017. In March 2017, the Company sold its sensor product business, which was included in and reported as part of Display Solutions line of its Standard Products Group, to a third party for proceeds of $1,295 thousand, in an effort to improve our overall profitability. The Company recorded $375 thousand net gain from this sale after deducting the book values of certain assets transferred to the buyer. During the first quarter of 2016, the Company completed all procedures necessary to sell all machineries in its closed 6-inch fab and recognized the $7,785 thousand of restructuring gain from the related deposit of $8,165 thousand received as of December 31, 2015, net of certain direct selling costs. </t>
  </si>
  <si>
    <t>Early Termination Charges</t>
  </si>
  <si>
    <t>14. Early Termination Charges As of February 22, 2017, the Company’s Board of Directors approved the implementation of a new headcount reduction plan (the “Headcount Reduction Plan”). As of June 30, 2017, 352 employees elected to resign from the Company during the period in which the Headcount Reduction Plan was offered. The total cash cost of approximately $31 million has been fully paid. The Company recorded in its consolidated statement of operations $11,107 thousand and $2,262 thousand in termination related charges as early termination charges for the three months ended March 31, 2017 and June 30, 2017, respectively. The remaining total estimated cost relates to statutory severance benefits, which are required by law and have already been fully accrued in the Company’s financial statements.</t>
  </si>
  <si>
    <t>Foreign Currency Gain (Loss), Net</t>
  </si>
  <si>
    <t>Foreign Currency [Abstract]</t>
  </si>
  <si>
    <t xml:space="preserve">15. Foreign Currency Gain (Loss), Net Net foreign currency gain or loss includes non-cash translation gain or loss associated with intercompany balances. A substantial portion of the Company’s net foreign currency gain or loss is non-cash translation gain or loss associated with intercompany long-term loans to our Korean subsidiary. The loans are denominated in US dollars and are affected by changes in the exchange rate between the Korean won and the US dollar. As of December 31, 2018, 2017 and 2016, the outstanding intercompany loan balances including accrued interest between the Korean subsidiary and the Dutch subsidiary were $666,597 thousand, $677,267 thousand and $598,212 thousand, respectively. The Korean won to US dollar exchange rates were 1,118.1:1, 1,071.4:1 and 1,208.5:1 using the first base rate as of December 31, 2018, 2017 and 2016, respectively, as quoted by the KEB Hana Bank. </t>
  </si>
  <si>
    <t>Income Taxes</t>
  </si>
  <si>
    <t>Income Tax Disclosure [Abstract]</t>
  </si>
  <si>
    <t xml:space="preserve">16. Income Taxes The Company’s income tax expenses are composed of domestic and foreign income taxes depending on the relevant tax jurisdictions. Domestic income (loss) before taxes and income tax expenses are generated or incurred in the United States, where the parent company resides. The components of income tax expenses are as follows (in thousands): Year Ended December 31, 2018 2017 2016 Income (loss) before income Domestic $ 3,492 $ 27,461 $ (1,738 ) Foreign (2,743 ) 58,630 (24,133 ) $ 749 $ 86,091 $ (25,871 ) Current income tax expense (benefit) Domestic $ (383 ) $ (359 ) $ (6 ) Foreign 5,010 3,680 3,386 Uncertain tax position liability (domestic) (2 ) (476 ) 12 Uncertain tax position liability (foreign) (46 ) (1,635 ) 339 4,579 1,210 3,731 Deferred income taxes expense (benefit) Foreign 70 (55 ) 13 Total income tax expenses $ 4,649 $ 1,155 $ 3,744 Effective tax rate 620.6 % 1.3 % (14.5 )% The differences between the annual effective tax rates and the US federal statutory rates of 21.0% primarily result from the non-income based withholding tax attributable to intercompany interest income of the Company’s Dutch subsidiary, application of lower tax rates associated with certain earnings from the Company’s operations outside the US, the parent Company’s interest income, which is non-taxable for US tax purposes and the change of deferred tax assets and valuation allowance. The statutory income tax rate of the Company’s Korean operating subsidiary was approximately 24.2% in 2018, 2017 and 2016. The Company’s income tax expenses are primarily attributable to interest on intercompany loan balances. The increase in income tax expense for the year ended December 31, 2018 was primarily attributable to taxable income generated by the Company’s Korean subsidiary, combined with its ability to utilize net operating carryforwards for up to 70% of the taxable income, and a decrease in the Company’s uncertain tax positions that resulted in a reduction of income tax expense for the year ended December 31, 2017. The income tax expense of $3,744 thousand for 2016 included the impact of the reversal of withholding tax payable with respect to the waiver of the accrued interest on the loans granted to our Korean subsidiary by our Dutch subsidiary in 2015. The Company’s Korean and Dutch subsidiaries agreed that the Company’s Dutch subsidiary waived and released a partial amount of unpaid interest of $174 million on its intercompany loans granted to the Company’s Korean subsidiary in order to decrease the cumulative losses of the Company’s Korean subsidiary to enhance the subsidiary’s credit standing under the local banking rules. This transaction created a taxable income for the Company’s Korean subsidiary but did not result in a liability because of the utilization of expired loss carryforwards, which is deductible only against gains from cancellation of debt. The loss was not tax deductible for the Company’s Dutch subsidiary. This transaction also resulted in taxable loss for the Company’s Luxemburg subsidiary and this tax benefit was offset by an increase in the change in valuation allowance. In connection with the waiver of unpaid interest, the related withholding tax was reversed, resulting in the recognition of income tax benefit of $17.8 million as of December 31, 2015. The provision for domestic and foreign income taxes incurred is different from the amount calculated by applying the statutory tax rate to the net income before income taxes. The significant items causing this difference are as follows (in thousands): Year Ended December 31, 2018 2017 2016 Provision computed at statutory rate $ 157 $ 30,223 $ (9,055 ) State tax 46 5,445 (1,383 ) Change in statutory tax rates 1 13,438 — Difference in foreign tax rates 377 (17,789 ) 3,378 Permanent differences Derivative assets adjustment (1,111 ) 1,937 (149 ) TPECs, hybrid and other interest (5,555 ) (7,526 ) (10,353 ) Thin capitalization 1,262 1,888 2,120 Permanent foreign currency gain (loss) 1,235 (838 ) (54 ) Penalty 436 4,001 689 Other permanent differences 445 633 50 Withholding tax 3,270 3,339 3,092 Foreign exchange rate adjustment (3,725 ) 16,075 (1,838 ) Change in valuation allowance 6,260 (56,744 ) 10,095 Tax credits claimed (416 ) (659 ) (706 ) Tax credits expired 817 2,638 1,578 Uncertain tax positions liability (48 ) (2,111 ) 351 Change in net operating loss carry-forwards — 6,878 — Others 1,198 327 5,929 Income tax expenses $ 4,649 $ 1,155 $ 3,744 The permanent differences above include non-taxable Tracking Preferred Equity Certificates (TPECs) and interest income from other financial instruments for US tax purposes and non-deductible interest expense according to the thin capitalization rule for Korean tax purposes. The $3,725 thousand tax impact to foreign exchange rate adjustment in 2018 was mainly related to the foreign exchange translation gain on the Company’s Luxembourg and Dutch subsidiaries’ foreign currency assets and liabilities. The Company has recorded a full valuation allowance against the deferred tax assets, net of its deferred tax liabilities, and against certain foreign subsidiaries’ deferred tax assets. The $6,260 thousand tax impact in 2018 was a result of the increase in valuation allowance against the Company’s deferred tax assets. The income tax expense of $13,438 thousand in 2017 due to change in statutory tax rates was primarily related to a remeasurement of deferred tax assets and liabilities using the reduced US federal statutory rate of 21.0% from 35.0% effective January 1, 2018. A summary of the composition of net deferred income tax assets (liabilities) as of December 31, 2018 and 2017 are as follows (in thousands): Year Ended December 31, 2018 2017 Deferred tax assets Inventory reserves $ 8,274 $ 1,630 Derivative 175 — Accrued expenses 3,210 2,826 Product warranties 67 52 Other reserves 187 356 Property, plant and equipment 1,906 9,759 Intangible assets 12 35 Accumulated severance benefits 36,166 36,245 Foreign currency translation losses 28,718 20,067 NOL carry-forwards 164,824 175,543 Tax credit 18,352 20,583 Other long-term payable 3,634 1,801 Others 5,132 3,546 Total deferred tax assets 270,657 272,443 Less: Valuation allowance (248,633 ) (251,132 ) 22,024 21,311 Deferred tax liabilities Derivative assets — 1,253 Foreign currency translation gain (loss) 17,777 18,187 Prepaid expense 3,612 1,464 Others 420 143 Total deferred tax liabilities 21,809 21,047 Net deferred tax assets $ 215 $ 264 Net deferred tax assets reported in Other non-current assets $ 215 $ 264 The valuation allowances at December 31, 2018 and 2017 are primarily attributable to deferred tax assets for the uncertainty in taxable income at certain of the Company’s foreign subsidiaries, including its Korean operating subsidiary. Changes in valuation allowance for deferred tax assets for the years ended December 31, 2018, 2017 and 2016 are as follows (in thousands): Year Ended December 31, 2018 2017 2016 Beginning balance $ 251,132 $ 281,473 $ 279,867 Charged to expense 7,653 (54,816 ) 10,095 NOL/tax credit claimed/expired (1,393 ) (1,928 ) (872 ) Translation adjustments (8,759 ) 26,403 (7,617 ) Ending balance $ 248,633 $ 251,132 $ 281,473 The evaluation of the recoverability of the deferred tax asset and the need for a valuation allowance requires the Company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alization of the future tax benefits related to the deferred tax assets is dependent on many factors, including the Company’s ability to generate future taxable income within the period during which the temporary differences reverse, the outlook for the economic environment in which the Company operates and the overall future industry outlook. As of December 31, 2018 and 2017, the Company had net deferred tax assets of $215 thousand and $264 thousand, respectively, mainly related to the Company’s Japanese subsidiary. As of December 31, 2018, 2017 and 2016, the Company recorded a valuation allowance of $248,633 thousand, $251,132 thousand and $281,473 thousand on its deferred tax assets related to temporary differences, net operating loss carry-forwards and tax credits of domestic and foreign subsidiaries. The Company recorded these valuation allowances on deferred tax assets based on its assessment that the negative evidence of expected losses in early future years outweighs the positive evidence of historical income. As of December 31, 2018, the Company had approximately $730,472 thousand of net operating loss carry-forwards available to offset future taxable income, of which $246,463 thousand is associated with the Company’s Korean subsidiary, which expires in part at various dates through 2026. The net operating loss of $297,848 thousand associated with the Company’s Luxembourg subsidiary is mainly attributable to certain expenses incurred in connection with its shareholding in the Company’s Dutch subsidiary. Although this net operating loss amount is carried forward indefinitely, it will be recaptured on future capital gain. The remaining net operating loss mainly relates to the US parent company and its domestic subsidiary and substantially all of the net operating loss expires at various dates through 2038. The Company utilized net operating loss of $369 thousand, $417 thousand, and $279 thousand, for the years ended December 31, 2018, 2017 and 2016, respectively. The Company also has Korean, Dutch and US tax credit carry-forwards of approximately $4,032 thousand, $14,311 thousand and $9 thousand, respectively, as of December 31, 2018. The Korean tax credits expire at various dates starting from 2019 to 2023, and the Dutch tax credits are carried forward to be used for an indefinite period of time. United States Tax Reform On December 22, 2017, H.R. 1, originally known as the Tax Cuts and Jobs Act in the US was enacted (the “Tax Reform”). The Tax Reform reduces the US federal statutory rate to 21.0% from 35.0% effective January 1, 2018. The Tax Reform contains several key provisions that affect the Company’s assessment on its deferred taxes, which include the remeasurement of deferred taxes, recognition of liabilities for taxes on mandatory deemed and certain other foreign income, and reassessment of the realizability of deferred tax assets. As of December 31, 2017, the Company remeasured its deferred tax assets and liabilities at the reduced rate of 21%, assessed the realizability of remeasured deferred tax assets and reduced its net deferred tax assets by $13,438 thousand in 2017. During 2018, the Company analyzed the mandatory deemed repatriation tax and concluded that the Company has no tax liability on previously untaxed accumulated earnings and profits of its foreign subsidiaries. The Company also reviewed the other components of the Tax Reform and based on its evaluation, no material impact was recorded to the Company’s consolidated financial statements for the year ended December 31, 2018. Uncertainty in Income Taxes The Company and its subsidiaries file income tax returns in Korea, Japan, Taiwan, the US and in various other jurisdictions. The Company is subject to income- or non-income tax examinations by tax authorities of these jurisdictions for all open tax years. As of December 31, 2018, 2017 and 2016, the Company recorded $426 thousand, $475 thousand and $1,768 thousand of unrecognized tax benefits, respectively. A tabular reconciliation of the total amounts of unrecognized tax benefits at the beginning and end of each period is as follows (in thousands): Year Ended December 31, 2018 2017 2016 Unrecognized tax benefits, balance at the beginning $ 475 $ 1,768 $ 1,779 Additions based on tax positions related to the current year 10 10 371 Additions (reductions) for tax positions of prior years — (676 ) 317 Lapse of statute of limitations (51 ) (735 ) (670 ) Translation adjustments (8 ) 108 (29 ) Unrecognized t ax benefits, balance at the ending $ 426 $ 475 $ 1,768 The accrued interest and penalties totaled $0, $8 thousand and $691 thousand as of December 31, 2018, 2017 and 2016, respectively. The Company is currently unaware of any uncertain tax positions that could result in significant additional payments, accruals, or other material deviation in this estimate over the next 12 months. Other Matter In September 2017, the Company’s Korean subsidiary was notified that the KNTS would be examining its income- and non-income-based taxes for its 2012 to 2014 tax years. The KNTS conducted its audit, primarily focusing on non-income-based VAT transactions associated with the Restatement periods. As a result, the aggregate tax and penalty assessment by the KNTS was $6,030 thousand, of which $3,336 thousand had already been accrued by the Company in its financial statements in connection with the Restatement filed in 2015. Such amount also included $548 thousand related to employee withholding amounts and associated penalties, and to the extent any such tax obligation was that of the Company’s Korean subsidiary’s employees, the Company expects to seek reimbursement of the applicable amounts from those employees. In addition, KNTS assessed an administrative fine of $2,034 thousand in connection with the above-described tax audit. During the fourth quarter of 2017, the Company recorded the $4,179 thousand related to this additional tax assessment and associated penalties and administrative fine as selling, general and administrative expenses in its consolidated statements of operations for the year ended December 31, 2017 and recorded the $548 thousand related to employee withholding amounts as other receivables in our consolidated balance sheets as of December 31, 2017 as the Company expects to seek reimbursement of the applicable amounts from those employees. Of the $548 thousand, the Company has collected $118 thousand and established an allowance of $430 thousand, which it has recorded as a selling, general and administrative expense for the three months ended September 30, 2018. </t>
  </si>
  <si>
    <t>Geographic and Segment Information</t>
  </si>
  <si>
    <t>Segment Reporting [Abstract]</t>
  </si>
  <si>
    <t xml:space="preserve">17. Geographic and Segment Information The Company has two operating segments: Foundry Services Group and Standard Products Group. The Company’s chief operating decision maker is its Chief Executive Officer, who allocates resources and assesses performance of the business and other activities based on gross profit. In January 2018, as part of the Company’s ongoing portfolio optimization effort to realign business processes and streamline the Company’s organizational structure, the Company transferred a portion of its non-OLED Display business from its Standard Products Group to its Foundry Services Group. The transferred non-OLED Display business has technical and business characteristics more closely aligned with the Company’s Foundry Services Group business than with the Company’s Standard Products Group business resided within the Company’s Display Solutions business line primarily as a result of a long standing customer relationship established in the past . The Company has recast comparative segment financial information to conform to this current period change. For the year ended December 31, 2017, $30,306 thousand of net sales and $6,322 thousand of gross profit were reclassified from the Display Solutions business line in the Standard Products Group to the Foundry Services Group. For the year ended December 31, 2016, $25,167 thousand of net sales and $3,660 thousand of gross profit were reclassified from the Display Solutions business line in the Standard Products Group to the Foundry Services Group. The following sets forth information relating to the operating segments (in thousands): Year Ended December 31, 2018 2017 ‎ As Adjusted 2016 ‎ As Adjusted Net Sales Foundry Services Group $ 325,312 $ 350,395 $ 299,128 Standard Products Group Display Solutions 256,113 179,233 256,800 Power Solutions 169,284 149,836 131,468 Total Standard Products Group 425,397 329,069 388,268 All other 189 208 573 Total net sales $ 750,898 $ 679,672 $ 687,969 Year Ended December 31, 2018 2017 ‎ As Adjusted 2016 ‎ As Adjusted Gross Profit Foundry Services Group $ 82,578 $ 101,780 $ 73,072 Standard Products Group 115,478 85,905 83,534 All other 40 208 (380 ) Total gross profit $ 198,096 $ 187,893 $ 156,226 Upon the adoption of the new revenue standard, the Company’s revenue for Foundry Services Group is disaggregated depending on the timing of revenue recognition (in thousands): Year Ended December 31, 2018 Revenue recognized ‎ at the time of ‎ shipment or delivery Revenue ‎ recognized ‎ over time Total Net Sales Foundry Services Group $ 80,578 $ 244,734 $ 325,312 The following is a summary of net sales by geographic region, based on the location to which the products are billed (in thousands): Year Ended December 31, 2018 2017 2016 Korea $ 282,516 $ 279,883 $ 219,618 Asia Pacific (other than Korea) 380,598 322,595 391,875 U.S.A. 37,483 35,089 33,201 Europe 47,831 41,109 42,274 Others 2,470 996 1,001 Total $ 750,898 $ 679,672 $ 687,969 For the years ended December 31, 2018, 2017 and 2016, the Company’s net sales in Greater China (China, Hong Kong and Macau) represented 66.6%, 49.7% and 62.4%, respectively, and net sales in Taiwan represented 26.2%, 36.4% and 27.6%, respectively Net sales from the Company’s top ten largest customers accounted for 61%, 57% and 64% for the years ended December 31, 2018, 2017 and 2016, respectively. For the year ended December 31, 2018, the Company had two customers that represented 19.3% and 13.3% of its net sales. For the year ended December 31, 2017, the Company had one customer that represented 15.6% of its net sales. For the year ended December 31, 2016, the Company had two customers that represented 23.5% and 11.4% of its net sales, respectively. 98% of the Company’s property, plant and equipment are located in Korea as of December 31, 2018. </t>
  </si>
  <si>
    <t>Commitments and Contingencies</t>
  </si>
  <si>
    <t>Commitments and Contingencies Disclosure [Abstract]</t>
  </si>
  <si>
    <t xml:space="preserve">18. Commitments and Contingencies Operating Agreements with SK Hynix In connection with the acquisition of the non-memory semiconductor business from SK Hynix on October 4, 2004 (the “Original Acquisition”), the Company entered into several agreements with SK Hynix, including a non-exclusive cross license that provides the Company with access to certain of SK Hynix’s intellectual property for use in the manufacture and sale of non-memory semiconductor products. The Company also agreed to provide certain utilities and infrastructure support services to SK Hynix. Upon the closing of the Original Acquisition, the Company’s Korean subsidiary and SK Hynix also entered into lease agreements under which the Company’s Korean subsidiary leases space to SK Hynix in several buildings, primarily warehouses and utility facilities, in Cheongju, Korea. These leases are generally for an initial term of 20 years plus an indefinite number of renewal terms of 10 years each. Each of the leases is cancelable upon 90 days’ notice by the lessee. The Company also leases certain land from SK Hynix located in Cheongju, Korea. The term of this lease is indefinite unless otherwise agreed by the parties, and as long as the buildings remain on the lease site and are owned and used by the Company for permitted uses. Operating Leases The Company leases land, office space and equipment under various operating lease agreements with various terms. Rental expenses were approximately $8,053 thousand, $7,498 thousand and $8,898 thousand for the years ended December 31, 2018, 2017 and 2016, respectively. As of December 31, 2018, the minimum aggregate rental payments due under non-cancelable lease contracts are as follows (in thousands): 2019 $ 4,319 2020 3,569 2021 1,570 2022 1,319 2023 1,309 2024 and thereafter 13,978 $ 26,064 Long-term Purchase Agreements The Company purchases raw materials from a variety of vendors. During the normal course of business, in order to manage manufacturing lead times and help assure adequate supply, the Company from time to time may enter into multi-year purchase agreements, which specify future quantities and pricing of materials to be supplied by the vendors. The Company reviews the terms of the long-term supply agreements and assesses the need for any accrual for estimated losses, such as lower of cost or net realizable value that will not be recovered by future sales prices. No such accrual was required as of December 31, 2018 2017. SEC Enforcement Staff Review In March 2014, the Company voluntarily reported to the Securities and Exchange Commission, or the SEC, that the Company’s Audit Committee had determined that the Company incorrectly recognized revenue on certain transactions and as a result would restate its financial statements, and that the Audit Committee had commenced an independent investigation. Over the course of 2014 and the first two quarters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On May 1, 2017, the SEC announced that it had reached a final settlement with the Company, resolving the SEC’s investigation. In that connection, the Company has consented, without admitting or denying the SEC’s findings, to the entry of an administrative order by the SEC directing that the Company cease and desist from committing or causing any violations of certain provisions of the federal securities laws and related SEC regulations. The SEC’s administrative order was entered on May 1, 2017. The SEC imposed a monetary penalty of $3,000 thousand on the Company. In the first quarter ended March 31, 2017, the Company established a reserve in that amount for the potential settlement of this matter. The reserved monetary penalty of $3,000 thousand was paid to the SEC during the second quarter of 2017. The Company also agreed to an undertaking to cooperate fully with the SEC in any and all investigations, litigations or other proceedings relating to or arising from the matters described in the SEC’s order. In connection with the settlement, the SEC considered remedial acts promptly undertaken by the Company and its cooperation with the SEC staff during the course of the investigation. Among other things, as previously disclosed in the Company’s filings with the SEC, the Audit Committee of the Company self-investigated and self-reported the accounting errors, selected new management and implemented various additional controls designed to prevent similar errors going forward. Securities Class Action Complaints On March 12, 2014, a purported class action was filed against the Company and certain of the Company’s now-former officers. On April 21, 2015, a related purported class action lawsuit (Okla. Police Pension &amp; Retirement Sys. v. MagnaChip Semiconductor Corp., et al., No. 3:15-cv-01797) was filed against the Company, certain of the Company’s current directors and former and now-former officers, a shareholder of the Company, and certain financial firms that acted as underwriters of the Company’s public stock offerings. On June 15, 2015, these two class action lawsuits were consolidated. On June 26, 2015, an amended complaint was filed in the consolidated action, against the Company, certain of the Company’s current directors and former officers, a shareholder of the Company, and certain financial firms that acted as underwriters of the Company’s public stock offerings on behalf of a putative class consisting of all persons other than the defendants who purchased or acquired the Company’s securities between February 1, 2012 and February 12, 2015 and a putative subclass consisting of all purchasers of the Company’s common stock pursuant to or traceable to a shelf registration statement and prospectus issued in connection with the Company’s February 6, 2013 public stock offering. The consolidated amended complaint asserted claims on behalf of the putative class for (i) alleged violations of Section 10(b) of the Exchange Act and Rule 10b-5 promulgated thereunder by the Company and certain of the Company’s current directors and former officers, (ii) alleged violations of Section 20(a) of the Exchange Act by certain of the Company’s current directors and former officers, and (iii) alleged violations of Sections 20(a) and 20(A) of the Exchange Act by a shareholder. The consolidated amended complaint also asserted claims on behalf the subclass for (i) alleged violations of Section 11 of the Securities Act by the Company, certain of the Company’s current directors and former officers, and certain financial firms that acted as underwriters of the Company’s public stock offerings, (ii) alleged violations of Section 12 of the Securities Act by the Company, certain of the Company’s current directors and former officers, a shareholder of the Company, and certain financial firms that acted as underwriters of the Company’s public stock offerings, (iii) alleged violations of Section 15 of the Securities Act by the Company, certain of the Company’s former officers, and a shareholder of the Company. On December 10, 2015, the Company and certain of its current and former officers and directors entered into a Memorandum of Understanding with the plaintiffs’ representatives to memorialize an agreement in principle to settle the consolidated securities class action lawsuit, Thomas, et al. v. MagnaChip Semiconductor Corp. et al., Civil Action No. 3:14-CV-01160-JST, pending in the United States District Court for the Northern District of California (the “Class Action Litigation”). On February 5, 2016, the plaintiffs in the consolidated securities class action filed a motion for preliminary approval of the settlement, as well as the stipulation and agreement of settlement and related exhibits. The stipulation and agreement of settlement provided that all claims asserted against all defendants in the Class Action Litigation except for Avenue Capital Management II, L.P. would be released. The stipulation and agreement of settlement also provided for an aggregate settlement payment by the Company of $23,500 thousand, which would include all attorneys’ fees, costs of administration and plaintiffs’ out-of-pocket expenses, lead plaintiff compensatory awards and disbursements. The settlement also included the dismissal of all claims against the Company and the named individuals in the Class Action Litigation without any liability or wrongdoing attributed to them. On April 13, 2016, the plaintiffs filed a renewed motion for preliminary approval of the settlement. On July 18, 2016, the court granted plaintiffs’ renewed motion for preliminary approval of the settlement. On October 17, 2016, plaintiffs filed their motions for final approval of the settlement and plan of allocation of the settlement and for an award of attorneys’ fees, reimbursement of litigation expenses, and reimbursement of the costs and expenses of Lead Plaintiff Keith Thomas. On December 1, 2016, following a hearing on November 21, 2016 and an order dated November 21, 2016, the court entered a supplemental order and final judgment (the “Judgment”) granting final approval of the settlement. The Judgment was not appealed within the applicable appeals period (on or before January 3, 2017). The settlement therefore became effective after the expiration of the appeals period. The settlement was fully funded by insurance proceeds. The Company recorded the $23,500 thousand of the settlement obligation for the Class Action Litigation as accrued expenses in the consolidated balance sheets as of December 31, 2015 and as selling, general and administrative expenses in the consolidated statements of operations for the year ended December 31, 2015. The Company recorded $29,571 thousand of the proceeds from the insurers as other receivables in the consolidated balance sheets as of December 31, 2015 and as a deduction of the selling, general and administrative expenses in the consolidated statements of operations for the year ended December 31, 2015. The proceeds from the insurers of $29,571 thousand were deposited into the Company’s escrow account during the first quarter of 2016 and the Company reclassified the $29,571 thousand deposits recorded in other receivables into restricted cash. During the third quarter of 2016, the Company disbursed the aggregate settlement payment of $23,500 thousand after the court granted plaintiffs’ renewed motion for preliminary approval of the settlement in July 2016. Upon the settlement payment, $6,114 thousand of the insurance proceeds remained in the Company’s escrow account. For subsequent treatment of the escrow amount, see “Shareholder Derivative Complaints” below. Shareholder Derivative Complaints A shareholder derivative action, styled Hemmingson et al. v. Elkins et al. , Case No. 1-15-cv-278614, was filed in the Superior Court of the State of California in and for Santa Clara County on March 25, 2015, naming as defendants certain of the Company’s current directors and former and now-former officers, as well as a shareholder of the Company, and naming the Company as a nominal defendant. The complaint in this action asserted claims for (i) alleged breaches of fiduciary duty by certain of the Company’s current directors and former and now-former officers for purportedly knowingly failing to maintain adequate internal controls over its accounting and reporting functions and disseminating to shareholders certain alleged materially false and misleading statements, (ii) alleged breaches of fiduciary duty by certain of the Company’s current directors and a current shareholder of the Company for purported insider trading, and (iii) alleged unjust enrichment by a shareholder of the Company for purported insider trading. On June 1, 2015, a shareholder derivative action was filed in the Superior Court of the State of California, Santa Clara County styled Bushansky v. Norby, et al. , No. 1-15-CV-281284 (PHK) (Cal. Super. Ct. Santa Clara Cnty.). The complaint names as defendants certain of the Company’s current directors and former officers, and a shareholder of the Company, with the Company being named as a nominal defendant. The complaint asserted claims for (i) alleged breaches of fiduciary duties by certain of the Company’s current directors and former officers for knowingly failing to maintain adequate internal controls over the Company’s accounting and reporting functions and disseminating to shareholders certain alleged materially false and misleading statements; and (ii) alleged aiding and abetting of such breaches of fiduciary duties by all defendants. On January 22, 2016, the Company and the plaintiffs in the Hemmingson and Bushansky actions entered into and filed a stipulation of settlement with the Superior Court of the State of California, Santa Clara County. The settlement provided for the resolution of all of the pending claims in both shareholder derivative actions against the Company and the individual defendants, without any liability or wrongdoing attributed to them. The settlement also provided for an aggregate payment from the Company defendants’ directors and officers insurance policies of $3,000 thousand to be made to an escrow account, which would be remitted to the Company once the settlement becomes final, less (i) any applicable costs of such escrow account, (ii) any amount awarded by the court to the plaintiff’s counsel for attorney’s fees and litigation expenses and (iii) the cost of providing notice of the settlement to the Company’s stockholders. The proposed settlement also required that the Company implement certain corporate governance measures. The $3,000 thousand settlement payment was included in the insurance proceeds of $29,571 thousand as discussed in “Securities Class Action Complaints” above. On February 22, 2016, the plaintiffs filed an unopposed motion for preliminary approval of the proposed derivative settlement. On June 10, 2016, the court granted plaintiffs’ motion for preliminary approval of the proposed settlement. On October 18, 2016, after a hearing held on October 14, 2016, the court entered its order and final judgment (the “Shareholder Derivative Judgment”) granting final approval of the proposed settlement and awarding plaintiffs’ counsel $750 thousand for attorneys’ fees and litigation expenses. The Shareholder Derivative Judgment was not appealed within the applicable appeals period (on or before December 19, 2016). The settlement therefore became effective after the expiration of the appeals period and $2,258 thousand ($2,250 thousand plus applicable interest) was paid to the Company from the escrow account, previously recorded as restricted cash, in December 2016. The remaining restricted cash related to insurance proceeds of $3,078 thousand was also released in December 2016. </t>
  </si>
  <si>
    <t>Accumulated Other Comprehensive Income (Loss)</t>
  </si>
  <si>
    <t>Equity [Abstract]</t>
  </si>
  <si>
    <t xml:space="preserve">19. Accumulated Other Comprehensive Income (Loss) Accumulated other comprehensive income (loss) consists of the following at December 31, 2018 and 2017, respectively (in thousands): Year Ended ‎ December 31, 2018 2017 Foreign currency translation adjustments $ (20,061 ) $ (38,413 ) Derivative adjustments (49 ) 5,299 Total $ (20,110 ) $ (33,114 ) Changes in accumulated other comprehensive income (loss) for the years ended December 31, 2018, 2017 and 2016 are as follows (in thousands): Year Ended December 31, 2018 Foreign ‎ currency ‎ translation ‎ adjustments Derivative ‎ adjustments Total Beginning balance $ (38,413 ) $ 5,299 $ (33,114 ) Other comprehensive income (loss) before reclassifications 18,352 (1,589 ) 16,763 Amounts reclassified from accumulated other comprehensive income — (3,759 ) (3,759 ) Net current-period other comprehensive income (loss) 18,352 (5,348 ) 13,004 Ending balance $ (20,061 ) $ (49 ) $ (20,110 ) Year Ended December 31, 2017 Foreign ‎ currency ‎ translation ‎ adjustments Derivative ‎ adjustments Total Beginning balance $ 14,460 $ (436 ) $ 14,024 Other comprehensive income (loss) before reclassifications (52,873 ) 7,736 (45,137 ) Amounts reclassified from accumulated other comprehensive income — (2,001 ) (2,001 ) Net current-period other comprehensive income (loss) (52,873 ) 5,735 (47,138 ) Ending balance $ (38,413 ) $ 5,299 $ (33,114 ) Year Ended December 31, 2016 Foreign ‎ currency ‎ translation ‎ adjustments Derivative ‎ adjustments Total Beginning balance $ (190 ) $ (41 ) $ (231 ) Other comprehensive income (loss) before reclassifications 14,650 (1,032 ) 13,618 Amounts reclassified from accumulated other comprehensive loss — 637 637 Net current-period other comprehensive income (loss) 14,650 (395 ) 14,255 Ending balance $ 14,460 $ (436 ) $ 14,024 </t>
  </si>
  <si>
    <t>Earnings (Loss) per Share</t>
  </si>
  <si>
    <t>Earnings Per Share [Abstract]</t>
  </si>
  <si>
    <t>20. Earnings (Loss) per Share The following table illustrates the computation of basic and diluted loss per common share: Year Ended December 31, 2018 2017 2016 (In thousands of US dollars, except share data) Basic Earnings per Share Net income (loss) $ (3,900 ) $ 84,936 $ (29,615 ) Basic weighted average common stock outstanding 34,469,921 33,943,264 34,833,967 Basic earnings (loss) per share $ (0.11 ) $ 2.50 $ (0.85 ) Diluted Earnings per Share Net income (loss) $ (3,900 ) $ 84,936 $ (29,615 ) Add back: Interest expense on Exchangeable Notes — 5,349 — Net income (loss) allocated to common stockholders $ (3,900 ) $ 90,285 $ (29,615 ) Basic weighted average common stock outstanding 34,469,921 33,943,264 34,833,967 Net effect of dilutive equity awards — 821,664 — Net effect of assumed conversion of 5.0% Exchangeable Notes to common stock — 9,990,209 — Diluted weighted average common stock outstanding 34,469,921 44,755,137 34,833,967 Diluted earnings (loss) per share $ (0.11 ) $ 2.02 $ (0.85 ) The following outstanding instruments were excluded from the computation of diluted loss per share, as they would have an anti-dilutive effect on the calculation: Year Ended December 31, 2018 2017 2016 Options 2,674,756 835,572 3,428,665 Restricted Stock Units 699,271 — 518,480 For the year ended December 31, 2018, 10,438,187</t>
  </si>
  <si>
    <t>Unaudited Quarterly Financial Results</t>
  </si>
  <si>
    <t>Quarterly Financial Information Disclosure [Abstract]</t>
  </si>
  <si>
    <t xml:space="preserve">21. Unaudited Quarterly Financial Results The following tables present selected unaudited Consolidated Statements of Operations for each quarter of the years ended December 31, 2018 and 2017. Fiscal Year 2018 First ‎ Quarter Second ‎ Quarter Third ‎ Quarter Fourth ‎ Quarter (In thousands of US dollars, except share data) Net sales $ 165,819 $ 199,685 $ 206,000 $ 179,394 Gross profit 44,581 53,854 55,749 43,912 Operating income 7,379 13,914 18,265 7,860 Net income (loss) $ 2,763 $ (21,505 ) $ 17,222 $ (2,380 ) Earnings (loss) per share: Basic $ 0.08 $ (0.62 ) $ 0.50 $ (0.07 ) Diluted $ 0.08 $ (0.62 ) $ 0.41 $ (0.07 ) Weighted average common stock outstanding: Basic 34,253,111 34,420,654 34,573,377 34,627,292 Diluted 35,154,693 34,420,654 46,021,610 34,627,292 Fiscal Year 2017 First ‎ Quarter Second ‎ Quarter Third ‎ Quarter Fourth ‎ Quarter (In thousands of US dollars, except share data) Net sales $ 161,710 $ 166,685 $ 176,697 $ 174,580 Gross profit 41,570 46,662 50,310 49,351 Operating income 6,367 9,742 15,490 7,637 Net income (loss) $ 43,738 $ (8,059 ) $ 5,604 $ 43,653 Earnings (loss) per share: Basic $ 1.30 $ (0.24 ) $ 0.16 $ 1.28 Diluted $ 1.05 $ (0.24 ) $ 0.15 $ 0.99 Weighted average common stock outstanding: Basic 33,662,297 33,952,574 34,103,029 34,176,812 Diluted 42,892,044 33,952,574 45,542,418 45,573,889 </t>
  </si>
  <si>
    <t>Subsequent Events</t>
  </si>
  <si>
    <t>Subsequent Events [Abstract]</t>
  </si>
  <si>
    <t>22. Subsequent Events Repurchase of Long-term Borrowings In January and February 2019, the Company repurchased a principal amount equal to $250 thousand of the 2021 Notes and a principal amount equal to $920 thousand of the Exchangeable Notes. Stock Repurchase In January 2019, the Company repurchased 361,988 shares of its common stock at an aggregate cost of $2,346 thousand in the open market under the Company’s stock repurchase program, which was authorized by its board of directors on January 10, 2017.</t>
  </si>
  <si>
    <t>Business, Basis of Presentation and Summary of Significant Accounting Policies (Policies)</t>
  </si>
  <si>
    <t>Business</t>
  </si>
  <si>
    <t xml:space="preserve">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memory and Radio Frequency (“RF”) applications. The Company’s business is comprised of two operating segments: Foundry Services Group and Standard Products Group. The Company’s Foundry Services Group provides specialty analog and mixed-signal foundry services mainly for fabless and Integrated Device Manufacturer (“IDM”) semiconductor companies that primarily serve communications, IoT, consumer, industrial and automotive applications. The Company’s Standard Products Group is comprised of two business lines: Display Solutions and Power Solution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t>
  </si>
  <si>
    <t>Basis of Presentation</t>
  </si>
  <si>
    <t xml:space="preserve">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 Upon the adoption of Accounting Standards Update No. 2014-09, “Revenue from Contracts with Customers (Topic 606)” (“ASU 2014-09”) effective on January 1, 2018 (the “new revenue standard”), the Company has updated its accounting policy for revenue recognition as detailed below. As the Company adopted the new revenue standard using the modified retrospective method, which allows the recognition of the cumulative effect of initially applying the new revenue standard as an adjustment to the Company’s equity as of January 1, 2018. The comparative information has not been restated and continues to be reported under the accounting standards in effect for those periods. </t>
  </si>
  <si>
    <t>Principles of Consolidation</t>
  </si>
  <si>
    <t xml:space="preserve">Principles of Consolidation The consolidated financial statements include the accounts of the Company including its wholly-owned subsidiaries. All intercompany transactions and balances are eliminated in consolidation. </t>
  </si>
  <si>
    <t>Reclassifications</t>
  </si>
  <si>
    <t xml:space="preserve">Reclassifications Certain reported. </t>
  </si>
  <si>
    <t>Use of Estimates</t>
  </si>
  <si>
    <t>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 based compensation, property plant and equipment, intangible assets, other long-lived assets, long-term employee benefits, contingencies liabilities, estimated future cash flows and other assumptions used in long-lived asset impairment tests and calculation of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Changes in those estimates resulting from continuing changes in the economic environment will be reflected in the financial statements in future periods.</t>
  </si>
  <si>
    <t>Foreign Currency Translation</t>
  </si>
  <si>
    <t xml:space="preserve">Foreign Currency Translation The operations. </t>
  </si>
  <si>
    <t>Cash and Cash Equivalents</t>
  </si>
  <si>
    <t xml:space="preserve">Cash and Cash Equivalents Cash equivalents consist of highly liquid investments with an original maturity date of three months or less when purchased. </t>
  </si>
  <si>
    <t>Accounts Receivable Reserves</t>
  </si>
  <si>
    <t xml:space="preserve">Accounts Receivable Reserves An allowance for doubtful accounts is provided based on the aggregate estimated uncollectability of the Company’s accounts receivable. The Company also records an estimate for sales returns, included within accounts receivable, net, based on the historical experience of the amount of goods that will be returned and refunded or replaced. In addition, the Company also includes in accounts receivable, net, an allowance for volume discounts offered to certain customers and distributors for meeting agreed upon levels of sales volume. </t>
  </si>
  <si>
    <t>Sales of Accounts Receivable</t>
  </si>
  <si>
    <t xml:space="preserve">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t>
  </si>
  <si>
    <t xml:space="preserve"> 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our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each fabrication facility. In case the capacity utilization is lower than a certain level that management believes to be normal, the fixed overhead costs per production unit which exceeds those under normal capacity are charged to cost of sales rather than capitalized as inventories. </t>
  </si>
  <si>
    <t>Advances to Suppliers</t>
  </si>
  <si>
    <t xml:space="preserve">Advances to Suppliers The Company, from time to time, may make prepayments to suppliers to procure materials to meet its planned production. The Company recorded prepayments of $8,132 thousand and $7,404 thousand as other current assets as of December 31, 2018 and 2017, respectively. </t>
  </si>
  <si>
    <t>Vendor Rebates</t>
  </si>
  <si>
    <t xml:space="preserve">Vendor Rebates The Company, from time to time, enters into arrangements whereby rebates are obtained from vendors when the Company achieves certain levels of purchases. The vendor rebates are computed at an agreed upon amount or percentage of purchase levels. As these vendor rebates are impacted by actual and estimated purchases for the applicable agreed upon period, the Company periodically assesses the progress of its purchase levels and revises the estimates when necessary. The Company accounts for such rebates as a reduction of inventory until the Company sells the product, at which time such rebates are reflected as a reduction of cost of sales in its consolidated statements of operations. Vendor rebates recorded as a reduction of cost of sales were $378 thousand, $379 thousand and $4,044 thousand for the years ended December 31, 2018, 2017 and 2016, respectively, </t>
  </si>
  <si>
    <t xml:space="preserve">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t>
  </si>
  <si>
    <t>Impairment of Long-Lived Assets</t>
  </si>
  <si>
    <t xml:space="preserve">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t>
  </si>
  <si>
    <t>Restructuring Charges</t>
  </si>
  <si>
    <t xml:space="preserve">Restructuring Charges The Company recognizes restructuring charges in accordance with ASC 420, “Exit or Disposal Cost Obligations.” Certain costs and expenses related to exit or disposal activities are recorded as restructuring charges when liabilities for those costs and expenses are incurred. </t>
  </si>
  <si>
    <t>Lease Transactions</t>
  </si>
  <si>
    <t xml:space="preserve">Lease Transactions The Company accounts for lease transactions as either operating leases or capital leases, depending on the terms of the underlying lease agreements. Machinery and equipment acquired under capital lease agreements are recorded at the lower of the present value of future minimum lease payments and estimated fair value of leased property and depreciated using the straight-line method over their estimated useful lives. In addition, the aggregate lease payments are recorded as capital lease obligations, net of unaccrued interest. Interest is amortized over the lease period using the effective interest rate method. Leases that do not qualify as capital leases are classified as operating leases, and the related rental payments are expensed on a straight-line basis over the shorter of the estimated useful lives of the leased property and the lease term. </t>
  </si>
  <si>
    <t xml:space="preserve">Intangible Assets Intangible assets other than intellectual property include technology and customer relationships that are amortized on a straight-line basis over periods ranging from one to five years. Intellectual property assets acquired represent rights under patents, trademarks and property use rights and are amortized over their respective periods of benefit, ranging up to ten years, on a straight-line basis. </t>
  </si>
  <si>
    <t>Fair Value Disclosures of Financial Instruments</t>
  </si>
  <si>
    <t xml:space="preserve">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t>
  </si>
  <si>
    <t xml:space="preserve">Accrued Severance Benefits The majority of accrued severance benefits is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8, 98% of all employees of the Company were eligible for severance benefits. Accrued severance benefits are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 Beginning in </t>
  </si>
  <si>
    <t>Revenue Recognition</t>
  </si>
  <si>
    <t xml:space="preserve"> Revenue Recognition The Company recognizes revenue when it satisfies the performance obligation of transferring control over a product or service to a customer. Revenue is measured based on the consideration specified in a contract with a in exchange for a product or service. The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For those products, revenue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described above. In accordance with revenue recognition guidance, any tax assessed by a governmental authority that is both imposed on and concurrent with a specific revenue-producing transaction, and that is collected by the Company from a customer, is excluded from revenue and presented in the statement of operations on a net basis. The Company provides warranty provisions under which customers can return defective products. In addition, the Company offers sales returns (other than those that relate to defective products under warranty), The Company records reserves for those returns, discount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1,861 thousand, $1,652 thousand, and $1,631 thousand for the years ended December 31, 2018, 2017 and 2016, respectively. </t>
  </si>
  <si>
    <t xml:space="preserve">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In accordance with ASC 815, changes in the fair value of derivative instruments that are cash flow hedges are recognized in accumulated other comprehensive income (loss) and reclassified into earnings in the period in which the hedged item affects earnings. Ineffective portions of a derivative instrument’s change in fair value are immediately recognized in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 </t>
  </si>
  <si>
    <t>Advertising</t>
  </si>
  <si>
    <t xml:space="preserve">Advertising The Company expenses advertising costs as incurred. Advertising expense was approximately $121 thousand, $95 thousand and $149 thousand for the years ended December 31, 2018, 2017 and 2016, respectively. </t>
  </si>
  <si>
    <t xml:space="preserve">Product Warranties The . </t>
  </si>
  <si>
    <t>Research and Development</t>
  </si>
  <si>
    <t xml:space="preserve">Research and Development Research and development costs are expensed as incurred and include wafers, masks, employee expenses, contractor fees, building costs, utilities and administrative expenses. </t>
  </si>
  <si>
    <t>Licensed Patents and Technologies</t>
  </si>
  <si>
    <t xml:space="preserve">Licensed Patents and Technologies The Company has entered into a number of royalty agreements to license patents and technology used in the design of its products. The Company carries two types of royalties: lump-sum and running basis. Lump-sum royalties, which require initial payments, usually paid in installments, represent a non-refundable commitment, such that the total present value of these payments is recorded as a prepaid expense and a liability upon execution of the agreements and the costs are amortized over the contract period using the straight-line method and charged to research and development expenses in the consolidated statements of operations. Running royalties are paid based on the revenue of related products sold by the Company. </t>
  </si>
  <si>
    <t>Stock-Based Compensation</t>
  </si>
  <si>
    <t xml:space="preserve">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expected volatility and fair value of underlying common share.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 </t>
  </si>
  <si>
    <t>Earnings per Share</t>
  </si>
  <si>
    <t xml:space="preserve">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 method. In determining the hypothetical shares repurchased, the Company uses the average share price for the period. In the case that earnings are negative, any potential common stock equivalents would have the effect of being anti-dilutive in the computation of net loss per share. </t>
  </si>
  <si>
    <t xml:space="preserve">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es of assets and liabilities using enacted tax rates in effect in the years in which the differences are expected to reverse. Valuation allowances are established when it is necessary to reduce deferred tax assets to the amount expected to be realized. Income tax expense is the tax payable for the period and the change during the period in deferred tax assets and liabilities. The Company recognizes and measures uncertain tax positions taken or expected to be taken in a tax return utilizing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t>
  </si>
  <si>
    <t>Concentration of Credit Risk</t>
  </si>
  <si>
    <t xml:space="preserve">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t>
  </si>
  <si>
    <t>Recent Accounting Pronouncements</t>
  </si>
  <si>
    <t xml:space="preserve">Recent Accounting Pronouncements In August 2018, the Financial Accounting Standards Board (“FASB”) issued Accounting Standards Update No. 2018-13 “Fair Value Measurement (Topic 820): Disclosure Framework—Changes to the Disclosure Requirements for Fair Value Measurement” (“ASU 2018-13”). ASU 2018-13 amends existing fair value measurement disclosure requirements by adding, changing, or removing certain disclosures. ASU 2018-13 is effective for fiscal years beginning after December 15, 2019, and interim periods within those fiscal years, with early adoption permitted for any eliminated or modified disclosures. The Company does not expect that the adoption will have an impact on the Company’s consolidated financial statements. In February 2018, the FASB issued Accounting Standards Update No. 2018-02 “Income Statement—Reporting Comprehensive Income (Topic 220): Reclassification of Certain Tax Effects from Accumulated Other Comprehensive Income” (“ASU 2018-02”). ASU 2018-02 addresses the accounting issue pertaining to the deferred tax amounts that are “stranded” in accumulated other comprehensive income as a result of the Tax Cuts and Jobs Act. ASU 2018-02 is effective for interim and annual periods beginning after December 15, 2018 and interim periods within those fiscal years. The Company does not have deferred tax amounts recorded through accumulated other comprehensive income and thus does not expect that the adoption will have an impact on its consolidated financial statements. In August 2017, the FASB issued Accounting Standards Update No. 2017-12, “Derivatives and Hedging (Topic 815): Targeted Improvements to Accounting for Hedging Activities” (“ASU 2017-12”). ASU 2017-12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ASU 2017-12 is effective for interim and annual periods for the Company on January 1, 2019, with early adoption permitted. The Company does not expect the adoption of ASU 2017-12 to have a material effect on the Company’s consolidated financial statements. In July 2017, the FASB issued Accounting Standards Update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ASU 2017-11 are effective for fiscal years, and interim periods within those fiscal years, beginning after December 15, 2018. The Company does not expect the adoption of ASU 2017-11 to have a material effect on the Company’s consolidated financial statements. In February 2016, the FASB issued Accounting Standards Update No. 2016-02, “Leases (Topic 842)” (“ASU 2016-02”) in order to increase transparency and comparability among organizations by recognizing lease assets and lease liabilities on the balance sheet for those leases classified as operating leases under US GAAP. ASU 2016-02 requires that a lessee recognize a liability to make lease payments and a right-of-use asset representing its right to use the underlying asset for the lease term on the balance sheet. ASU 2016-02 is effective for fiscal years beginning after December 15, 2018, including interim periods within those reporting periods using a modified retrospective approach and early adoption is permitted. In January 2018, the FASB issued Accounting Standards Update No 2018-01, “Leases (Topic 842) Land Easement Practical Expedient for Transition to Topic 842” (“ASU 2018-01”). ASU 2018-01 permits an entity to elect an optional transition practical expedient not to evaluate land easements that exist or expired before the entity’s adoption of ASU 2016-02 and that were not accounted for as leases under previous lease guidance. In July 2018, the FASB issued Accounting Standards Update No 2018-10, “Codification Improvements to Topic 842 Leases” (“ASU 2018-10”). ASU 2018-10 provides narrow amendments to clarify how to apply certain aspects of the new lease standard. In July 2018, the FASB also issued Accounting Standards Update No 2018-11, “Leases (Topic 842) Targeted Improvements” (“ASU 2018-11”). ASU 2018-11 allows an entity to recognize a cumulative-effect adjustment to the opening balance of retained earnings upon adoption of ASU 2016-02 (the “modified retrospective transition method”). In December 2018, the FASB issued Accounting Standards Update No 2018-20, “Leases (Topic 842) Narrow Scope Improvements for Lessors” (“ASU 2018-20”). ASU 2018-20 provides certain amendments that affect narrow aspects of the guidance issued in ASU 2016-02. The effective date and transition requirements for ASU 2016-02, ASU 2018-01, ASU 2018-10, ASU 2018-11 and ASU 2018-20 are the same (collectively, the “new lease standard”). Based on the preliminary work completed, the Company anticipates that the most significant impact will be the recognition of a right-of-use asset and a lease liability on its consolidated balance sheet for leases with a duration of greater than one year. The Company will adopt the new lease standard in the first quarter of 2019 utilizing the modified retrospective transition method that allows a cumulative-effect adjustment from the adoption of the new lease standard to be recorded at the beginning of the first quarter of 2019. While the Company is continuing to assess the potential impacts of the new lease standard, the Company estimates that the impact on its consolidated balance sheet as of January 1, 2019 to be less than 5% of total assets and liabilities. </t>
  </si>
  <si>
    <t>Recently Adopted Accounting Pronouncements</t>
  </si>
  <si>
    <t xml:space="preserve"> Recently Adopted Accounting Pronouncements In May 2017, the FASB issued Accounting Standards Update No. 2017-09, “Compensation-Stock Compensation (Topic 718): Scope of Modification Accounting” (“ASU 2017-09”). ASU 2017-09 provides clarity and reduces both (i) diversity in practice and (ii) cost and complexity when applying the guidance in Topic 718 to a change to the terms or conditions of a share-based payment award. The amendments in ASU 2017-09 provide guidance about which changes to the terms or conditions of a share-based payment award require an entity to apply modification accounting in Topic 718. The Company adopted ASU 2017-09 in the first quarter of 2018, and the adoption did not impact the Company’s consolidated financial statements. In November 2016, In August 2016, the FASB issued Accounting Standards Update No. 2016-15, “Statement of Cash Flows (Topic 230), Classification of Certain Cash Receipts and Cash Payments” (“ASU 2016-15”). ASU 2016-15 reduces the existing diversity in practice in financial reporting across all industries by clarifying certain existing principles in ASC 230, including providing additional guidance on how and what an entity should consider in determining the classification of certain cash flows. The Company adopted ASU 2016-15 in the first quarter of 2018, and the adoption of ASU 2016-15 did not impact the Company’s consolidated financial statements. In May 2014, the FASB issued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The new guidance allows for the amendments to be applied either retrospectively to each prior reporting period presented (the “full retrospective method”) or retrospectively as a cumulative-effect adjustment as of the date of adoption (the “modified retrospective method”). In March 2016, the FASB issued ASU 2016-08, which clarifies the implementation guidance on principal versus agent considerations. In April 2016, the FASB issued ASU 2016-10, which clarifies identifying performance obligations and the licensing implementation guidance. In May 2016, the FASB issued ASU 2016-12, which improves certain aspects of ASC Topic 606 “Revenue from Contracts with Customers.” In December 2016, the FASB issued ASU 2016-20, which improves certain aspects of ASC Topic 606 “Revenue from Contracts with Customers.” The effective date and transition requirements for ASU 2016-08, ASU 2016-10, ASU 2016-12 and ASU 2016-20 are the same as the effective date and transition requirements of ASU 2014-09 (collectively, the “new revenue standard”). Prior to the adoption of the new revenue standard effective on January 1, 2018, the Company had historically recognized revenue when risk and reward of ownership passed to the customer either upon shipment, upon product delivery at the customer’s location or upon customer acceptance, depending on the terms of the related arrangement. After the adoption of the new revenue standard effective on January 1, 2018, the Company recognizes revenue over time for foundry products alternative use when the Company has an enforceable right to payment. As the Company adopted the new revenue standard using the modified retrospective method, it recognized the cumulative effect of initially applying the new revenue standard as an adjustment to the Company’s equity as of January 1, 2018, while prior period amounts are not adjusted and continue to be reported under the accounting standards in effect for such periods. The cumulative effect of the adjustments increased unbilled accounts receivable by $38,307 thousand and decreased inventories, net by $29,823 thousand, resulting in a net increase of $8,484 thousand in the Company’s beginning equity as of January 1, 2018. There was no net income tax impact from those cumulative effect adjustments due to full allowance on deferred tax assets. Of the recorded unbilled accounts receivable of $38,307 thousand as of January 1, 2018, $36,946 thousand was billed to customers upon shipment, upon product delivery or upon customer acceptance, depending on the terms of the related arrangement, during the year ended December 31, 2018. Of the recorded deferred revenue of $8,335 thousand as of December 31, 2017, $3,496 thousand was recognized as revenue during the year ended December 31, 2018, and $4,671 thousand was reclassified to other current liabilities as the relevant advance payment agreement with a certain customer was terminated. The Company evaluated contracts for significant financing components or disclosure requirements for any remaining performance obligations. This evaluation did not result in any financial or disclose impact as substantially all of the Company’s contracts were one year or less in duration and the related payments were expected to be received within one year or less from the transfer of the promised product to a customer.</t>
  </si>
  <si>
    <t>Business, Basis of Presentation and Summary of Significant Accounting Policies (Tables)</t>
  </si>
  <si>
    <t>Estimated Useful Lives of Assets</t>
  </si>
  <si>
    <t xml:space="preserve">Depreciation is computed using the straight-line method over the estimated useful lives of the assets as set forth below. Buildings 30 - 40 years Building related structures 10 - 20 years Machinery and equipment 10 - 12 years Others 3 - 10 years </t>
  </si>
  <si>
    <t>Accounting Standards Update 2014-09 [Member]</t>
  </si>
  <si>
    <t>Impacts of Adopting New Revenue Standard on Company's Consolidated Financial Statements</t>
  </si>
  <si>
    <t>The impacts of adopting the new revenue standard on the Company’s consolidated financial statements for the year ended December 31, 2018 are as follows (in thousands): As of December 31, 2018 As Reported Adjustments Amounts Without Adoption of Topic 606 (In thousands of US dollars, except share data) Assets Current assets Unbilled accounts receivable $ 38,181 $ 38,181 $ — Inventories, net 71,611 (28,100 ) 99,711 Total current assets 352,745 10,081 342,664 Total assets 583,196 10,081 573,115 Liabilities and Stockholders’ Equity Stockholders’ equity Accumulated deficit (36,305 ) 10,444 (46,749 ) Accumulated other comprehensive loss (20,110 ) (363 ) (19,747 ) Total stockholders’ deficit (17,310 ) 10,081 (27,391 ) Total liabilities and stockholders’ deficit $ 583,196 $ 10,081 $ 573,115 Unbilled customer. Year Ended December 31, 2018 As Reported Adjustments Amounts Without Adoption of Topic 606 (In thousands of US dollars, except share data) Net sales $ 750,898 $ 1,284 $ 749,614 Cost of sales 552,802 (676 ) 553,478 Gross profit 198,096 1,960 196,136 Operating income 47,418 1,960 45,458 Income (loss) before income tax expenses 749 1,960 (1,211 ) Net loss $ (3,900 ) $ 1,960 $ (5,860 ) Loss per common share— Basic $ (0.11 ) $ 0.06 $ (0.17 ) Diluted $ (0.11 ) $ 0.06 $ (0.17 )</t>
  </si>
  <si>
    <t>Fair Value Measurements (Tables)</t>
  </si>
  <si>
    <t>Financial Assets and Liabilities Measured at Fair Value on Recurring Basis</t>
  </si>
  <si>
    <t xml:space="preserve">As of December 31, 2018, the following table represents the Company’s liabilities measured at fair value on a recurring basis and the basis for that measurement (in thousands): Carrying Value ‎ December 31 , 2018 Fair Value ‎ Measurement ‎ December 31 , 2018 Quoted Prices in ‎ Active Markets ‎ for Identical ‎ Asset (Level 1) Significant ‎ Other ‎ Observable ‎ Inputs ‎ (Level 2) Significant ‎ Unobservable ‎ Inputs ‎ (Level 3) Liabilities: Derivative liabilities (other current liabilities) $ 724 $ 724 — $ 724 — As of December 31, 2017, the following table represents the Company’s assets measured at fair value on a recurring basis and the basis for that measurement (in thousands): Carrying Value ‎ December 31 , 2017 Fair Value ‎ Measurement ‎ December 31 , 2017 Quoted Prices in ‎ Active Markets ‎ for Identical ‎ Asset (Level 1) Significant ‎ Other ‎ Observable ‎ Inputs ‎ (Level 2) Significant ‎ Unobservable ‎ Inputs ‎ (Level 3) Assets: Derivative assets (other current assets) $ 5,179 $ 5,179 — $ 5,179 — </t>
  </si>
  <si>
    <t>Schedule of Fair Value of Long-term Borrowings</t>
  </si>
  <si>
    <t xml:space="preserve">Fair Value of Long-term Borrowings December 31, 2018 December 31, 2017 Carrying ‎ Value Fair ‎ Value Carrying ‎ Value Fair ‎ Value (In thousands of US dollars) Long-term Borrowings: 5.0% Exchangeable Senior Notes due March 2021 (Level 2) $ 81,418 $ 86,835 $ 81,576 $ 127,617 6.625% senior notes due July 2021 (Level 2) $ 222,159 $ 202,046 $ 221,840 $ 224,719 </t>
  </si>
  <si>
    <t>Accounts Receivable (Tables)</t>
  </si>
  <si>
    <t>Schedule of Accounts Receivable</t>
  </si>
  <si>
    <t xml:space="preserve">Accounts receivable as of December 31, 2018 and 2017 consisted of the following (in thousands): December 31, 2018 2017 Accounts receivable $ 80,155 $ 86,167 Notes receivable 856 7,425 Less: Allowances for doubtful accounts (90 ) (94 ) Sales return reserves (439 ) (628 ) Low yield compensation reserve — (844 ) Volume discounts (479 ) — Accounts receivable, net $ 80,003 $ 92,026 </t>
  </si>
  <si>
    <t>Allowance for Doubtful Accounts [Member]</t>
  </si>
  <si>
    <t>Schedule of Changes in Receivables and Reserves</t>
  </si>
  <si>
    <t>Changes in allowance for doubtful accounts for the years ended December 31, 2018, 2017 and 2016 are as follows (in thousands): Year Ended December 31, 2018 2017 2016 Beginning balance $ (94 ) $ (83 ) $ (236 ) Reversal — — 148 Translation adjustments 4 (11 ) 5 Ending balance $ (90 ) $ (94 ) $ (83 )</t>
  </si>
  <si>
    <t>Sales Return Reserve [Member]</t>
  </si>
  <si>
    <t>Changes in sales return reserves for the years ended December 31, 2018, 2017 and 2016 are as follows (in thousands): Year Ended December 31, 2018 2017 2016 Beginning balance $ (628 ) $ (1,107 ) $ (1,481 ) Reversal (Provision) (245 ) (40 ) (26 ) Usage 414 626 361 Translation adjustments 20 (107 ) 39 Ending balance $ (439 ) $ (628 ) $ (1,107 )</t>
  </si>
  <si>
    <t>Low Yield Compensation Reserve [Member]</t>
  </si>
  <si>
    <t>Changes in low yield compensation reserve for the years ended December 31, 2017 and 2016 are as follows (in thousands): Beginning in the first quarter of 2018, the Company recognized the low yield compensation reserves as a component of cost of sales, which were previously recorded as a deduction of sales. Year Ended December 31, 2018 2017 2016 Beginning balance $ — $ (432 ) $ (480 ) Reversal (Provision) — (362 ) (29 ) Usage — 22 63 Translation adjustments — (72 ) 14 Ending balance $ — $ (844 ) $ (432 )</t>
  </si>
  <si>
    <t>Discounts On Accounts and Notes Receivables [Member]</t>
  </si>
  <si>
    <t>Changes in volume discounts for the year ended December 31, 2018 are as follows (in thousands): Beginning balance $ — Provision (889 ) Usage 404 Translation adjustments 6 Ending balance $ (479 )</t>
  </si>
  <si>
    <t>Inventories (Tables)</t>
  </si>
  <si>
    <t>Summary of Inventories</t>
  </si>
  <si>
    <t xml:space="preserve">Inventories as of December 31, 2018 and 2017 consist of the following (in thousands): Year Ended December 31, 2018 2017 Finished goods 14,334 13,737 Semi-finished goods and work-in-process 39,135 53,148 Raw materials 21,150 12,445 Materials in-transit 1,890 134 Less: inventory reserve (4,898 ) (6,391 ) Inventories, net $ 71,611 $ 73,073 </t>
  </si>
  <si>
    <t>Changes in Inventory Reserve</t>
  </si>
  <si>
    <t>Changes in inventory reserve for the years ended December 31, 2018, 2017 and 2016 are as follows (in thousands): Year Ended December 31, 2018 2017 2016 Beginning balance $ (6,391 ) $ (7,177 ) $ (16,033 ) Change in reserve Inventory reserve charged to costs of sales (6,014 ) (4,789 ) (7,646 ) Sale of previously reserved inventory 1,773 3,784 4,985 (4,241 ) (1,005 ) (2,661 ) Write off 5,469 2,620 11,384 Translation adjustments 265 (829 ) 133 Ending balance $ (4,898 ) $ (6,391 ) $ (7,177 )</t>
  </si>
  <si>
    <t>Property, Plant and Equipment (Tables)</t>
  </si>
  <si>
    <t>Summary of Property, Plant and Equipment</t>
  </si>
  <si>
    <t xml:space="preserve">Property, plant and equipment as of December 31, 2018 and 2017 are comprised of the following (in thousands): December 31, 2018 2017 Buildings and related structures $ 70,665 $ 69,958 Machinery and equipment 323,325 308,713 Others 44,724 42,497 438,714 421,168 Less: accumulated depreciation (251,962 ) (231,356 ) Land 15,419 16,091 Property, plant and equipment, net $ 202,171 $ 205,903 </t>
  </si>
  <si>
    <t>Intangible Assets (Tables)</t>
  </si>
  <si>
    <t>Summary of Intangible Assets</t>
  </si>
  <si>
    <t xml:space="preserve">Intangible assets as of December 31, 2018 and 2017 are comprised of the following (in thousands): December 31, 2018 Gross ‎ amount Accumulated ‎ amortization Net ‎ amount Technology $ 19,350 $ (19,350 ) $ — Customer relationships 27,791 (27,791 ) — Intellectual property assets 11,571 (7,618 ) 3,953 Intangible assets, net $ 58,712 $ (54,759 ) $ 3,953 December 31, 2017 Gross ‎ amount Accumulated ‎ amortization Net ‎ amount Technology $ 20,194 $ (20,194 ) $ — Customer relationships 29,002 (29,002 ) — Intellectual property assets 11,319 (7,258 ) 4,061 Intangible assets, net $ 60,515 $ (56,454 ) $ 4,061 </t>
  </si>
  <si>
    <t>Accrued Expenses (Tables)</t>
  </si>
  <si>
    <t>Summary of Accrued Expenses</t>
  </si>
  <si>
    <t xml:space="preserve">Accrued expenses as of December 31, 2018 and 2017 are comprised of the following (in thousands): December 31, 2018 2017 Payroll, benefits and related taxes, excluding severance benefits $ 14,548 $ 16,724 Withholding tax attributable to intercompany interest income 20,879 18,138 Interest on senior notes 8,226 8,268 Outside service fees 935 1,942 Others 1,662 6,674 Accrued expenses $ 46,250 $ 51,746 </t>
  </si>
  <si>
    <t>Derivative Financial Instruments (Tables)</t>
  </si>
  <si>
    <t>Details of Derivative Contracts</t>
  </si>
  <si>
    <t>Details of derivative contracts as of December 31, 2018 are as follows (in thousands): Date of transaction Type of derivative Total notional amount Month of settlement June 27, 2018 Zero cost collar $ 18,000 January 2019 to June 2019 June 27, 2018 Forward $ 36,000 January 2019 to June 2019 Details of derivative contracts as of December 31, 2017 are as follows (in thousands): Date of transaction Type of derivative Total notional amount Month of settlement June 22, 2017 Zero cost collar $ 20,000 January 2018 to February 2018 September 28, 2017 Zero cost collar $ 54,000 January 2018 to June 2018 September 28, 2017 Forward $ 36,000 January 2018 to June 2018</t>
  </si>
  <si>
    <t>Fair Values of Outstanding Zero Cost Collar and Forward Contracts Recorded as Assets and Liabilities</t>
  </si>
  <si>
    <t xml:space="preserve">The fair values of the Company’s outstanding zero cost collar and forward contracts recorded as assets and liabilities as of December 31, 2018 and 2017 are as follows (in thousands): Derivatives designated as hedging instruments: December 31, 2018 2017 Asset Derivatives: Zero cost collars Other current assets $ — $ 2,827 Forward Other current assets $ — $ 2,352 Liability Derivatives: Zero cost collars Other current liabilities $ 117 $ — Forward Other current liabilities $ 607 $ — </t>
  </si>
  <si>
    <t>Offsetting of Derivative Liabilities</t>
  </si>
  <si>
    <t>Offsetting of derivative liabilities as of December 31, 2018 is as follows (in thousands): As of December 31, 2018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117 $ — $ 117 $ — $ (360 ) $ (243 ) Forward $ 607 $ — $ 607 $ — $ (1,450 ) $ (843 )</t>
  </si>
  <si>
    <t>Offsetting of Derivative Assets</t>
  </si>
  <si>
    <t xml:space="preserve">Offsetting of derivative assets as of December 31, 2017 is as follows (in thousands): As of December 31, 2017 Gross amounts of recognized assets Gross amounts offset in the balance sheets Net amounts of assets presented in the balance sheets Gross amounts not offset in the balance sheets Net amount Financial instruments Cash collateral pledged Asset Derivatives: Zero cost collars $ 2,827 $ — $ 2,827 $ — $ — $ 2,827 Forward $ 2,352 $ — $ 2,352 $ — $ — $ 2,352 </t>
  </si>
  <si>
    <t>Impact of Derivative Instruments on Consolidated Statement of Operations</t>
  </si>
  <si>
    <t xml:space="preserve">The following table summarizes the impact of derivative instruments on the consolidated statement of operations for the years ended December 31, 2018 and 2017 (in thousands): Derivatives in ASC 815 Cash Flow Hedging Relationships Amount of ‎ Gain (Loss) ‎ Recognized in ‎ AOCI on ‎ Derivatives ‎ (Effective Portion) Location of ‎ Gain ‎ Reclassified from ‎ AOCI into ‎ Statement of ‎ Operations ‎ (Effective Portion) Amount of ‎ Gain ‎ Reclassified from ‎ AOCI into ‎ Statement of ‎ Operations ‎ (Effective Portion) Location of ‎ Gain (loss) ‎ Recognized in ‎ Statement of ‎ Operations on ‎ Derivative ‎ (Ineffective ‎ Portion) Amount of ‎ Gain (loss) ‎ Recognized in ‎ Statement of ‎ Operations on ‎ Derivatives ‎ (Ineffective Portion) 2018 2017 2018 2017 2018 2017 Zero cost collars $ (747 ) $ 4,692 Net sales $ 2,103 $ 1,501 Other income, net $ (276 ) $ 606 Forwards $ (842 ) $ 3,044 Net sales $ 1,656 $ 500 Other income, net $ (2,094 ) $ (370 ) Total $ (1,589 ) $ 7,736 $ 3,759 $ 2,001 $ (2,370 ) $ 236 </t>
  </si>
  <si>
    <t>Product Warranties (Tables)</t>
  </si>
  <si>
    <t>Schedule of Changes in Accrued Warranty Liabilities</t>
  </si>
  <si>
    <t xml:space="preserve">Changes in accrued warranty liabilities for the years ended December 31, 2018, 2017 and 2016 are as follows (in thousands): Year Ended December 31, 2018 2017 2016 Beginning balance $ 1,060 $ 466 $ 1,425 Change in reversal (provision) 222 (224 ) (426 ) Usage (636 ) (65 ) (527 ) Translation adjustments (36 ) 39 (6 ) Ending balance $ 610 $ 216 $ 466 </t>
  </si>
  <si>
    <t>Long-term Borrowings (Tables)</t>
  </si>
  <si>
    <t>Components of Long-term Borrowings</t>
  </si>
  <si>
    <t xml:space="preserve">Long-term borrowings as of December 31, 2018 and 2017 are as follows (in thousands): December 31, 2018 2017 5.0% Exchangeable Senior Notes due March 2021 $ 84,660 $ 86,250 6.625% senior notes due July 2021 $ 224,500 $ 225,000 Less: unamortized discount and debt issuance costs (5,583 ) (7,834 ) Long-term borrowings, net of unamortized discount and debt issuance costs $ 303,577 $ 303,416 </t>
  </si>
  <si>
    <t>Accrued Severance Benefits (Tables)</t>
  </si>
  <si>
    <t>Changes in Accrued Severance Benefits</t>
  </si>
  <si>
    <t xml:space="preserve">Changes in accrued severance benefits are as follows (in thousands): Year Ended December 31, 2018 2017 Beginning balance $ 149,796 $ 130,144 Provisions 17,644 24,373 Severance payments (11,688 ) (21,506 ) Translation adjustments (6,344 ) 16,785 149,408 149,796 Less: Cumulative contributions to severance insurance deposit accounts (2,549 ) — The National Pension Fund (230 ) (259 ) Group severance insurance plan (598 ) (632 ) Accrued severance benefits, net $ 146,031 $ 148,905 </t>
  </si>
  <si>
    <t>Future Benefits Payments to Employees</t>
  </si>
  <si>
    <t xml:space="preserve">The Company is liable to pay the following future benefits to its non-executive employees upon their normal retirement age (in thousands): Severance ‎ Benefit 2019 $ 582 2020 1,082 2021 1,523 2022 1,343 2023 1,802 2024 – 2028 26,316 </t>
  </si>
  <si>
    <t>Equity Incentive Plans (Tables)</t>
  </si>
  <si>
    <t>Summary of Restricted Stock Unit Activities</t>
  </si>
  <si>
    <t xml:space="preserve">The following summarizes restricted stock unit activities for the years ended December 31, 2018, 2017 and 2016. Number of ‎ Restricted ‎ Stock Units Weighted ‎ Average ‎ Grant- Date Fair Value of ‎ Restricted ‎ Stock Units Outstanding at January 1, 2016 135,370 7.72 Granted 505,689 5.71 Vested (101,240 ) 7.09 Forfeited (21,339 ) 6.24 Outstanding at December 31, 2016 518,480 $ 5.94 Granted 172,716 11.15 Vested (368,555 ) 5.72 Forfeited (830 ) 8.33 Outstanding at December 31, 2017 321,811 $ 8.99 Granted 739,231 9.64 Vested (373,620 ) 9.24 Forfeited (33,462 ) 10.31 Outstanding at December 31, 2018 653,960 $ 9.52 </t>
  </si>
  <si>
    <t>Summary of Stock Option Activities</t>
  </si>
  <si>
    <t xml:space="preserve"> The following summarizes stock option activities for the years ended December 31, 2018, 2017 and 2016. At the date of grant, all options had an exercise price not less than the fair value of common stock (aggregate intrinsic value in thousands): Number of ‎ Options Weighted ‎ Average ‎ Exercise ‎ Price of ‎ Stock ‎ Options Aggregate ‎ Intrinsic ‎ Value of ‎ Stock ‎ Options Weighted ‎ Average ‎ Remaining ‎ Contractual ‎ Life of ‎ Stock ‎ Options Outstanding at January 1, 2016 3,179,899 $ 9.61 $ — 6.7 years Granted 827,406 6.04 — — Forfeited (282,537 ) 7.67 — — Exercised (296,103 ) 5.85 806 — Outstanding at December 31, 2016 3,428,665 $ 9.23 $ 525 6.7 years Vested and expected to vest at December 31, 2016 3,389,763 9.27 508 6.7 years Exercisable at December 31, 2016 2,531,243 10.11 236 5.9 years Outstanding at January 1, 2017 3,428,665 $ 9.23 $ 525 6.7 years Granted 70,865 10.43 — — Forfeited (88,443 ) 12.77 — — Exercised (539,183 ) 6.94 1,540 — Outstanding at December 31, 2017 2,871,904 $ 9.59 $ 6,073 6.2 years Vested and expected to vest at December 31, 2017 2,865,475 9.59 6,050 6.2 years Exercisable at December 31, 2017 2,395,979 10.11 4,603 5.7 years Outstanding at January 1, 2018 2,871,904 $ 9.59 $ 6,073 6.2 years Forfeited (34,807 ) 10.97 — — Exercised (162,341 ) 6.97 737 — Outstanding at December 31, 2018 2,674,756 $ 9.73 $ 395 5.2 years Vested and expected to vest at December 31, 2018 2,674,266 9.73 394 5.2 years Exercisable at December 31, 2018 2,544,565 9.94 306 5.1 years </t>
  </si>
  <si>
    <t>Assumptions used in Black-Scholes Option-Pricing Model on Weighted Average Basis</t>
  </si>
  <si>
    <t xml:space="preserve">The following summarizes the grant-date fair value of options granted for the years ended December 31, 2017 and 2016 and assumptions used in the Black-Scholes option-pricing model on a weighted average basis. For the year ended December 31, 2017, the expected volatility was estimated using historical volatility of the Company’s share prices. For the years ended December 31, 2016, it was based on historical volatility of share prices of similar public entities: Year Ended December 31, 2018 2017 2016 Grant-date fair value of option — $ 5.02 $ 1.54 Expected term — 2.5 Years 2.7 Years Risk-free interest rate — 1.2 % 1.0 % Expected volatility — 81.7 % 36.8 % Expected dividends — — — </t>
  </si>
  <si>
    <t>Number and Weighted Average Grant-Date Fair Value of Unvested Stock Options</t>
  </si>
  <si>
    <t xml:space="preserve">The number and weighted average grant-date fair value of the unvested stock options are as follows: Year Ended December 31, 2018 2017 2016 Number Weighted ‎ Average ‎ Grant- ‎ Date ‎ Fair Value Number Weighted ‎ Average ‎ Grant- ‎ Date ‎ Fair Value Number Weighted ‎ Average ‎ Grant- ‎ Date ‎ Fair Value Unvested options at the beginning of the period 475,925 $ 2.19 897,421 $ 1.72 631,997 $ 2.40 Granted options during the period — — 70,865 5.02 827,406 1.54 Vested options during the period (313,160 ) 2.51 (455,301 ) 1.74 (446,570 ) 2.26 Forfeited options during the period (14,738 ) 1.73 (19,031 ) 1.77 (85,934 ) 1.88 Exercised options during the period (17,836 ) 1.66 (18,029 ) 1.59 (29,478 ) 1.24 Unvested options at the end of the period 130,191 $ 1.54 475,925 $ 2.19 897,421 $ 1.72 </t>
  </si>
  <si>
    <t>Income Taxes (Tables)</t>
  </si>
  <si>
    <t>Components of Income Tax Expense</t>
  </si>
  <si>
    <t>The components of income tax expenses are as follows (in thousands): Year Ended December 31, 2018 2017 2016 Income (loss) before income Domestic $ 3,492 $ 27,461 $ (1,738 ) Foreign (2,743 ) 58,630 (24,133 ) $ 749 $ 86,091 $ (25,871 ) Current income tax expense (benefit) Domestic $ (383 ) $ (359 ) $ (6 ) Foreign 5,010 3,680 3,386 Uncertain tax position liability (domestic) (2 ) (476 ) 12 Uncertain tax position liability (foreign) (46 ) (1,635 ) 339 4,579 1,210 3,731 Deferred income taxes expense (benefit) Foreign 70 (55 ) 13 Total income tax expenses $ 4,649 $ 1,155 $ 3,744 Effective tax rate 620.6 % 1.3 % (14.5 )%</t>
  </si>
  <si>
    <t>Difference Between Provision for Domestic and Foreign Income Taxes and Amount Calculated by Statutory Tax Rate to Net Income Before Income Taxes</t>
  </si>
  <si>
    <t xml:space="preserve">The provision for domestic and foreign income taxes incurred is different from the amount calculated by applying the statutory tax rate to the net income before income taxes. The significant items causing this difference are as follows (in thousands): Year Ended December 31, 2018 2017 2016 Provision computed at statutory rate $ 157 $ 30,223 $ (9,055 ) State tax 46 5,445 (1,383 ) Change in statutory tax rates 1 13,438 — Difference in foreign tax rates 377 (17,789 ) 3,378 Permanent differences Derivative assets adjustment (1,111 ) 1,937 (149 ) TPECs, hybrid and other interest (5,555 ) (7,526 ) (10,353 ) Thin capitalization 1,262 1,888 2,120 Permanent foreign currency gain (loss) 1,235 (838 ) (54 ) Penalty 436 4,001 689 Other permanent differences 445 633 50 Withholding tax 3,270 3,339 3,092 Foreign exchange rate adjustment (3,725 ) 16,075 (1,838 ) Change in valuation allowance 6,260 (56,744 ) 10,095 Tax credits claimed (416 ) (659 ) (706 ) Tax credits expired 817 2,638 1,578 Uncertain tax positions liability (48 ) (2,111 ) 351 Change in net operating loss carry-forwards — 6,878 — Others 1,198 327 5,929 Income tax expenses $ 4,649 $ 1,155 $ 3,744 </t>
  </si>
  <si>
    <t>Summary of Composition of Net Deferred Income Tax Assets (Liabilities)</t>
  </si>
  <si>
    <t xml:space="preserve">A summary of the composition of net deferred income tax assets (liabilities) as of December 31, 2018 and 2017 are as follows (in thousands): Year Ended December 31, 2018 2017 Deferred tax assets Inventory reserves $ 8,274 $ 1,630 Derivative 175 — Accrued expenses 3,210 2,826 Product warranties 67 52 Other reserves 187 356 Property, plant and equipment 1,906 9,759 Intangible assets 12 35 Accumulated severance benefits 36,166 36,245 Foreign currency translation losses 28,718 20,067 NOL carry-forwards 164,824 175,543 Tax credit 18,352 20,583 Other long-term payable 3,634 1,801 Others 5,132 3,546 Total deferred tax assets 270,657 272,443 Less: Valuation allowance (248,633 ) (251,132 ) 22,024 21,311 Deferred tax liabilities Derivative assets — 1,253 Foreign currency translation gain (loss) 17,777 18,187 Prepaid expense 3,612 1,464 Others 420 143 Total deferred tax liabilities 21,809 21,047 Net deferred tax assets $ 215 $ 264 Net deferred tax assets reported in Other non-current assets $ 215 $ 264 </t>
  </si>
  <si>
    <t>Changes in Valuation Allowance for Deferred Tax Assets</t>
  </si>
  <si>
    <t xml:space="preserve">Changes in valuation allowance for deferred tax assets for the years ended December 31, 2018, 2017 and 2016 are as follows (in thousands): Year Ended December 31, 2018 2017 2016 Beginning balance $ 251,132 $ 281,473 $ 279,867 Charged to expense 7,653 (54,816 ) 10,095 NOL/tax credit claimed/expired (1,393 ) (1,928 ) (872 ) Translation adjustments (8,759 ) 26,403 (7,617 ) Ending balance $ 248,633 $ 251,132 $ 281,473 </t>
  </si>
  <si>
    <t>Reconciliation of Total Amounts of Unrecognized Tax Benefits</t>
  </si>
  <si>
    <t xml:space="preserve">As of December 31, 2018, 2017 and 2016, the Company recorded $426 thousand, $475 thousand and $1,768 thousand of unrecognized tax benefits, respectively. A tabular reconciliation of the total amounts of unrecognized tax benefits at the beginning and end of each period is as follows (in thousands): Year Ended December 31, 2018 2017 2016 Unrecognized tax benefits, balance at the beginning $ 475 $ 1,768 $ 1,779 Additions based on tax positions related to the current year 10 10 371 Additions (reductions) for tax positions of prior years — (676 ) 317 Lapse of statute of limitations (51 ) (735 ) (670 ) Translation adjustments (8 ) 108 (29 ) Unrecognized t ax benefits, balance at the ending $ 426 $ 475 $ 1,768 </t>
  </si>
  <si>
    <t>Geographic and Segment Information (Tables)</t>
  </si>
  <si>
    <t>Schedule of Operating Segments</t>
  </si>
  <si>
    <t xml:space="preserve">The following sets forth information relating to the operating segments (in thousands): Year Ended December 31, 2018 2017 ‎ As Adjusted 2016 ‎ As Adjusted Net Sales Foundry Services Group $ 325,312 $ 350,395 $ 299,128 Standard Products Group Display Solutions 256,113 179,233 256,800 Power Solutions 169,284 149,836 131,468 Total Standard Products Group 425,397 329,069 388,268 All other 189 208 573 Total net sales $ 750,898 $ 679,672 $ 687,969 Year Ended December 31, 2018 2017 ‎ As Adjusted 2016 ‎ As Adjusted Gross Profit Foundry Services Group $ 82,578 $ 101,780 $ 73,072 Standard Products Group 115,478 85,905 83,534 All other 40 208 (380 ) Total gross profit $ 198,096 $ 187,893 $ 156,226 </t>
  </si>
  <si>
    <t>Disaggregation Of Revenue Recognition</t>
  </si>
  <si>
    <t xml:space="preserve"> Upon the adoption of the new revenue standard, the Company’s revenue for Foundry Services Group is disaggregated depending on the timing of revenue recognition (in thousands): Year Ended December 31, 2018 Revenue recognized ‎ at the time of ‎ shipment or delivery Revenue ‎ recognized ‎ over time Total Net Sales Foundry Services Group $ 80,578 $ 244,734 $ 325,312 </t>
  </si>
  <si>
    <t>Net Sales by Region, Based on Location of Products are Billed</t>
  </si>
  <si>
    <t xml:space="preserve">The following is a summary of net sales by geographic region, based on the location to which the products are billed (in thousands): Year Ended December 31, 2018 2017 2016 Korea $ 282,516 $ 279,883 $ 219,618 Asia Pacific (other than Korea) 380,598 322,595 391,875 U.S.A. 37,483 35,089 33,201 Europe 47,831 41,109 42,274 Others 2,470 996 1,001 Total $ 750,898 $ 679,672 $ 687,969 </t>
  </si>
  <si>
    <t>Commitments and Contingencies (Tables)</t>
  </si>
  <si>
    <t>Schedule of Minimum Aggregate Rental Payments Due Under Non-Cancelable Lease Contracts</t>
  </si>
  <si>
    <t xml:space="preserve">As of December 31, 2018, the minimum aggregate rental payments due under non-cancelable lease contracts are as follows (in thousands): 2019 $ 4,319 2020 3,569 2021 1,570 2022 1,319 2023 1,309 2024 and thereafter 13,978 $ 26,064 </t>
  </si>
  <si>
    <t>Accumulated Other Comprehensive Income (Loss) (Tables)</t>
  </si>
  <si>
    <t>Schedule of Accumulated Other Comprehensive Income (Loss)</t>
  </si>
  <si>
    <t>Accumulated other comprehensive income (loss) consists of the following at December 31, 2018 and 2017, respectively (in thousands): Year Ended ‎ December 31, 2018 2017 Foreign currency translation adjustments $ (20,061 ) $ (38,413 ) Derivative adjustments (49 ) 5,299 Total $ (20,110 ) $ (33,114 )</t>
  </si>
  <si>
    <t>Changes in Accumulated Other Comprehensive Income (Loss)</t>
  </si>
  <si>
    <t xml:space="preserve">Changes in accumulated other comprehensive income (loss) for the years ended December 31, 2018, 2017 and 2016 are as follows (in thousands): Year Ended December 31, 2018 Foreign ‎ currency ‎ translation ‎ adjustments Derivative ‎ adjustments Total Beginning balance $ (38,413 ) $ 5,299 $ (33,114 ) Other comprehensive income (loss) before reclassifications 18,352 (1,589 ) 16,763 Amounts reclassified from accumulated other comprehensive income — (3,759 ) (3,759 ) Net current-period other comprehensive income (loss) 18,352 (5,348 ) 13,004 Ending balance $ (20,061 ) $ (49 ) $ (20,110 ) Year Ended December 31, 2017 Foreign ‎ currency ‎ translation ‎ adjustments Derivative ‎ adjustments Total Beginning balance $ 14,460 $ (436 ) $ 14,024 Other comprehensive income (loss) before reclassifications (52,873 ) 7,736 (45,137 ) Amounts reclassified from accumulated other comprehensive income — (2,001 ) (2,001 ) Net current-period other comprehensive income (loss) (52,873 ) 5,735 (47,138 ) Ending balance $ (38,413 ) $ 5,299 $ (33,114 ) Year Ended December 31, 2016 Foreign ‎ currency ‎ translation ‎ adjustments Derivative ‎ adjustments Total Beginning balance $ (190 ) $ (41 ) $ (231 ) Other comprehensive income (loss) before reclassifications 14,650 (1,032 ) 13,618 Amounts reclassified from accumulated other comprehensive loss — 637 637 Net current-period other comprehensive income (loss) 14,650 (395 ) 14,255 Ending balance $ 14,460 $ (436 ) $ 14,024 </t>
  </si>
  <si>
    <t>Earnings (Loss) per Share (Tables)</t>
  </si>
  <si>
    <t>Schedule of Computation of Basic and Diluted Earnings (Loss) Per Common Share</t>
  </si>
  <si>
    <t>The following table illustrates the computation of basic and diluted loss per common share: Year Ended December 31, 2018 2017 2016 (In thousands of US dollars, except share data) Basic Earnings per Share Net income (loss) $ (3,900 ) $ 84,936 $ (29,615 ) Basic weighted average common stock outstanding 34,469,921 33,943,264 34,833,967 Basic earnings (loss) per share $ (0.11 ) $ 2.50 $ (0.85 ) Diluted Earnings per Share Net income (loss) $ (3,900 ) $ 84,936 $ (29,615 ) Add back: Interest expense on Exchangeable Notes — 5,349 — Net income (loss) allocated to common stockholders $ (3,900 ) $ 90,285 $ (29,615 ) Basic weighted average common stock outstanding 34,469,921 33,943,264 34,833,967 Net effect of dilutive equity awards — 821,664 — Net effect of assumed conversion of 5.0% Exchangeable Notes to common stock — 9,990,209 — Diluted weighted average common stock outstanding 34,469,921 44,755,137 34,833,967 Diluted earnings (loss) per share $ (0.11 ) $ 2.02 $ (0.85 )</t>
  </si>
  <si>
    <t>Schedule of Antidilutive Securities Excluded from the Computation of Loss Per Common Share</t>
  </si>
  <si>
    <t xml:space="preserve">The following outstanding instruments were excluded from the computation of diluted loss per share, as they would have an anti-dilutive effect on the calculation: Year Ended December 31, 2018 2017 2016 Options 2,674,756 835,572 3,428,665 Restricted Stock Units 699,271 — 518,480 </t>
  </si>
  <si>
    <t>Unaudited Quarterly Financial Results (Tables)</t>
  </si>
  <si>
    <t>Schedule of Selected Consolidated Statements of Operations</t>
  </si>
  <si>
    <t xml:space="preserve">The following tables present selected unaudited Consolidated Statements of Operations for each quarter of the years ended December 31, 2018 and 2017. Fiscal Year 2018 First ‎ Quarter Second ‎ Quarter Third ‎ Quarter Fourth ‎ Quarter (In thousands of US dollars, except share data) Net sales $ 165,819 $ 199,685 $ 206,000 $ 179,394 Gross profit 44,581 53,854 55,749 43,912 Operating income 7,379 13,914 18,265 7,860 Net income (loss) $ 2,763 $ (21,505 ) $ 17,222 $ (2,380 ) Earnings (loss) per share: Basic $ 0.08 $ (0.62 ) $ 0.50 $ (0.07 ) Diluted $ 0.08 $ (0.62 ) $ 0.41 $ (0.07 ) Weighted average common stock outstanding: Basic 34,253,111 34,420,654 34,573,377 34,627,292 Diluted 35,154,693 34,420,654 46,021,610 34,627,292 Fiscal Year 2017 First ‎ Quarter Second ‎ Quarter Third ‎ Quarter Fourth ‎ Quarter (In thousands of US dollars, except share data) Net sales $ 161,710 $ 166,685 $ 176,697 $ 174,580 Gross profit 41,570 46,662 50,310 49,351 Operating income 6,367 9,742 15,490 7,637 Net income (loss) $ 43,738 $ (8,059 ) $ 5,604 $ 43,653 Earnings (loss) per share: Basic $ 1.30 $ (0.24 ) $ 0.16 $ 1.28 Diluted $ 1.05 $ (0.24 ) $ 0.15 $ 0.99 Weighted average common stock outstanding: Basic 33,662,297 33,952,574 34,103,029 34,176,812 Diluted 42,892,044 33,952,574 45,542,418 45,573,889 </t>
  </si>
  <si>
    <t>Business, Basis of Presentation and Summary of Significant Accounting Policies - Additional Information (Detail) $ in Thousands</t>
  </si>
  <si>
    <t>Dec. 31, 2018USD ($)SegmentsBusinessLines</t>
  </si>
  <si>
    <t>Dec. 31, 2017USD ($)</t>
  </si>
  <si>
    <t>Dec. 31, 2016USD ($)</t>
  </si>
  <si>
    <t>Jan. 01, 2018USD ($)</t>
  </si>
  <si>
    <t>Dec. 31, 2015USD ($)</t>
  </si>
  <si>
    <t>Basis Of Presentation And Summary Of Significant Accounting Policies [Line Items]</t>
  </si>
  <si>
    <t>Number of operating segments | Segments</t>
  </si>
  <si>
    <t>Cash equivalents, highly liquid investments original maturity date</t>
  </si>
  <si>
    <t>Three months or less</t>
  </si>
  <si>
    <t>Vendor rebates recorded as a reduction of inventory</t>
  </si>
  <si>
    <t>Vendor rebates recorded as a reduction of cost of sales</t>
  </si>
  <si>
    <t>Percentage of employees eligible for severance benefits</t>
  </si>
  <si>
    <t>98.00%</t>
  </si>
  <si>
    <t>Shipping and handling cost</t>
  </si>
  <si>
    <t>Advertising expense</t>
  </si>
  <si>
    <t>Percentage of tax benefit realized upon settlement</t>
  </si>
  <si>
    <t>50.00%</t>
  </si>
  <si>
    <t>Inventory, Net</t>
  </si>
  <si>
    <t>Total stockholders' equity (deficit)</t>
  </si>
  <si>
    <t>Payment terms, description</t>
  </si>
  <si>
    <t>The standard payment terms with customers are generally thirty to sixty days from the time of shipment, product delivery at the customer&amp;#8217;s location or customer acceptance, depending on the terms of the related arrangement.</t>
  </si>
  <si>
    <t>Contract duration, description</t>
  </si>
  <si>
    <t>Substantially all of the Company&amp;#8217;s contracts are one year or less in duration.</t>
  </si>
  <si>
    <t>Amounts billed to customers</t>
  </si>
  <si>
    <t>Deferred revenue recognized</t>
  </si>
  <si>
    <t>Other current liabilities (Notes 1)</t>
  </si>
  <si>
    <t>Restricted cash</t>
  </si>
  <si>
    <t>Net Cash Provided by (Used in) Operating Activities</t>
  </si>
  <si>
    <t>Net Cash Provided by (Used in) Investing Activities</t>
  </si>
  <si>
    <t>Cash, Cash Equivalents, Restricted Cash and Restricted Cash Equivalents, Period Increase (Decrease), Including Exchange Rate Effect</t>
  </si>
  <si>
    <t>Other Current Assets [Member]</t>
  </si>
  <si>
    <t>Prepayments to suppliers</t>
  </si>
  <si>
    <t>Accounting Standards Update 2014-09 [Member] | Adjustments [Member]</t>
  </si>
  <si>
    <t>Accounting Standards Update 2016-02 [Member]</t>
  </si>
  <si>
    <t>New Accounting Pronouncement or Change in Accounting Principle Impact on Assets and Liabilities Percentage</t>
  </si>
  <si>
    <t>5.00%</t>
  </si>
  <si>
    <t>ASU 2016-18 [Member]</t>
  </si>
  <si>
    <t>Restricted cash, cash and cash equivalents</t>
  </si>
  <si>
    <t>ASU 2016-18 [Member] | Restatement Adjustment [Member]</t>
  </si>
  <si>
    <t>Minimum [Member]</t>
  </si>
  <si>
    <t>Payment terms</t>
  </si>
  <si>
    <t>30 days</t>
  </si>
  <si>
    <t>Minimum [Member] | Technology [Member]</t>
  </si>
  <si>
    <t>Estimated useful life of Intangible assets</t>
  </si>
  <si>
    <t>1 year</t>
  </si>
  <si>
    <t>Minimum [Member] | Customer Relationships [Member]</t>
  </si>
  <si>
    <t>Maximum [Member]</t>
  </si>
  <si>
    <t>60 days</t>
  </si>
  <si>
    <t>Contract duration</t>
  </si>
  <si>
    <t>1 day</t>
  </si>
  <si>
    <t>Maximum [Member] | Technology [Member]</t>
  </si>
  <si>
    <t>5 years</t>
  </si>
  <si>
    <t>Maximum [Member] | Customer Relationships [Member]</t>
  </si>
  <si>
    <t>Maximum [Member] | Intellectual Property Assets [Member]</t>
  </si>
  <si>
    <t>10 years</t>
  </si>
  <si>
    <t>Shipping and Handling [Member]</t>
  </si>
  <si>
    <t>Standard Products Group [Member]</t>
  </si>
  <si>
    <t>Number of business lines | BusinessLines</t>
  </si>
  <si>
    <t>Business, Basis of Presentation and Summary of Significant Accounting Policies - Estimated Useful Lives of Assets (Detail)</t>
  </si>
  <si>
    <t>Minimum [Member] | Buildings [Member]</t>
  </si>
  <si>
    <t>Property, Plant and Equipment [Line Items]</t>
  </si>
  <si>
    <t>Property plant and equipment, estimated useful lives</t>
  </si>
  <si>
    <t>30 years</t>
  </si>
  <si>
    <t>Minimum [Member] | Buildings and Related Structures [Member]</t>
  </si>
  <si>
    <t>Minimum [Member] | Machinery and Equipment [Member]</t>
  </si>
  <si>
    <t>Minimum [Member] | Others [Member]</t>
  </si>
  <si>
    <t>3 years</t>
  </si>
  <si>
    <t>Maximum [Member] | Buildings [Member]</t>
  </si>
  <si>
    <t>40 years</t>
  </si>
  <si>
    <t>Maximum [Member] | Buildings and Related Structures [Member]</t>
  </si>
  <si>
    <t>20 years</t>
  </si>
  <si>
    <t>Maximum [Member] | Machinery and Equipment [Member]</t>
  </si>
  <si>
    <t>12 years</t>
  </si>
  <si>
    <t>Maximum [Member] | Others [Member]</t>
  </si>
  <si>
    <t>Business, Basis of Presentation and Significant Accounting Policies - Summary of Consolidated Statement of Balance Sheet Line Items, which Reflect Adoption of New Revenue Recognition Guidance (Detail) - USD ($) $ in Thousands</t>
  </si>
  <si>
    <t>Jan. 01, 2018</t>
  </si>
  <si>
    <t>Dec. 31, 2015</t>
  </si>
  <si>
    <t>Assets, Current [Abstract]</t>
  </si>
  <si>
    <t>Adjustments [Member] | Accounting Standards Update 2014-09 [Member]</t>
  </si>
  <si>
    <t>Amounts Without Adoption of the New Revenue Standard [Member] | Accounting Standards Update 2014-09 [Member]</t>
  </si>
  <si>
    <t>Business, Basis of Presentation and Significant Accounting Policies - Summary of Consolidated Statement of Operations Line Items, which Reflect Adoption of New Revenue Recognition Guidance (Detail) - USD ($) $ / shares in Units, $ in Thousands</t>
  </si>
  <si>
    <t>3 Months Ended</t>
  </si>
  <si>
    <t>Sep. 30, 2018</t>
  </si>
  <si>
    <t>Mar. 31, 2018</t>
  </si>
  <si>
    <t>Sep. 30, 2017</t>
  </si>
  <si>
    <t>Jun. 30, 2017</t>
  </si>
  <si>
    <t>Mar. 31, 2017</t>
  </si>
  <si>
    <t>Revenue, Initial Application Period Cumulative Effect Transition [Line Items]</t>
  </si>
  <si>
    <t>Loss per common share—</t>
  </si>
  <si>
    <t>Fair Value Measurements - Additional Information (Detail) - USD ($)</t>
  </si>
  <si>
    <t>Jan. 17, 2017</t>
  </si>
  <si>
    <t>Jul. 18, 2013</t>
  </si>
  <si>
    <t>Fair Value, Assets and Liabilities Measured on Recurring and Nonrecurring Basis [Line Items]</t>
  </si>
  <si>
    <t>Debt issuance costs paid</t>
  </si>
  <si>
    <t>Exchangeable Senior Notes [Member]</t>
  </si>
  <si>
    <t>Due date</t>
  </si>
  <si>
    <t>Mar. 1,
		2021</t>
  </si>
  <si>
    <t>6.625% Senior Notes Due 2021 [Member] | Senior Notes [Member]</t>
  </si>
  <si>
    <t>Interest rate</t>
  </si>
  <si>
    <t>6.625%</t>
  </si>
  <si>
    <t>Jul. 15,
		2021</t>
  </si>
  <si>
    <t>Aggregate principal amount</t>
  </si>
  <si>
    <t>Original debt issue discount</t>
  </si>
  <si>
    <t>Principal Repurchase Amount Of Exchangeable Notes</t>
  </si>
  <si>
    <t>5.0% Exchangeable Senior Notes due March 2021 [Member] | Exchangeable Senior Notes [Member]</t>
  </si>
  <si>
    <t>Other Asset Class [Member] | Fair Value, Measurements, Nonrecurring [Member]</t>
  </si>
  <si>
    <t>Assets fair value on non-recurring basis</t>
  </si>
  <si>
    <t>Liabilities fair value on non-recurring basis</t>
  </si>
  <si>
    <t>Fair Value Measurements - Financial Assets and Liabilities Measured at Fair Value on Recurring Basis (Detail) - Fair Value, Measurements, Recurring [Member] - USD ($) $ in Thousands</t>
  </si>
  <si>
    <t>Carrying Value [Member] | Other Current Liabilities [Member]</t>
  </si>
  <si>
    <t>Liabilities:</t>
  </si>
  <si>
    <t>Derivative liabilities</t>
  </si>
  <si>
    <t>Carrying Value [Member] | Other Current Assets [Member]</t>
  </si>
  <si>
    <t>Assets:</t>
  </si>
  <si>
    <t>Derivative assets</t>
  </si>
  <si>
    <t>Estimate of Fair Value Measurement [Member] | Other Current Liabilities [Member]</t>
  </si>
  <si>
    <t>Estimate of Fair Value Measurement [Member] | Other Current Assets [Member]</t>
  </si>
  <si>
    <t>Significant Other Observable Inputs (Level 2) [Member] | Other Current Liabilities [Member]</t>
  </si>
  <si>
    <t>Significant Other Observable Inputs (Level 2) [Member] | Other Current Assets [Member]</t>
  </si>
  <si>
    <t>Fair Value Measurements - Schedule of Fair Value of Long-term Borrowings (Detail) - USD ($) $ in Thousands</t>
  </si>
  <si>
    <t>Long-term Borrowings:</t>
  </si>
  <si>
    <t>Carrying amount of senior notes</t>
  </si>
  <si>
    <t>5.0% Exchangeable Senior Notes due March 2021 [Member] | Exchangeable Senior Notes [Member] | Significant Other Observable Inputs (Level 2) [Member]</t>
  </si>
  <si>
    <t>Estimated fair value of senior notes</t>
  </si>
  <si>
    <t>6.625% Senior Notes Due 2021 [Member] | Senior Notes [Member] | Significant Other Observable Inputs (Level 2) [Member]</t>
  </si>
  <si>
    <t>Fair Value Measurements - Schedule of Fair Value of Long-term Borrowings (Parenthetical) (Detail)</t>
  </si>
  <si>
    <t>Fair Value, Balance Sheet Grouping, Financial Statement Captions [Line Items]</t>
  </si>
  <si>
    <t>Accounts Receivable - Additional Information (Detail) - Trade Accounts Receivable [Member] - USD ($) $ in Thousands</t>
  </si>
  <si>
    <t>Accounts, Notes, Loans and Financing Receivable [Line Items]</t>
  </si>
  <si>
    <t>Proceeds from sale of accounts receivable</t>
  </si>
  <si>
    <t>Selling, General and Administrative Expenses [Member]</t>
  </si>
  <si>
    <t>Pre-tax losses on accounts receivable</t>
  </si>
  <si>
    <t>Accounts Receivable - Schedule of Accounts Receivable (Detail) - USD ($) $ in Thousands</t>
  </si>
  <si>
    <t>Accounts receivable</t>
  </si>
  <si>
    <t>Notes receivable</t>
  </si>
  <si>
    <t>Allowances for doubtful accounts</t>
  </si>
  <si>
    <t>Sales return reserves</t>
  </si>
  <si>
    <t>Low yield compensation reserve</t>
  </si>
  <si>
    <t>Discounts on Accounts and Notes Receivables</t>
  </si>
  <si>
    <t>Accounts Receivable - Schedule of Changes in Allowance for Doubtful Accounts (Detail) - USD ($) $ in Thousands</t>
  </si>
  <si>
    <t>Beginning balance</t>
  </si>
  <si>
    <t>Reversal</t>
  </si>
  <si>
    <t>Translation adjustments</t>
  </si>
  <si>
    <t>Ending balance</t>
  </si>
  <si>
    <t>Accounts Receivable - Schedule of Changes in Sales Return Reserve (Detail) - USD ($) $ in Thousands</t>
  </si>
  <si>
    <t>Reversal (Provision)</t>
  </si>
  <si>
    <t>Usage</t>
  </si>
  <si>
    <t>Accounts Receivable - Schedule of Changes in Low Yield Compensation Reserve (Detail) - USD ($) $ in Thousands</t>
  </si>
  <si>
    <t>Accounts Receivable - Schedule Of Changes in Volume Discounts Accounts Receivable (Detail) $ in Thousands</t>
  </si>
  <si>
    <t>Dec. 31, 2018USD ($)</t>
  </si>
  <si>
    <t>Provision</t>
  </si>
  <si>
    <t>Inventories - Summary of Inventories (Detail) - USD ($) $ in Thousands</t>
  </si>
  <si>
    <t>Finished goods</t>
  </si>
  <si>
    <t>Semi-finished goods and work-in-process</t>
  </si>
  <si>
    <t>Raw materials</t>
  </si>
  <si>
    <t>Materials in-transit</t>
  </si>
  <si>
    <t>Less: inventory reserve</t>
  </si>
  <si>
    <t>Inventories - Changes in Inventory Reserve (Detail) - USD ($) $ in Thousands</t>
  </si>
  <si>
    <t>Change in reserve</t>
  </si>
  <si>
    <t>Inventory reserve charged to costs of sales</t>
  </si>
  <si>
    <t>Sale of previously reserved inventory</t>
  </si>
  <si>
    <t>Write off</t>
  </si>
  <si>
    <t>Property, Plant and Equipment - Additional Information (Detail) - USD ($) $ in Thousands</t>
  </si>
  <si>
    <t>Jun. 29, 2018</t>
  </si>
  <si>
    <t>Depreciation expenses</t>
  </si>
  <si>
    <t>Business Combination Amortized Contractual Term</t>
  </si>
  <si>
    <t>Water Treatment Facilities [Member]</t>
  </si>
  <si>
    <t>Business acquisition, assets acquired and liabilities assumed, net</t>
  </si>
  <si>
    <t>Net proceeds from sale leaseback facility, financing activities</t>
  </si>
  <si>
    <t>Sale leaseback facility, financing activities, term</t>
  </si>
  <si>
    <t>Business acquisition, other current liabilities</t>
  </si>
  <si>
    <t>Business acquisition, other non-current liabilities</t>
  </si>
  <si>
    <t>Property, Plant and Equipment - Summary of Property, Plant and Equipment (Detail) - USD ($) $ in Thousands</t>
  </si>
  <si>
    <t>Property, plant and equipment, gross</t>
  </si>
  <si>
    <t>Less: accumulated depreciation</t>
  </si>
  <si>
    <t>Buildings and Related Structures [Member]</t>
  </si>
  <si>
    <t>Machinery and Equipment [Member]</t>
  </si>
  <si>
    <t>Others [Member]</t>
  </si>
  <si>
    <t>Land [Member]</t>
  </si>
  <si>
    <t>Intangible Assets - Additional Information (Detail) - USD ($) $ in Thousands</t>
  </si>
  <si>
    <t>Amortization expense for intangible assets</t>
  </si>
  <si>
    <t>Estimated aggregate amortization expense of intangible assets in 2019</t>
  </si>
  <si>
    <t>Estimated aggregate amortization expense of intangible assets in 2020</t>
  </si>
  <si>
    <t>Estimated aggregate amortization expense of intangible assets in 2021</t>
  </si>
  <si>
    <t>Estimated aggregate amortization expense of intangible assets in 2022</t>
  </si>
  <si>
    <t>Estimated aggregate amortization expense of intangible assets in 2023</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Accrued Expenses - Summary of Accrued Expenses (Detail) - USD ($) $ in Thousands</t>
  </si>
  <si>
    <t>Payroll, benefits and related taxes, excluding severance benefits</t>
  </si>
  <si>
    <t>Withholding tax attributable to intercompany interest income</t>
  </si>
  <si>
    <t>Interest on senior notes</t>
  </si>
  <si>
    <t>Outside service fees</t>
  </si>
  <si>
    <t>Others</t>
  </si>
  <si>
    <t>Derivative Financial Instruments - Additional Information (Detail) - USD ($)</t>
  </si>
  <si>
    <t>Derivative [Line Items]</t>
  </si>
  <si>
    <t>Estimated amount reclassified from accumulated other comprehensive income into income, period</t>
  </si>
  <si>
    <t>12 months</t>
  </si>
  <si>
    <t>Estimated amount reclassified from accumulated other comprehensive income into income</t>
  </si>
  <si>
    <t>Zero Cost Collar and Forward Contracts [Member] | Nomura Financial Investment (Korea) Co., Ltd. [Member]</t>
  </si>
  <si>
    <t>Deposit with counterparty</t>
  </si>
  <si>
    <t>Threshold amount of cash collateral</t>
  </si>
  <si>
    <t>Cash collateral for credit exposure in derivatives</t>
  </si>
  <si>
    <t>Termination provisions for cash and cash equivalents</t>
  </si>
  <si>
    <t>Derivative Financial Instruments - Details of Derivative Contracts (Detail) - USD ($) $ in Thousands</t>
  </si>
  <si>
    <t>Zero Cost Collar One [Member]</t>
  </si>
  <si>
    <t>Date of transaction</t>
  </si>
  <si>
    <t>Jun. 27,
		2018</t>
  </si>
  <si>
    <t>Jun. 22,
		2018</t>
  </si>
  <si>
    <t>Type of derivative</t>
  </si>
  <si>
    <t>Zero&amp;#160;cost&amp;#160;collar</t>
  </si>
  <si>
    <t>Total notional amount</t>
  </si>
  <si>
    <t>Month of settlement, start</t>
  </si>
  <si>
    <t>2019-01</t>
  </si>
  <si>
    <t>2018-01</t>
  </si>
  <si>
    <t>Month of settlement, end</t>
  </si>
  <si>
    <t>2019-06</t>
  </si>
  <si>
    <t>2018-02</t>
  </si>
  <si>
    <t>Zero Cost Collar Two [Member]</t>
  </si>
  <si>
    <t>Sep. 28,
		2018</t>
  </si>
  <si>
    <t>2018-06</t>
  </si>
  <si>
    <t>Forward [Member]</t>
  </si>
  <si>
    <t>Forward</t>
  </si>
  <si>
    <t>Derivative Financial Instruments - Fair Values of Outstanding Zero Cost Collar and Forward Contracts Recorded as Assets and Liabilities (Detail) - USD ($) $ in Thousands</t>
  </si>
  <si>
    <t>Zero Cost Collars [Member]</t>
  </si>
  <si>
    <t>Asset Derivatives:</t>
  </si>
  <si>
    <t>Other Current Assets [Member] | Zero Cost Collars [Member]</t>
  </si>
  <si>
    <t>Other Current Assets [Member] | Forward [Member]</t>
  </si>
  <si>
    <t>Other Current Liabilities [Member] | Zero Cost Collars [Member]</t>
  </si>
  <si>
    <t>Liability Derivatives:</t>
  </si>
  <si>
    <t>Other Current Liabilities [Member] | Forward [Member]</t>
  </si>
  <si>
    <t>Derivative Financial Instruments - Offsetting of Derivative Assets (Detail) - USD ($) $ in Thousands</t>
  </si>
  <si>
    <t>Asset Derivatives, Gross amounts of recognized assets</t>
  </si>
  <si>
    <t>Asset Derivatives, Gross amounts offset in the balance sheets</t>
  </si>
  <si>
    <t>Asset Derivatives, Net amounts of assets presented in the balance sheets</t>
  </si>
  <si>
    <t>Asset Derivatives, Gross amounts not offset in the balance sheets, Financial instruments</t>
  </si>
  <si>
    <t>Asset Derivatives, Gross amounts not offset in the balance sheets, Cash collateral pledged</t>
  </si>
  <si>
    <t>Asset Derivatives, Net amount</t>
  </si>
  <si>
    <t>Derivative Financial Instruments - Impact of Derivative Instruments on Consolidated Statement of Operations (Detail) - Cash Flow Hedging [Member] - USD ($) $ in Thousands</t>
  </si>
  <si>
    <t>Amount of Gain (Loss) Recognized in AOCI on Derivatives (Effective Portion)</t>
  </si>
  <si>
    <t>Other Income, Net [Member]</t>
  </si>
  <si>
    <t>Amount of Gain (loss) Recognized in Statement of Operations on Derivatives (Ineffective Portion)</t>
  </si>
  <si>
    <t>Net Sales [Member]</t>
  </si>
  <si>
    <t>Amount of Gain (loss) Reclassified from AOCI into Statement of Operations (Effective Portion)</t>
  </si>
  <si>
    <t>Zero Cost Collars [Member] | Other Income, Net [Member]</t>
  </si>
  <si>
    <t>Zero Cost Collars [Member] | Net Sales [Member]</t>
  </si>
  <si>
    <t>Forward [Member] | Other Income, Net [Member]</t>
  </si>
  <si>
    <t>Forward [Member] | Net Sales [Member]</t>
  </si>
  <si>
    <t>Product Warranties - Additional Information (Detail) $ in Thousands</t>
  </si>
  <si>
    <t>Warranty Obligations [Member]</t>
  </si>
  <si>
    <t>New Accounting Pronouncements or Change in Accounting Principle [Line Items]</t>
  </si>
  <si>
    <t>New Accounting Pronouncement or Change in Accounting Principle, Effect of Adoption, Quantification</t>
  </si>
  <si>
    <t>Product Warranties - Schedule of Changes in Accrued Warranty Liabilities (Detail) - USD ($) $ in Thousands</t>
  </si>
  <si>
    <t>Adjusted Beginning balance</t>
  </si>
  <si>
    <t>Change in reversal (provision)</t>
  </si>
  <si>
    <t>Long-Term Borrowings - Additional Information (Detail) - USD ($)</t>
  </si>
  <si>
    <t>Debt Instrument [Line Items]</t>
  </si>
  <si>
    <t>Repurchase of common stock, shares</t>
  </si>
  <si>
    <t>Repurchase of common stock</t>
  </si>
  <si>
    <t>Interest expense related to the Exchangeable Notes</t>
  </si>
  <si>
    <t>Aggregate principal amount of senior notes pricing</t>
  </si>
  <si>
    <t>99.50%</t>
  </si>
  <si>
    <t>Debt Instrument, Repurchased Face Amount</t>
  </si>
  <si>
    <t>6.625% Senior Notes Due 2021 [Member] | Senior Notes [Member] | 2018 [Member]</t>
  </si>
  <si>
    <t>Redemption price plus accrued, unpaid interest and special interest to the date of redemption</t>
  </si>
  <si>
    <t>101.656%</t>
  </si>
  <si>
    <t>6.625% Senior Notes Due 2021 [Member] | Senior Notes [Member] | 2019 [Member]</t>
  </si>
  <si>
    <t>100.00%</t>
  </si>
  <si>
    <t>Convertible notes principal amount denomination value</t>
  </si>
  <si>
    <t>Conversion of converted notes, shares issued</t>
  </si>
  <si>
    <t>Exchange price</t>
  </si>
  <si>
    <t>Minimum required percentage of holders to declare repurchase of notes</t>
  </si>
  <si>
    <t>25.00%</t>
  </si>
  <si>
    <t>Percentage of notes to repurchased on declaration by minimum required holders</t>
  </si>
  <si>
    <t>Long-term Borrowings - Components of Long-term Borrowings (Detail) - USD ($) $ in Thousands</t>
  </si>
  <si>
    <t>Less: unamortized discount and debt issuance costs</t>
  </si>
  <si>
    <t>Long-term borrowings, net of unamortized discount and debt issuance costs</t>
  </si>
  <si>
    <t>Exchangeable Senior Notes [Member] | 5.0% Exchangeable Senior Notes due March 2021 [Member]</t>
  </si>
  <si>
    <t>Long-term borrowings</t>
  </si>
  <si>
    <t>Senior Notes [Member] | 6.625% Senior Notes Due 2021 [Member]</t>
  </si>
  <si>
    <t>Long-term Borrowings - Components of Long-term Borrowings (Parenthetical) (Detail)</t>
  </si>
  <si>
    <t>Accrued Severance Benefits - Additional Information (Detail)</t>
  </si>
  <si>
    <t>Korea [Member] | Minimum [Member]</t>
  </si>
  <si>
    <t>Retirement age of employees</t>
  </si>
  <si>
    <t>57 years</t>
  </si>
  <si>
    <t>Korea [Member] | Maximum [Member]</t>
  </si>
  <si>
    <t>60 years</t>
  </si>
  <si>
    <t>Accrued Severance Benefits - Changes in Accrued Severance Benefits (Detail) - USD ($) $ in Thousands</t>
  </si>
  <si>
    <t>Provisions</t>
  </si>
  <si>
    <t>Severance payments</t>
  </si>
  <si>
    <t>Less: Cumulative contributions to severance insurance deposit accounts</t>
  </si>
  <si>
    <t>The National Pension Fund</t>
  </si>
  <si>
    <t>Group severance insurance plan</t>
  </si>
  <si>
    <t>Accrued Severance Benefits - Future Benefits Payments to Employees (Detail) $ in Thousands</t>
  </si>
  <si>
    <t>Retirement Benefits [Abstract]</t>
  </si>
  <si>
    <t>2024 - 2028</t>
  </si>
  <si>
    <t>Equity Incentive Plans - Additional Information (Detail) - USD ($) $ in Thousands</t>
  </si>
  <si>
    <t>Share-based Compensation Arrangement by Share-based Payment Award [Line Items]</t>
  </si>
  <si>
    <t>Number of shares authorized</t>
  </si>
  <si>
    <t>Number of shares reserved for future issuance</t>
  </si>
  <si>
    <t>Restricted Stock Units [Member]</t>
  </si>
  <si>
    <t>Allocated share based compensation expense</t>
  </si>
  <si>
    <t>Unrecognized compensation cost related to unvested restricted stock units</t>
  </si>
  <si>
    <t>Unrecognized compensation cost, period for recognition</t>
  </si>
  <si>
    <t>Fair value of restricted stock units vested</t>
  </si>
  <si>
    <t>Options [Member]</t>
  </si>
  <si>
    <t>2 months 12 days</t>
  </si>
  <si>
    <t>Unrecognized compensation cost related to stock options</t>
  </si>
  <si>
    <t>Weighted average grant-date fair value of vested options</t>
  </si>
  <si>
    <t>Equity Incentive Plans - Summary of Restricted Stock Unit Activities (Detail) - Restricted Stock Units [Member] - $ / shares</t>
  </si>
  <si>
    <t>Number of Restricted Stock Units, Outstanding Beginning Balance</t>
  </si>
  <si>
    <t>Number of Restricted Stock Units, Granted</t>
  </si>
  <si>
    <t>Number of Restricted Stock Units, Vested</t>
  </si>
  <si>
    <t>Number of Restricted Stock Units, Forfeited</t>
  </si>
  <si>
    <t>Number of Restricted Stock Units, Outstanding Ending Balance</t>
  </si>
  <si>
    <t>Weighted Average Grant-Date Fair Value of Restricted Stock Units, Outstanding Beginning Balance</t>
  </si>
  <si>
    <t>Weighted Average Grant-Date Fair Value of Restricted Stock Units, Granted</t>
  </si>
  <si>
    <t>Weighted Average Grant-Date Fair Value of Restricted Stock Units, Vested</t>
  </si>
  <si>
    <t>Weighted Average Grant-Date Fair Value of Restricted Stock Units, Forfeited</t>
  </si>
  <si>
    <t>Weighted Average Grant-Date Fair Value of Restricted Stock Units, Outstanding Ending Balance</t>
  </si>
  <si>
    <t>Equity Incentive Plans - Summary of Stock Option Activities (Detail) - USD ($) $ / shares in Units, $ in Thousands</t>
  </si>
  <si>
    <t>Outstanding Beginning Balance, Number of Options</t>
  </si>
  <si>
    <t>Granted, Number of Options</t>
  </si>
  <si>
    <t>Forfeited, Number of Options</t>
  </si>
  <si>
    <t>Exercised, Number of Options</t>
  </si>
  <si>
    <t>Outstanding Ending Balance, Number of Options</t>
  </si>
  <si>
    <t>Vested and expected to vest, Number of Options</t>
  </si>
  <si>
    <t>Exercisable, Number of Options</t>
  </si>
  <si>
    <t>Outstanding Beginning Balance, Weighted Average Exercise Price of Stock Options</t>
  </si>
  <si>
    <t>Granted, Weighted Average Exercise Price of Stock Options</t>
  </si>
  <si>
    <t>Forfeited, Weighted Average Exercise Price of Stock Options</t>
  </si>
  <si>
    <t>Exercised, Weighted Average Exercise Price of Stock Options</t>
  </si>
  <si>
    <t>Outstanding Ending Balance, Weighted Average Exercise Price of Stock Options</t>
  </si>
  <si>
    <t>Vested and expected to vest, Weighted Average Exercise Price of Stock Options</t>
  </si>
  <si>
    <t>Exercisable, Weighted Average Exercise Price of Stock Options</t>
  </si>
  <si>
    <t>Outstanding Beginning Balance, Aggregate Intrinsic Value of Stock Options</t>
  </si>
  <si>
    <t>Exercised, Aggregate Intrinsic Value of Stock Options</t>
  </si>
  <si>
    <t>Outstanding Ending Balance, Aggregate Intrinsic Value of Stock Options</t>
  </si>
  <si>
    <t>Vested and expected to vest, Aggregate Intrinsic Value of Stock Options</t>
  </si>
  <si>
    <t>Exercisable, Aggregate Intrinsic Value of Stock Options</t>
  </si>
  <si>
    <t>Outstanding, Weighted Average Remaining Contractual Life of Stock Options</t>
  </si>
  <si>
    <t>5 years 2 months 12 days</t>
  </si>
  <si>
    <t>6 years 8 months 12 days</t>
  </si>
  <si>
    <t>Vested and expected to vest, Weighted Average Remaining Contractual Life of Stock Options</t>
  </si>
  <si>
    <t>6 years 2 months 12 days</t>
  </si>
  <si>
    <t>Exercisable, Weighted Average Remaining Contractual Life of Stock Options</t>
  </si>
  <si>
    <t>5 years 1 month 6 days</t>
  </si>
  <si>
    <t>5 years 8 months 12 days</t>
  </si>
  <si>
    <t>5 years 10 months 24 days</t>
  </si>
  <si>
    <t>Equity Incentive Plans - Assumptions used in Black-Scholes Option-Pricing Model on Weighted Average Basis (Detail) - $ / shares</t>
  </si>
  <si>
    <t>Grant-date fair value of option</t>
  </si>
  <si>
    <t>Expected term</t>
  </si>
  <si>
    <t>0 years</t>
  </si>
  <si>
    <t>2 years 6 months</t>
  </si>
  <si>
    <t>2 years 8 months 12 days</t>
  </si>
  <si>
    <t>Risk-free interest rate</t>
  </si>
  <si>
    <t>8212.00%</t>
  </si>
  <si>
    <t>1.20%</t>
  </si>
  <si>
    <t>1.00%</t>
  </si>
  <si>
    <t>Expected volatility</t>
  </si>
  <si>
    <t>81.70%</t>
  </si>
  <si>
    <t>36.80%</t>
  </si>
  <si>
    <t>Expected dividends</t>
  </si>
  <si>
    <t>Equity Incentive Plans - Number and Weighted Average Grant-Date Fair Value of Unvested Stock Options (Detail) - $ / shares</t>
  </si>
  <si>
    <t>Granted options during the period, Number</t>
  </si>
  <si>
    <t>Vested options during the period, Number</t>
  </si>
  <si>
    <t>Forfeited options during the period, Number</t>
  </si>
  <si>
    <t>Exercised options during the period, Number</t>
  </si>
  <si>
    <t>Unvested options at the beginning of the period, Weighted Average Grant-Date Fair Value</t>
  </si>
  <si>
    <t>Granted options during the period, Weighted Average Grant-Date Fair Value</t>
  </si>
  <si>
    <t>Vested options during the period, Weighted Average Grant-Date Fair Value</t>
  </si>
  <si>
    <t>Forfeited options during the period, Weighted Average Grant-Date Fair Value</t>
  </si>
  <si>
    <t>Exercised options during the period, Weighted Average Grant-Date Fair Value</t>
  </si>
  <si>
    <t>Unvested options at the end of the period, Weighted Average Grant-Date Fair Value</t>
  </si>
  <si>
    <t>Restructuring and Other Charges (Gain), Net - Additional Information (Detail) - USD ($) $ in Thousands</t>
  </si>
  <si>
    <t>1 Months Ended</t>
  </si>
  <si>
    <t>Mar. 31, 2016</t>
  </si>
  <si>
    <t>Restructuring Cost and Reserve [Line Items]</t>
  </si>
  <si>
    <t>Gain on sale of machinery and building as part of restructuring</t>
  </si>
  <si>
    <t>Sensor Business [Member]</t>
  </si>
  <si>
    <t>Proceeds from sale of business</t>
  </si>
  <si>
    <t>Net gain on sale of business</t>
  </si>
  <si>
    <t>Korea [Member] | Buildings [Member]</t>
  </si>
  <si>
    <t>Gross proceeds from sale of building</t>
  </si>
  <si>
    <t>Value-added tax, for sale of the building</t>
  </si>
  <si>
    <t>Deposits received</t>
  </si>
  <si>
    <t>Decrease in restricted cash due to release</t>
  </si>
  <si>
    <t>Korea [Member] | Buildings [Member] | Restructuring Gain [Member]</t>
  </si>
  <si>
    <t>6-inch Fabrication Facility Closure [Member]</t>
  </si>
  <si>
    <t>Restructuring related deposits</t>
  </si>
  <si>
    <t>Early Termination Charges - Additional Information (Detail) $ in Thousands</t>
  </si>
  <si>
    <t>Jun. 30, 2017USD ($)Employee-Position</t>
  </si>
  <si>
    <t>Mar. 31, 2017USD ($)</t>
  </si>
  <si>
    <t>Headcount Reduction Plan [Member]</t>
  </si>
  <si>
    <t>Cash payments</t>
  </si>
  <si>
    <t>Number of employees elected to resign | Employee-Position</t>
  </si>
  <si>
    <t>Foreign Currency Gain (Loss), Net - Additional Information (Detail) $ in Thousands</t>
  </si>
  <si>
    <t>Foreign Currency Transaction [Abstract]</t>
  </si>
  <si>
    <t>Exchange rates using first base rate</t>
  </si>
  <si>
    <t>Intercompany loan balances</t>
  </si>
  <si>
    <t>Income Taxes - Additional Information (Detail) - USD ($) $ in Thousands</t>
  </si>
  <si>
    <t>Income Tax Contingency [Line Items]</t>
  </si>
  <si>
    <t>Statutory income tax rate</t>
  </si>
  <si>
    <t>21.00%</t>
  </si>
  <si>
    <t>35.00%</t>
  </si>
  <si>
    <t>Partial unpaid interest amount waiver on intercompany loan</t>
  </si>
  <si>
    <t>Income tax benefit recognized</t>
  </si>
  <si>
    <t>Net deferred tax assets</t>
  </si>
  <si>
    <t>Deferred tax assets, valuation allowance amount</t>
  </si>
  <si>
    <t>Net operating loss carry-forwards</t>
  </si>
  <si>
    <t>Net operating loss utilized</t>
  </si>
  <si>
    <t>Net operating loss carry-forwards, expiration period</t>
  </si>
  <si>
    <t>indefinite period of time</t>
  </si>
  <si>
    <t>Net operating loss expiration date</t>
  </si>
  <si>
    <t>Income tax expenses (benefits)</t>
  </si>
  <si>
    <t>Accrued Interest and Penalities</t>
  </si>
  <si>
    <t>Income tax penalties</t>
  </si>
  <si>
    <t>Accrued tax penalties</t>
  </si>
  <si>
    <t>Employee withholding amounts</t>
  </si>
  <si>
    <t>Administrative fine related to tax audit</t>
  </si>
  <si>
    <t>The net operating income carry forwards of the taxable income</t>
  </si>
  <si>
    <t>70.00%</t>
  </si>
  <si>
    <t>Income tax foreign exchange rate translation gain on company</t>
  </si>
  <si>
    <t>Income Tax Rate Reconciliation Change In Valuation Allowance</t>
  </si>
  <si>
    <t>Tax Cuts and Jobs Act of 2017, Change in Tax Rate, Income Tax Expense (Benefit)</t>
  </si>
  <si>
    <t>Portion of Employee Withholding Tax Amount Collected</t>
  </si>
  <si>
    <t>UnrecognizedTaxBenefits</t>
  </si>
  <si>
    <t>Allowance For Employee Withholding Tax</t>
  </si>
  <si>
    <t>Other Receivable [Member]</t>
  </si>
  <si>
    <t>Luxembourg Subsidiary [Member]</t>
  </si>
  <si>
    <t>Korean Statutory Tax Rate [Member]</t>
  </si>
  <si>
    <t>Tax credit carry-forwards</t>
  </si>
  <si>
    <t>The Korean tax credits expire at various dates starting from 2019 to 2023</t>
  </si>
  <si>
    <t>Dutch [Member]</t>
  </si>
  <si>
    <t>U.S [Member]</t>
  </si>
  <si>
    <t>Korean Subsidiary [Member]</t>
  </si>
  <si>
    <t>24.20%</t>
  </si>
  <si>
    <t>Income Taxes - Components of Income Tax Expense (Detail) - USD ($) $ in Thousands</t>
  </si>
  <si>
    <t>Domestic</t>
  </si>
  <si>
    <t>Foreign</t>
  </si>
  <si>
    <t>Current income tax expense (benefit)</t>
  </si>
  <si>
    <t>Current income taxes expense</t>
  </si>
  <si>
    <t>Uncertain tax position liability (foreign)</t>
  </si>
  <si>
    <t>Deferred income taxes expense (benefit)</t>
  </si>
  <si>
    <t>Total income tax expenses</t>
  </si>
  <si>
    <t>Effective tax rate</t>
  </si>
  <si>
    <t>620.60%</t>
  </si>
  <si>
    <t>1.30%</t>
  </si>
  <si>
    <t>(14.50%)</t>
  </si>
  <si>
    <t>Domestic [Member]</t>
  </si>
  <si>
    <t>Foreign [Member]</t>
  </si>
  <si>
    <t>Income Taxes - Difference Between Provision for Domestic and Foreign Income Taxes and Amount Calculated by Statutory Tax Rate to Net Income Before Income Taxes (Detail) - USD ($) $ in Thousands</t>
  </si>
  <si>
    <t>Provision computed at statutory rate</t>
  </si>
  <si>
    <t>State tax</t>
  </si>
  <si>
    <t>Change in statutory tax rates</t>
  </si>
  <si>
    <t>Difference in foreign tax rates</t>
  </si>
  <si>
    <t>Permanent differences</t>
  </si>
  <si>
    <t>Derivative assets adjustment</t>
  </si>
  <si>
    <t>TPECs, hybrid and other interest</t>
  </si>
  <si>
    <t>Thin capitalization</t>
  </si>
  <si>
    <t>Permanent foreign currency gain (loss)</t>
  </si>
  <si>
    <t>Penalty</t>
  </si>
  <si>
    <t>Other permanent differences</t>
  </si>
  <si>
    <t>Withholding tax</t>
  </si>
  <si>
    <t>Foreign exchange rate adjustment</t>
  </si>
  <si>
    <t>Change in valuation allowance</t>
  </si>
  <si>
    <t>Tax credits claimed</t>
  </si>
  <si>
    <t>Tax credits expired</t>
  </si>
  <si>
    <t>Uncertain tax positions liability</t>
  </si>
  <si>
    <t>Change in net operating loss carry-forwards</t>
  </si>
  <si>
    <t>Income Taxes - Summary of Composition of Net Deferred Income Tax Assets (Liabilities) (Detail) - USD ($) $ in Thousands</t>
  </si>
  <si>
    <t>Deferred tax assets</t>
  </si>
  <si>
    <t>Inventory reserves</t>
  </si>
  <si>
    <t>Product warranties</t>
  </si>
  <si>
    <t>Other reserves</t>
  </si>
  <si>
    <t>Property, plant and equipment</t>
  </si>
  <si>
    <t>Intangible assets</t>
  </si>
  <si>
    <t>Accumulated severance benefits</t>
  </si>
  <si>
    <t>Foreign currency translation losses</t>
  </si>
  <si>
    <t>NOL carry-forwards</t>
  </si>
  <si>
    <t>Tax credit</t>
  </si>
  <si>
    <t>Other long-term payable</t>
  </si>
  <si>
    <t>Total deferred tax assets</t>
  </si>
  <si>
    <t>Less: Valuation allowance</t>
  </si>
  <si>
    <t>Deferred tax assets, net</t>
  </si>
  <si>
    <t>Deferred tax liabilities</t>
  </si>
  <si>
    <t>Foreign currency translation gain (loss)</t>
  </si>
  <si>
    <t>Prepaid expense</t>
  </si>
  <si>
    <t>Total deferred tax liabilities</t>
  </si>
  <si>
    <t>Net deferred tax assets reported in</t>
  </si>
  <si>
    <t>Income Taxes - Changes in Valuation Allowance for Deferred Tax Assets (Detail) - USD ($) $ in Thousands</t>
  </si>
  <si>
    <t>Charged to expense</t>
  </si>
  <si>
    <t>NOL/tax credit claimed/expired</t>
  </si>
  <si>
    <t>Income Taxes - Reconciliation of Total Amounts of Unrecognized Tax Benefits (Detail) - USD ($) $ in Thousands</t>
  </si>
  <si>
    <t>Unrecognized tax benefits, balance at the beginning</t>
  </si>
  <si>
    <t>Additions based on tax positions related to the current year</t>
  </si>
  <si>
    <t>Additions (reductions) for tax positions of prior years</t>
  </si>
  <si>
    <t>Lapse of statute of limitations</t>
  </si>
  <si>
    <t>Unrecognized tax benefits, balance at the ending</t>
  </si>
  <si>
    <t>Geographic and Segment Information - Additional Information (Detail) $ in Thousands</t>
  </si>
  <si>
    <t>Sep. 30, 2018USD ($)</t>
  </si>
  <si>
    <t>Jun. 30, 2018USD ($)</t>
  </si>
  <si>
    <t>Mar. 31, 2018USD ($)</t>
  </si>
  <si>
    <t>Sep. 30, 2017USD ($)</t>
  </si>
  <si>
    <t>Jun. 30, 2017USD ($)</t>
  </si>
  <si>
    <t>Dec. 31, 2018USD ($)SegmentsCustomer</t>
  </si>
  <si>
    <t>Dec. 31, 2017USD ($)Customer</t>
  </si>
  <si>
    <t>Dec. 31, 2016USD ($)Customer</t>
  </si>
  <si>
    <t>Revenues from External Customers and Long-Lived Assets [Line Items]</t>
  </si>
  <si>
    <t>Operating Segments [Member]</t>
  </si>
  <si>
    <t>Corporate, Non-Segment [Member]</t>
  </si>
  <si>
    <t>Korea [Member]</t>
  </si>
  <si>
    <t>Asia Pacific Other Than Korea [Member]</t>
  </si>
  <si>
    <t>Customer Concentration Risk [Member] | Net Sales [Member]</t>
  </si>
  <si>
    <t>Number of customers greater than ten percent threshold | Customer</t>
  </si>
  <si>
    <t>Customer Concentration Risk [Member] | Net Sales [Member] | Top Ten Customers [Member]</t>
  </si>
  <si>
    <t>Concentration risk, percentage</t>
  </si>
  <si>
    <t>61.00%</t>
  </si>
  <si>
    <t>57.00%</t>
  </si>
  <si>
    <t>64.00%</t>
  </si>
  <si>
    <t>Number of customers | Customer</t>
  </si>
  <si>
    <t>Customer Concentration Risk [Member] | Net Sales [Member] | Top Customer One [Member]</t>
  </si>
  <si>
    <t>19.30%</t>
  </si>
  <si>
    <t>15.60%</t>
  </si>
  <si>
    <t>23.50%</t>
  </si>
  <si>
    <t>Customer Concentration Risk [Member] | Net Sales [Member] | Top Customer Two [Member]</t>
  </si>
  <si>
    <t>13.30%</t>
  </si>
  <si>
    <t>11.40%</t>
  </si>
  <si>
    <t>Geographic Concentration Risk [Member] | Net Sales [Member] | Asia Pacific Other Than Korea [Member]</t>
  </si>
  <si>
    <t>66.60%</t>
  </si>
  <si>
    <t>Geographic Concentration Risk [Member] | Net Sales [Member] | Taiwan [Member]</t>
  </si>
  <si>
    <t>26.20%</t>
  </si>
  <si>
    <t>36.40%</t>
  </si>
  <si>
    <t>27.60%</t>
  </si>
  <si>
    <t>Geographic Concentration Risk [Member] | Net Sales [Member] | CHINA</t>
  </si>
  <si>
    <t>49.70%</t>
  </si>
  <si>
    <t>62.40%</t>
  </si>
  <si>
    <t>Geographic Concentration Risk [Member] | Property, Plant and Equipment [Member] | Korea [Member]</t>
  </si>
  <si>
    <t>Geographic and Segment Information - Schedule of Operating Segment (Detail) - USD ($) $ in Thousands</t>
  </si>
  <si>
    <t>Segment Reporting Information [Line Items]</t>
  </si>
  <si>
    <t>Total net sales</t>
  </si>
  <si>
    <t>Total gross profit</t>
  </si>
  <si>
    <t>Foundry Services Group [Member]</t>
  </si>
  <si>
    <t>Operating Segments [Member] | Foundry Services Group [Member]</t>
  </si>
  <si>
    <t>Operating Segments [Member] | Standard Products Group [Member]</t>
  </si>
  <si>
    <t>Operating Segments [Member] | Standard Products Group [Member] | Display Solutions [Member]</t>
  </si>
  <si>
    <t>Operating Segments [Member] | Standard Products Group [Member] | Power Solutions [Member]</t>
  </si>
  <si>
    <t>All Other [Member]</t>
  </si>
  <si>
    <t>Geographic and Segment Information - Disaggregation Of Revenue Recognition (Detail) - USD ($) $ in Thousands</t>
  </si>
  <si>
    <t>Foundry Services Group</t>
  </si>
  <si>
    <t>Revenue Recognized At Time Of Shipment Or Delivery [Member] | Foundry Services Group [Member]</t>
  </si>
  <si>
    <t>Revenue Recognized Over Time [Member] | Foundry Services Group [Member]</t>
  </si>
  <si>
    <t>Geographic and Segment Information - Net Sales by Region, Based on Location of Products are Billed (Detail) - USD ($) $ in Thousands</t>
  </si>
  <si>
    <t>Asia Pacific (Other Than Korea) [Member]</t>
  </si>
  <si>
    <t>U.S.A. [Member]</t>
  </si>
  <si>
    <t>Europe [Member]</t>
  </si>
  <si>
    <t>Commitments and Contingencies - Additional Information (Detail) - USD ($)</t>
  </si>
  <si>
    <t>Oct. 18, 2016</t>
  </si>
  <si>
    <t>Feb. 05, 2016</t>
  </si>
  <si>
    <t>Sep. 30, 2016</t>
  </si>
  <si>
    <t>Dec. 10, 2015</t>
  </si>
  <si>
    <t>Loss Contingencies [Line Items]</t>
  </si>
  <si>
    <t>Initial term of leases</t>
  </si>
  <si>
    <t>Renewal terms of leases</t>
  </si>
  <si>
    <t>Notice period upon cancellation of leases</t>
  </si>
  <si>
    <t>90 days</t>
  </si>
  <si>
    <t>Rental expenses</t>
  </si>
  <si>
    <t>Shareholder Derivative Actions [Member]</t>
  </si>
  <si>
    <t>Attorneys' fee and litigation expenses</t>
  </si>
  <si>
    <t>Settlement charge paid</t>
  </si>
  <si>
    <t>Proceeds from insurance settlement</t>
  </si>
  <si>
    <t>Insurance proceeds in restricted cash reclassified from other receivables</t>
  </si>
  <si>
    <t>Settlement charge paid, portion excluding interest</t>
  </si>
  <si>
    <t>Securities Class Action Complaints [Member]</t>
  </si>
  <si>
    <t>Damages sought</t>
  </si>
  <si>
    <t>Disbursements of accrued claims and settlements</t>
  </si>
  <si>
    <t>Securities Class Action Complaints [Member] | Accrued Expense [Member]</t>
  </si>
  <si>
    <t>Accrued claim settlement</t>
  </si>
  <si>
    <t>Securities Class Action Complaints [Member] | Other Receivables [Member]</t>
  </si>
  <si>
    <t>Insurance receivable</t>
  </si>
  <si>
    <t>Securities and Exchange Commission Actions [Member]</t>
  </si>
  <si>
    <t>Commitments and Contingencies - Schedule of Minimum Aggregate Rental Payments Due Under Non-Cancelable Lease Contracts (Detail) $ in Thousands</t>
  </si>
  <si>
    <t>2024 and thereafter</t>
  </si>
  <si>
    <t>Minimum aggregate rental payments due under non-cancelable lease contracts</t>
  </si>
  <si>
    <t>Accumulated Other Comprehensive Income (Loss) - Schedule of Accumulated Other Comprehensive Income (Loss) (Detail) - USD ($) $ in Thousands</t>
  </si>
  <si>
    <t>Accumulated Other Comprehensive Income (Loss) - Changes in Accumulated Other Comprehensive Income (Loss) (Detail) - USD ($) $ in Thousands</t>
  </si>
  <si>
    <t>Accumulated Other Comprehensive Income (Loss) [Line Items]</t>
  </si>
  <si>
    <t>Balance beginning</t>
  </si>
  <si>
    <t>Balance ending</t>
  </si>
  <si>
    <t>Foreign Currency Translation Adjustments [Member]</t>
  </si>
  <si>
    <t>Other comprehensive income (loss) before reclassifications</t>
  </si>
  <si>
    <t>Derivative Adjustments [Member]</t>
  </si>
  <si>
    <t>Amounts reclassified from accumulated other comprehensive (income) loss</t>
  </si>
  <si>
    <t>Earnings (Loss) per Share - Additional Information (Detail)</t>
  </si>
  <si>
    <t>Dec. 31, 2018shares</t>
  </si>
  <si>
    <t>Conversion Of Exchangeable Notes</t>
  </si>
  <si>
    <t>Earnings (Loss) per Share - Schedule of Computation of Basic and Diluted Earnings (Loss) Per Common Share (Detail) - USD ($) $ / shares in Units, $ in Thousands</t>
  </si>
  <si>
    <t>Basic weighted average common stock outstanding</t>
  </si>
  <si>
    <t>Basic earnings (loss) per share</t>
  </si>
  <si>
    <t>Diluted Earnings per Share</t>
  </si>
  <si>
    <t>Add back: Interest expense on Exchangeable Notes</t>
  </si>
  <si>
    <t>Net income (loss) allocated to common stockholders</t>
  </si>
  <si>
    <t>Net effect of dilutive equity awards</t>
  </si>
  <si>
    <t>Net effect of assumed conversion of 5.0% Exchangeable Notes to common stock</t>
  </si>
  <si>
    <t>Diluted weighted average common stock outstanding</t>
  </si>
  <si>
    <t>Diluted earnings (loss) per share</t>
  </si>
  <si>
    <t>Earnings (Loss) per Share - Schedule of Computation of Basic and Diluted Earnings (Loss) Per Common Share (Parenthetical) (Detail)</t>
  </si>
  <si>
    <t>Earnings Per Share [Line Items]</t>
  </si>
  <si>
    <t>Conversion of exchangeable notes to common stock rate</t>
  </si>
  <si>
    <t>Earnings (Loss) per Share - Schedule of Antidilutive Securities Excluded from the Computation of Loss Per Common Share (Detail) - shares</t>
  </si>
  <si>
    <t>Antidilutive Securities Excluded from Computation of Earnings Per Share [Line Items]</t>
  </si>
  <si>
    <t>Outstanding units and warrants excluded from computation of diluted loss per share/unit</t>
  </si>
  <si>
    <t>Quarterly Financial Result - Schedule of Selected Consolidated Statements of Operations (Detail) - USD ($) $ / shares in Units, $ in Thousands</t>
  </si>
  <si>
    <t>Earnings (loss) per share:</t>
  </si>
  <si>
    <t>Weighted average common stock outstanding:</t>
  </si>
  <si>
    <t>Subsequent Events - Additional Information (Detail) - Subsequent Event [Member] - USD ($) $ in Thousands</t>
  </si>
  <si>
    <t>Jan. 31, 2019</t>
  </si>
  <si>
    <t>Feb. 28, 2019</t>
  </si>
  <si>
    <t>Stock Repurchase Program [Member]</t>
  </si>
  <si>
    <t>Repurchase Of Common Stock, Shares</t>
  </si>
  <si>
    <t>Repurchase Of Common Stock</t>
  </si>
  <si>
    <t>2021 Notes [Member]</t>
  </si>
  <si>
    <t>Exchangeable Note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2570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80313167</v>
      </c>
    </row>
    <row r="17" spans="1:4">
      <c r="A17" s="4" t="s">
        <v>28</v>
      </c>
      <c r="B17" s="4" t="s">
        <v>29</v>
      </c>
    </row>
    <row r="18" spans="1:4">
      <c r="A18" s="4" t="s">
        <v>30</v>
      </c>
      <c r="C18" s="5" t="n">
        <v>34091378</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485</v>
      </c>
      <c r="J1" s="2" t="s">
        <v>1</v>
      </c>
    </row>
    <row r="2" spans="1:12">
      <c r="B2" s="2" t="s">
        <v>2</v>
      </c>
      <c r="C2" s="2" t="s">
        <v>486</v>
      </c>
      <c r="D2" s="2" t="s">
        <v>4</v>
      </c>
      <c r="E2" s="2" t="s">
        <v>487</v>
      </c>
      <c r="F2" s="2" t="s">
        <v>35</v>
      </c>
      <c r="G2" s="2" t="s">
        <v>488</v>
      </c>
      <c r="H2" s="2" t="s">
        <v>489</v>
      </c>
      <c r="I2" s="2" t="s">
        <v>490</v>
      </c>
      <c r="J2" s="2" t="s">
        <v>2</v>
      </c>
      <c r="K2" s="2" t="s">
        <v>35</v>
      </c>
      <c r="L2" s="2" t="s">
        <v>80</v>
      </c>
    </row>
    <row r="3" spans="1:12">
      <c r="A3" s="3" t="s">
        <v>918</v>
      </c>
    </row>
    <row r="4" spans="1:12">
      <c r="A4" s="4" t="s">
        <v>950</v>
      </c>
      <c r="B4" s="6" t="n">
        <v>179394</v>
      </c>
      <c r="C4" s="6" t="n">
        <v>206000</v>
      </c>
      <c r="D4" s="6" t="n">
        <v>199685</v>
      </c>
      <c r="E4" s="6" t="n">
        <v>165819</v>
      </c>
      <c r="F4" s="6" t="n">
        <v>174580</v>
      </c>
      <c r="G4" s="6" t="n">
        <v>176697</v>
      </c>
      <c r="H4" s="6" t="n">
        <v>166685</v>
      </c>
      <c r="I4" s="6" t="n">
        <v>161710</v>
      </c>
      <c r="J4" s="6" t="n">
        <v>750898</v>
      </c>
      <c r="K4" s="6" t="n">
        <v>679672</v>
      </c>
      <c r="L4" s="6" t="n">
        <v>687969</v>
      </c>
    </row>
    <row r="5" spans="1:12">
      <c r="A5" s="4" t="s">
        <v>921</v>
      </c>
    </row>
    <row r="6" spans="1:12">
      <c r="A6" s="3" t="s">
        <v>918</v>
      </c>
    </row>
    <row r="7" spans="1:12">
      <c r="A7" s="4" t="s">
        <v>950</v>
      </c>
      <c r="J7" s="5" t="n">
        <v>282516</v>
      </c>
      <c r="K7" s="5" t="n">
        <v>279883</v>
      </c>
      <c r="L7" s="5" t="n">
        <v>219618</v>
      </c>
    </row>
    <row r="8" spans="1:12">
      <c r="A8" s="4" t="s">
        <v>963</v>
      </c>
    </row>
    <row r="9" spans="1:12">
      <c r="A9" s="3" t="s">
        <v>918</v>
      </c>
    </row>
    <row r="10" spans="1:12">
      <c r="A10" s="4" t="s">
        <v>950</v>
      </c>
      <c r="J10" s="5" t="n">
        <v>380598</v>
      </c>
      <c r="K10" s="5" t="n">
        <v>322595</v>
      </c>
      <c r="L10" s="5" t="n">
        <v>391875</v>
      </c>
    </row>
    <row r="11" spans="1:12">
      <c r="A11" s="4" t="s">
        <v>964</v>
      </c>
    </row>
    <row r="12" spans="1:12">
      <c r="A12" s="3" t="s">
        <v>918</v>
      </c>
    </row>
    <row r="13" spans="1:12">
      <c r="A13" s="4" t="s">
        <v>950</v>
      </c>
      <c r="J13" s="5" t="n">
        <v>37483</v>
      </c>
      <c r="K13" s="5" t="n">
        <v>35089</v>
      </c>
      <c r="L13" s="5" t="n">
        <v>33201</v>
      </c>
    </row>
    <row r="14" spans="1:12">
      <c r="A14" s="4" t="s">
        <v>965</v>
      </c>
    </row>
    <row r="15" spans="1:12">
      <c r="A15" s="3" t="s">
        <v>918</v>
      </c>
    </row>
    <row r="16" spans="1:12">
      <c r="A16" s="4" t="s">
        <v>950</v>
      </c>
      <c r="J16" s="5" t="n">
        <v>47831</v>
      </c>
      <c r="K16" s="5" t="n">
        <v>41109</v>
      </c>
      <c r="L16" s="5" t="n">
        <v>42274</v>
      </c>
    </row>
    <row r="17" spans="1:12">
      <c r="A17" s="4" t="s">
        <v>581</v>
      </c>
    </row>
    <row r="18" spans="1:12">
      <c r="A18" s="3" t="s">
        <v>918</v>
      </c>
    </row>
    <row r="19" spans="1:12">
      <c r="A19" s="4" t="s">
        <v>950</v>
      </c>
      <c r="J19" s="6" t="n">
        <v>2470</v>
      </c>
      <c r="K19" s="6" t="n">
        <v>996</v>
      </c>
      <c r="L19" s="6" t="n">
        <v>100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66</v>
      </c>
      <c r="B1" s="2" t="s">
        <v>967</v>
      </c>
      <c r="C1" s="2" t="s">
        <v>968</v>
      </c>
      <c r="D1" s="2" t="s">
        <v>489</v>
      </c>
      <c r="E1" s="2" t="s">
        <v>490</v>
      </c>
      <c r="F1" s="2" t="s">
        <v>969</v>
      </c>
      <c r="G1" s="2" t="s">
        <v>786</v>
      </c>
      <c r="H1" s="2" t="s">
        <v>2</v>
      </c>
      <c r="I1" s="2" t="s">
        <v>35</v>
      </c>
      <c r="J1" s="2" t="s">
        <v>80</v>
      </c>
      <c r="K1" s="2" t="s">
        <v>480</v>
      </c>
      <c r="L1" s="2" t="s">
        <v>970</v>
      </c>
    </row>
    <row r="2" spans="1:12">
      <c r="A2" s="3" t="s">
        <v>971</v>
      </c>
    </row>
    <row r="3" spans="1:12">
      <c r="A3" s="4" t="s">
        <v>972</v>
      </c>
      <c r="H3" s="4" t="s">
        <v>474</v>
      </c>
    </row>
    <row r="4" spans="1:12">
      <c r="A4" s="4" t="s">
        <v>973</v>
      </c>
      <c r="H4" s="4" t="s">
        <v>458</v>
      </c>
    </row>
    <row r="5" spans="1:12">
      <c r="A5" s="4" t="s">
        <v>974</v>
      </c>
      <c r="H5" s="4" t="s">
        <v>975</v>
      </c>
    </row>
    <row r="6" spans="1:12">
      <c r="A6" s="4" t="s">
        <v>976</v>
      </c>
      <c r="H6" s="6" t="n">
        <v>8053000</v>
      </c>
      <c r="I6" s="6" t="n">
        <v>7498000</v>
      </c>
      <c r="J6" s="6" t="n">
        <v>8898000</v>
      </c>
    </row>
    <row r="7" spans="1:12">
      <c r="A7" s="4" t="s">
        <v>430</v>
      </c>
      <c r="J7" s="5" t="n">
        <v>18251000</v>
      </c>
    </row>
    <row r="8" spans="1:12">
      <c r="A8" s="4" t="s">
        <v>977</v>
      </c>
    </row>
    <row r="9" spans="1:12">
      <c r="A9" s="3" t="s">
        <v>971</v>
      </c>
    </row>
    <row r="10" spans="1:12">
      <c r="A10" s="4" t="s">
        <v>978</v>
      </c>
      <c r="B10" s="6" t="n">
        <v>750000</v>
      </c>
    </row>
    <row r="11" spans="1:12">
      <c r="A11" s="4" t="s">
        <v>979</v>
      </c>
      <c r="J11" s="5" t="n">
        <v>2258000</v>
      </c>
    </row>
    <row r="12" spans="1:12">
      <c r="A12" s="4" t="s">
        <v>980</v>
      </c>
      <c r="G12" s="6" t="n">
        <v>3000000</v>
      </c>
    </row>
    <row r="13" spans="1:12">
      <c r="A13" s="4" t="s">
        <v>981</v>
      </c>
      <c r="J13" s="5" t="n">
        <v>-3078</v>
      </c>
    </row>
    <row r="14" spans="1:12">
      <c r="A14" s="4" t="s">
        <v>982</v>
      </c>
      <c r="J14" s="6" t="n">
        <v>2250000</v>
      </c>
    </row>
    <row r="15" spans="1:12">
      <c r="A15" s="4" t="s">
        <v>983</v>
      </c>
    </row>
    <row r="16" spans="1:12">
      <c r="A16" s="3" t="s">
        <v>971</v>
      </c>
    </row>
    <row r="17" spans="1:12">
      <c r="A17" s="4" t="s">
        <v>984</v>
      </c>
      <c r="C17" s="6" t="n">
        <v>23500000</v>
      </c>
    </row>
    <row r="18" spans="1:12">
      <c r="A18" s="4" t="s">
        <v>980</v>
      </c>
      <c r="G18" s="5" t="n">
        <v>29571000</v>
      </c>
    </row>
    <row r="19" spans="1:12">
      <c r="A19" s="4" t="s">
        <v>981</v>
      </c>
      <c r="G19" s="6" t="n">
        <v>29571000</v>
      </c>
    </row>
    <row r="20" spans="1:12">
      <c r="A20" s="4" t="s">
        <v>985</v>
      </c>
      <c r="F20" s="6" t="n">
        <v>23500000</v>
      </c>
    </row>
    <row r="21" spans="1:12">
      <c r="A21" s="4" t="s">
        <v>430</v>
      </c>
      <c r="F21" s="6" t="n">
        <v>6114000</v>
      </c>
    </row>
    <row r="22" spans="1:12">
      <c r="A22" s="4" t="s">
        <v>986</v>
      </c>
    </row>
    <row r="23" spans="1:12">
      <c r="A23" s="3" t="s">
        <v>971</v>
      </c>
    </row>
    <row r="24" spans="1:12">
      <c r="A24" s="4" t="s">
        <v>987</v>
      </c>
      <c r="K24" s="6" t="n">
        <v>23500000</v>
      </c>
      <c r="L24" s="6" t="n">
        <v>23500000</v>
      </c>
    </row>
    <row r="25" spans="1:12">
      <c r="A25" s="4" t="s">
        <v>988</v>
      </c>
    </row>
    <row r="26" spans="1:12">
      <c r="A26" s="3" t="s">
        <v>971</v>
      </c>
    </row>
    <row r="27" spans="1:12">
      <c r="A27" s="4" t="s">
        <v>989</v>
      </c>
      <c r="K27" s="6" t="n">
        <v>29571000</v>
      </c>
    </row>
    <row r="28" spans="1:12">
      <c r="A28" s="4" t="s">
        <v>990</v>
      </c>
    </row>
    <row r="29" spans="1:12">
      <c r="A29" s="3" t="s">
        <v>971</v>
      </c>
    </row>
    <row r="30" spans="1:12">
      <c r="A30" s="4" t="s">
        <v>978</v>
      </c>
      <c r="E30" s="6" t="n">
        <v>3000000</v>
      </c>
      <c r="H30" s="6" t="n">
        <v>3000000</v>
      </c>
    </row>
    <row r="31" spans="1:12">
      <c r="A31" s="4" t="s">
        <v>979</v>
      </c>
      <c r="D31" s="6" t="n">
        <v>3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553</v>
      </c>
    </row>
    <row r="2" spans="1:2">
      <c r="A2" s="3" t="s">
        <v>231</v>
      </c>
    </row>
    <row r="3" spans="1:2">
      <c r="A3" s="5" t="n">
        <v>2019</v>
      </c>
      <c r="B3" s="6" t="n">
        <v>4319</v>
      </c>
    </row>
    <row r="4" spans="1:2">
      <c r="A4" s="5" t="n">
        <v>2020</v>
      </c>
      <c r="B4" s="5" t="n">
        <v>3569</v>
      </c>
    </row>
    <row r="5" spans="1:2">
      <c r="A5" s="5" t="n">
        <v>2021</v>
      </c>
      <c r="B5" s="5" t="n">
        <v>1570</v>
      </c>
    </row>
    <row r="6" spans="1:2">
      <c r="A6" s="5" t="n">
        <v>2022</v>
      </c>
      <c r="B6" s="5" t="n">
        <v>1319</v>
      </c>
    </row>
    <row r="7" spans="1:2">
      <c r="A7" s="5" t="n">
        <v>2023</v>
      </c>
      <c r="B7" s="5" t="n">
        <v>1309</v>
      </c>
    </row>
    <row r="8" spans="1:2">
      <c r="A8" s="4" t="s">
        <v>992</v>
      </c>
      <c r="B8" s="5" t="n">
        <v>13978</v>
      </c>
    </row>
    <row r="9" spans="1:2">
      <c r="A9" s="4" t="s">
        <v>993</v>
      </c>
      <c r="B9" s="6" t="n">
        <v>260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5</v>
      </c>
    </row>
    <row r="2" spans="1:3">
      <c r="A2" s="3" t="s">
        <v>234</v>
      </c>
    </row>
    <row r="3" spans="1:3">
      <c r="A3" s="4" t="s">
        <v>106</v>
      </c>
      <c r="B3" s="6" t="n">
        <v>-20061</v>
      </c>
      <c r="C3" s="6" t="n">
        <v>-38413</v>
      </c>
    </row>
    <row r="4" spans="1:3">
      <c r="A4" s="4" t="s">
        <v>107</v>
      </c>
      <c r="B4" s="5" t="n">
        <v>-49</v>
      </c>
      <c r="C4" s="5" t="n">
        <v>5299</v>
      </c>
    </row>
    <row r="5" spans="1:3">
      <c r="A5" s="4" t="s">
        <v>113</v>
      </c>
      <c r="B5" s="6" t="n">
        <v>-20110</v>
      </c>
      <c r="C5" s="6" t="n">
        <v>-331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5</v>
      </c>
      <c r="D2" s="2" t="s">
        <v>80</v>
      </c>
    </row>
    <row r="3" spans="1:4">
      <c r="A3" s="3" t="s">
        <v>996</v>
      </c>
    </row>
    <row r="4" spans="1:4">
      <c r="A4" s="4" t="s">
        <v>997</v>
      </c>
      <c r="B4" s="6" t="n">
        <v>-39637</v>
      </c>
      <c r="C4" s="6" t="n">
        <v>-72114</v>
      </c>
      <c r="D4" s="6" t="n">
        <v>-62330</v>
      </c>
    </row>
    <row r="5" spans="1:4">
      <c r="A5" s="4" t="s">
        <v>110</v>
      </c>
      <c r="B5" s="5" t="n">
        <v>13004</v>
      </c>
      <c r="C5" s="5" t="n">
        <v>-47138</v>
      </c>
      <c r="D5" s="5" t="n">
        <v>14255</v>
      </c>
    </row>
    <row r="6" spans="1:4">
      <c r="A6" s="4" t="s">
        <v>998</v>
      </c>
      <c r="B6" s="5" t="n">
        <v>-17310</v>
      </c>
      <c r="C6" s="5" t="n">
        <v>-39637</v>
      </c>
      <c r="D6" s="5" t="n">
        <v>-72114</v>
      </c>
    </row>
    <row r="7" spans="1:4">
      <c r="A7" s="4" t="s">
        <v>999</v>
      </c>
    </row>
    <row r="8" spans="1:4">
      <c r="A8" s="3" t="s">
        <v>996</v>
      </c>
    </row>
    <row r="9" spans="1:4">
      <c r="A9" s="4" t="s">
        <v>997</v>
      </c>
      <c r="B9" s="5" t="n">
        <v>-38413</v>
      </c>
      <c r="C9" s="5" t="n">
        <v>14460</v>
      </c>
      <c r="D9" s="5" t="n">
        <v>-190</v>
      </c>
    </row>
    <row r="10" spans="1:4">
      <c r="A10" s="4" t="s">
        <v>1000</v>
      </c>
      <c r="B10" s="5" t="n">
        <v>18352</v>
      </c>
      <c r="C10" s="5" t="n">
        <v>-52873</v>
      </c>
      <c r="D10" s="5" t="n">
        <v>14650</v>
      </c>
    </row>
    <row r="11" spans="1:4">
      <c r="A11" s="4" t="s">
        <v>110</v>
      </c>
      <c r="B11" s="5" t="n">
        <v>18352</v>
      </c>
      <c r="C11" s="5" t="n">
        <v>-52873</v>
      </c>
      <c r="D11" s="5" t="n">
        <v>14650</v>
      </c>
    </row>
    <row r="12" spans="1:4">
      <c r="A12" s="4" t="s">
        <v>998</v>
      </c>
      <c r="B12" s="5" t="n">
        <v>-20061</v>
      </c>
      <c r="C12" s="5" t="n">
        <v>-38413</v>
      </c>
      <c r="D12" s="5" t="n">
        <v>14460</v>
      </c>
    </row>
    <row r="13" spans="1:4">
      <c r="A13" s="4" t="s">
        <v>1001</v>
      </c>
    </row>
    <row r="14" spans="1:4">
      <c r="A14" s="3" t="s">
        <v>996</v>
      </c>
    </row>
    <row r="15" spans="1:4">
      <c r="A15" s="4" t="s">
        <v>997</v>
      </c>
      <c r="B15" s="5" t="n">
        <v>5299</v>
      </c>
      <c r="C15" s="5" t="n">
        <v>-436</v>
      </c>
      <c r="D15" s="5" t="n">
        <v>-41</v>
      </c>
    </row>
    <row r="16" spans="1:4">
      <c r="A16" s="4" t="s">
        <v>1000</v>
      </c>
      <c r="B16" s="5" t="n">
        <v>-1589</v>
      </c>
      <c r="C16" s="5" t="n">
        <v>7736</v>
      </c>
      <c r="D16" s="5" t="n">
        <v>-1032</v>
      </c>
    </row>
    <row r="17" spans="1:4">
      <c r="A17" s="4" t="s">
        <v>1002</v>
      </c>
      <c r="B17" s="5" t="n">
        <v>-3759</v>
      </c>
      <c r="C17" s="5" t="n">
        <v>-2001</v>
      </c>
      <c r="D17" s="5" t="n">
        <v>637</v>
      </c>
    </row>
    <row r="18" spans="1:4">
      <c r="A18" s="4" t="s">
        <v>110</v>
      </c>
      <c r="B18" s="5" t="n">
        <v>-5348</v>
      </c>
      <c r="C18" s="5" t="n">
        <v>5735</v>
      </c>
      <c r="D18" s="5" t="n">
        <v>-395</v>
      </c>
    </row>
    <row r="19" spans="1:4">
      <c r="A19" s="4" t="s">
        <v>998</v>
      </c>
      <c r="B19" s="5" t="n">
        <v>-49</v>
      </c>
      <c r="C19" s="5" t="n">
        <v>5299</v>
      </c>
      <c r="D19" s="5" t="n">
        <v>-436</v>
      </c>
    </row>
    <row r="20" spans="1:4">
      <c r="A20" s="4" t="s">
        <v>119</v>
      </c>
    </row>
    <row r="21" spans="1:4">
      <c r="A21" s="3" t="s">
        <v>996</v>
      </c>
    </row>
    <row r="22" spans="1:4">
      <c r="A22" s="4" t="s">
        <v>997</v>
      </c>
      <c r="B22" s="5" t="n">
        <v>-33114</v>
      </c>
      <c r="C22" s="5" t="n">
        <v>14024</v>
      </c>
      <c r="D22" s="5" t="n">
        <v>-231</v>
      </c>
    </row>
    <row r="23" spans="1:4">
      <c r="A23" s="4" t="s">
        <v>1000</v>
      </c>
      <c r="B23" s="5" t="n">
        <v>16763</v>
      </c>
      <c r="C23" s="5" t="n">
        <v>-45137</v>
      </c>
      <c r="D23" s="5" t="n">
        <v>13618</v>
      </c>
    </row>
    <row r="24" spans="1:4">
      <c r="A24" s="4" t="s">
        <v>1002</v>
      </c>
      <c r="B24" s="5" t="n">
        <v>-3759</v>
      </c>
      <c r="C24" s="5" t="n">
        <v>-2001</v>
      </c>
      <c r="D24" s="5" t="n">
        <v>637</v>
      </c>
    </row>
    <row r="25" spans="1:4">
      <c r="A25" s="4" t="s">
        <v>110</v>
      </c>
      <c r="B25" s="5" t="n">
        <v>13004</v>
      </c>
      <c r="C25" s="5" t="n">
        <v>-47138</v>
      </c>
      <c r="D25" s="5" t="n">
        <v>14255</v>
      </c>
    </row>
    <row r="26" spans="1:4">
      <c r="A26" s="4" t="s">
        <v>998</v>
      </c>
      <c r="B26" s="6" t="n">
        <v>-20110</v>
      </c>
      <c r="C26" s="6" t="n">
        <v>-33114</v>
      </c>
      <c r="D26" s="6" t="n">
        <v>140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1003</v>
      </c>
      <c r="B1" s="2" t="s">
        <v>1</v>
      </c>
    </row>
    <row r="2" spans="1:2">
      <c r="B2" s="2" t="s">
        <v>1004</v>
      </c>
    </row>
    <row r="3" spans="1:2">
      <c r="A3" s="4" t="s">
        <v>1005</v>
      </c>
      <c r="B3" s="5" t="n">
        <v>1043818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485</v>
      </c>
      <c r="J1" s="2" t="s">
        <v>1</v>
      </c>
    </row>
    <row r="2" spans="1:12">
      <c r="B2" s="2" t="s">
        <v>2</v>
      </c>
      <c r="C2" s="2" t="s">
        <v>486</v>
      </c>
      <c r="D2" s="2" t="s">
        <v>4</v>
      </c>
      <c r="E2" s="2" t="s">
        <v>487</v>
      </c>
      <c r="F2" s="2" t="s">
        <v>35</v>
      </c>
      <c r="G2" s="2" t="s">
        <v>488</v>
      </c>
      <c r="H2" s="2" t="s">
        <v>489</v>
      </c>
      <c r="I2" s="2" t="s">
        <v>490</v>
      </c>
      <c r="J2" s="2" t="s">
        <v>2</v>
      </c>
      <c r="K2" s="2" t="s">
        <v>35</v>
      </c>
      <c r="L2" s="2" t="s">
        <v>80</v>
      </c>
    </row>
    <row r="3" spans="1:12">
      <c r="A3" s="3" t="s">
        <v>237</v>
      </c>
    </row>
    <row r="4" spans="1:12">
      <c r="A4" s="4" t="s">
        <v>98</v>
      </c>
      <c r="B4" s="6" t="n">
        <v>-2380</v>
      </c>
      <c r="C4" s="6" t="n">
        <v>17222</v>
      </c>
      <c r="D4" s="6" t="n">
        <v>-21505</v>
      </c>
      <c r="E4" s="6" t="n">
        <v>2763</v>
      </c>
      <c r="F4" s="6" t="n">
        <v>43653</v>
      </c>
      <c r="G4" s="6" t="n">
        <v>5604</v>
      </c>
      <c r="H4" s="6" t="n">
        <v>-8059</v>
      </c>
      <c r="I4" s="6" t="n">
        <v>43738</v>
      </c>
      <c r="J4" s="6" t="n">
        <v>-3900</v>
      </c>
      <c r="K4" s="6" t="n">
        <v>84936</v>
      </c>
      <c r="L4" s="6" t="n">
        <v>-29615</v>
      </c>
    </row>
    <row r="5" spans="1:12">
      <c r="A5" s="4" t="s">
        <v>1007</v>
      </c>
      <c r="B5" s="5" t="n">
        <v>34627292</v>
      </c>
      <c r="C5" s="5" t="n">
        <v>34573377</v>
      </c>
      <c r="D5" s="5" t="n">
        <v>34420654</v>
      </c>
      <c r="E5" s="5" t="n">
        <v>34253111</v>
      </c>
      <c r="F5" s="5" t="n">
        <v>34176812</v>
      </c>
      <c r="G5" s="5" t="n">
        <v>34103029</v>
      </c>
      <c r="H5" s="5" t="n">
        <v>33952574</v>
      </c>
      <c r="I5" s="5" t="n">
        <v>33662297</v>
      </c>
      <c r="J5" s="5" t="n">
        <v>34469921</v>
      </c>
      <c r="K5" s="5" t="n">
        <v>33943264</v>
      </c>
      <c r="L5" s="5" t="n">
        <v>34833967</v>
      </c>
    </row>
    <row r="6" spans="1:12">
      <c r="A6" s="4" t="s">
        <v>1008</v>
      </c>
      <c r="B6" s="7" t="n">
        <v>-0.07000000000000001</v>
      </c>
      <c r="C6" s="7" t="n">
        <v>0.5</v>
      </c>
      <c r="D6" s="7" t="n">
        <v>-0.62</v>
      </c>
      <c r="E6" s="7" t="n">
        <v>0.08</v>
      </c>
      <c r="F6" s="7" t="n">
        <v>1.28</v>
      </c>
      <c r="G6" s="7" t="n">
        <v>0.16</v>
      </c>
      <c r="H6" s="7" t="n">
        <v>-0.24</v>
      </c>
      <c r="I6" s="7" t="n">
        <v>1.3</v>
      </c>
      <c r="J6" s="7" t="n">
        <v>-0.11</v>
      </c>
      <c r="K6" s="7" t="n">
        <v>2.5</v>
      </c>
      <c r="L6" s="7" t="n">
        <v>-0.85</v>
      </c>
    </row>
    <row r="7" spans="1:12">
      <c r="A7" s="3" t="s">
        <v>1009</v>
      </c>
    </row>
    <row r="8" spans="1:12">
      <c r="A8" s="4" t="s">
        <v>98</v>
      </c>
      <c r="B8" s="6" t="n">
        <v>-2380</v>
      </c>
      <c r="C8" s="6" t="n">
        <v>17222</v>
      </c>
      <c r="D8" s="6" t="n">
        <v>-21505</v>
      </c>
      <c r="E8" s="6" t="n">
        <v>2763</v>
      </c>
      <c r="F8" s="6" t="n">
        <v>43653</v>
      </c>
      <c r="G8" s="6" t="n">
        <v>5604</v>
      </c>
      <c r="H8" s="6" t="n">
        <v>-8059</v>
      </c>
      <c r="I8" s="6" t="n">
        <v>43738</v>
      </c>
      <c r="J8" s="6" t="n">
        <v>-3900</v>
      </c>
      <c r="K8" s="6" t="n">
        <v>84936</v>
      </c>
      <c r="L8" s="6" t="n">
        <v>-29615</v>
      </c>
    </row>
    <row r="9" spans="1:12">
      <c r="A9" s="4" t="s">
        <v>1010</v>
      </c>
      <c r="K9" s="5" t="n">
        <v>5349</v>
      </c>
    </row>
    <row r="10" spans="1:12">
      <c r="A10" s="4" t="s">
        <v>1011</v>
      </c>
      <c r="J10" s="6" t="n">
        <v>-3900</v>
      </c>
      <c r="K10" s="6" t="n">
        <v>90285</v>
      </c>
      <c r="L10" s="6" t="n">
        <v>-29615</v>
      </c>
    </row>
    <row r="11" spans="1:12">
      <c r="A11" s="4" t="s">
        <v>1007</v>
      </c>
      <c r="B11" s="5" t="n">
        <v>34627292</v>
      </c>
      <c r="C11" s="5" t="n">
        <v>34573377</v>
      </c>
      <c r="D11" s="5" t="n">
        <v>34420654</v>
      </c>
      <c r="E11" s="5" t="n">
        <v>34253111</v>
      </c>
      <c r="F11" s="5" t="n">
        <v>34176812</v>
      </c>
      <c r="G11" s="5" t="n">
        <v>34103029</v>
      </c>
      <c r="H11" s="5" t="n">
        <v>33952574</v>
      </c>
      <c r="I11" s="5" t="n">
        <v>33662297</v>
      </c>
      <c r="J11" s="5" t="n">
        <v>34469921</v>
      </c>
      <c r="K11" s="5" t="n">
        <v>33943264</v>
      </c>
      <c r="L11" s="5" t="n">
        <v>34833967</v>
      </c>
    </row>
    <row r="12" spans="1:12">
      <c r="A12" s="4" t="s">
        <v>1012</v>
      </c>
      <c r="K12" s="5" t="n">
        <v>821664</v>
      </c>
    </row>
    <row r="13" spans="1:12">
      <c r="A13" s="4" t="s">
        <v>1013</v>
      </c>
      <c r="K13" s="5" t="n">
        <v>9990209</v>
      </c>
    </row>
    <row r="14" spans="1:12">
      <c r="A14" s="4" t="s">
        <v>1014</v>
      </c>
      <c r="B14" s="5" t="n">
        <v>34627292</v>
      </c>
      <c r="C14" s="5" t="n">
        <v>46021610</v>
      </c>
      <c r="D14" s="5" t="n">
        <v>34420654</v>
      </c>
      <c r="E14" s="5" t="n">
        <v>35154693</v>
      </c>
      <c r="F14" s="5" t="n">
        <v>45573889</v>
      </c>
      <c r="G14" s="5" t="n">
        <v>45542418</v>
      </c>
      <c r="H14" s="5" t="n">
        <v>33952574</v>
      </c>
      <c r="I14" s="5" t="n">
        <v>42892044</v>
      </c>
      <c r="J14" s="5" t="n">
        <v>34469921</v>
      </c>
      <c r="K14" s="5" t="n">
        <v>44755137</v>
      </c>
      <c r="L14" s="5" t="n">
        <v>34833967</v>
      </c>
    </row>
    <row r="15" spans="1:12">
      <c r="A15" s="4" t="s">
        <v>1015</v>
      </c>
      <c r="B15" s="7" t="n">
        <v>-0.07000000000000001</v>
      </c>
      <c r="C15" s="7" t="n">
        <v>0.41</v>
      </c>
      <c r="D15" s="7" t="n">
        <v>-0.62</v>
      </c>
      <c r="E15" s="7" t="n">
        <v>0.08</v>
      </c>
      <c r="F15" s="7" t="n">
        <v>0.99</v>
      </c>
      <c r="G15" s="7" t="n">
        <v>0.15</v>
      </c>
      <c r="H15" s="7" t="n">
        <v>-0.24</v>
      </c>
      <c r="I15" s="7" t="n">
        <v>1.05</v>
      </c>
      <c r="J15" s="7" t="n">
        <v>-0.11</v>
      </c>
      <c r="K15" s="7" t="n">
        <v>2.02</v>
      </c>
      <c r="L15" s="7" t="n">
        <v>-0.8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35</v>
      </c>
      <c r="D1" s="2" t="s">
        <v>494</v>
      </c>
    </row>
    <row r="2" spans="1:4">
      <c r="A2" s="4" t="s">
        <v>508</v>
      </c>
    </row>
    <row r="3" spans="1:4">
      <c r="A3" s="3" t="s">
        <v>1017</v>
      </c>
    </row>
    <row r="4" spans="1:4">
      <c r="A4" s="4" t="s">
        <v>1018</v>
      </c>
      <c r="B4" s="4" t="s">
        <v>439</v>
      </c>
      <c r="C4" s="4" t="s">
        <v>439</v>
      </c>
      <c r="D4" s="4" t="s">
        <v>43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5</v>
      </c>
      <c r="D2" s="2" t="s">
        <v>80</v>
      </c>
    </row>
    <row r="3" spans="1:4">
      <c r="A3" s="3" t="s">
        <v>1020</v>
      </c>
    </row>
    <row r="4" spans="1:4">
      <c r="A4" s="4" t="s">
        <v>1021</v>
      </c>
      <c r="B4" s="5" t="n">
        <v>10438187</v>
      </c>
    </row>
    <row r="5" spans="1:4">
      <c r="A5" s="4" t="s">
        <v>715</v>
      </c>
    </row>
    <row r="6" spans="1:4">
      <c r="A6" s="3" t="s">
        <v>1020</v>
      </c>
    </row>
    <row r="7" spans="1:4">
      <c r="A7" s="4" t="s">
        <v>1021</v>
      </c>
      <c r="B7" s="5" t="n">
        <v>2674756</v>
      </c>
      <c r="C7" s="5" t="n">
        <v>835572</v>
      </c>
      <c r="D7" s="5" t="n">
        <v>3428665</v>
      </c>
    </row>
    <row r="8" spans="1:4">
      <c r="A8" s="4" t="s">
        <v>710</v>
      </c>
    </row>
    <row r="9" spans="1:4">
      <c r="A9" s="3" t="s">
        <v>1020</v>
      </c>
    </row>
    <row r="10" spans="1:4">
      <c r="A10" s="4" t="s">
        <v>1021</v>
      </c>
      <c r="B10" s="5" t="n">
        <v>699271</v>
      </c>
      <c r="D10" s="5" t="n">
        <v>5184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485</v>
      </c>
      <c r="J1" s="2" t="s">
        <v>1</v>
      </c>
    </row>
    <row r="2" spans="1:12">
      <c r="B2" s="2" t="s">
        <v>2</v>
      </c>
      <c r="C2" s="2" t="s">
        <v>486</v>
      </c>
      <c r="D2" s="2" t="s">
        <v>4</v>
      </c>
      <c r="E2" s="2" t="s">
        <v>487</v>
      </c>
      <c r="F2" s="2" t="s">
        <v>35</v>
      </c>
      <c r="G2" s="2" t="s">
        <v>488</v>
      </c>
      <c r="H2" s="2" t="s">
        <v>489</v>
      </c>
      <c r="I2" s="2" t="s">
        <v>490</v>
      </c>
      <c r="J2" s="2" t="s">
        <v>2</v>
      </c>
      <c r="K2" s="2" t="s">
        <v>35</v>
      </c>
      <c r="L2" s="2" t="s">
        <v>80</v>
      </c>
    </row>
    <row r="3" spans="1:12">
      <c r="A3" s="3" t="s">
        <v>240</v>
      </c>
    </row>
    <row r="4" spans="1:12">
      <c r="A4" s="4" t="s">
        <v>82</v>
      </c>
      <c r="B4" s="6" t="n">
        <v>179394</v>
      </c>
      <c r="C4" s="6" t="n">
        <v>206000</v>
      </c>
      <c r="D4" s="6" t="n">
        <v>199685</v>
      </c>
      <c r="E4" s="6" t="n">
        <v>165819</v>
      </c>
      <c r="F4" s="6" t="n">
        <v>174580</v>
      </c>
      <c r="G4" s="6" t="n">
        <v>176697</v>
      </c>
      <c r="H4" s="6" t="n">
        <v>166685</v>
      </c>
      <c r="I4" s="6" t="n">
        <v>161710</v>
      </c>
      <c r="J4" s="6" t="n">
        <v>750898</v>
      </c>
      <c r="K4" s="6" t="n">
        <v>679672</v>
      </c>
      <c r="L4" s="6" t="n">
        <v>687969</v>
      </c>
    </row>
    <row r="5" spans="1:12">
      <c r="A5" s="4" t="s">
        <v>84</v>
      </c>
      <c r="B5" s="5" t="n">
        <v>43912</v>
      </c>
      <c r="C5" s="5" t="n">
        <v>55749</v>
      </c>
      <c r="D5" s="5" t="n">
        <v>53854</v>
      </c>
      <c r="E5" s="5" t="n">
        <v>44581</v>
      </c>
      <c r="F5" s="5" t="n">
        <v>49351</v>
      </c>
      <c r="G5" s="5" t="n">
        <v>50310</v>
      </c>
      <c r="H5" s="5" t="n">
        <v>46662</v>
      </c>
      <c r="I5" s="5" t="n">
        <v>41570</v>
      </c>
      <c r="J5" s="5" t="n">
        <v>198096</v>
      </c>
      <c r="K5" s="5" t="n">
        <v>187893</v>
      </c>
      <c r="L5" s="5" t="n">
        <v>156226</v>
      </c>
    </row>
    <row r="6" spans="1:12">
      <c r="A6" s="4" t="s">
        <v>91</v>
      </c>
      <c r="B6" s="5" t="n">
        <v>7860</v>
      </c>
      <c r="C6" s="5" t="n">
        <v>18265</v>
      </c>
      <c r="D6" s="5" t="n">
        <v>13914</v>
      </c>
      <c r="E6" s="5" t="n">
        <v>7379</v>
      </c>
      <c r="F6" s="5" t="n">
        <v>7637</v>
      </c>
      <c r="G6" s="5" t="n">
        <v>15490</v>
      </c>
      <c r="H6" s="5" t="n">
        <v>9742</v>
      </c>
      <c r="I6" s="5" t="n">
        <v>6367</v>
      </c>
      <c r="J6" s="5" t="n">
        <v>47418</v>
      </c>
      <c r="K6" s="5" t="n">
        <v>39236</v>
      </c>
      <c r="L6" s="5" t="n">
        <v>2737</v>
      </c>
    </row>
    <row r="7" spans="1:12">
      <c r="A7" s="4" t="s">
        <v>98</v>
      </c>
      <c r="B7" s="6" t="n">
        <v>-2380</v>
      </c>
      <c r="C7" s="6" t="n">
        <v>17222</v>
      </c>
      <c r="D7" s="6" t="n">
        <v>-21505</v>
      </c>
      <c r="E7" s="6" t="n">
        <v>2763</v>
      </c>
      <c r="F7" s="6" t="n">
        <v>43653</v>
      </c>
      <c r="G7" s="6" t="n">
        <v>5604</v>
      </c>
      <c r="H7" s="6" t="n">
        <v>-8059</v>
      </c>
      <c r="I7" s="6" t="n">
        <v>43738</v>
      </c>
      <c r="J7" s="6" t="n">
        <v>-3900</v>
      </c>
      <c r="K7" s="6" t="n">
        <v>84936</v>
      </c>
      <c r="L7" s="6" t="n">
        <v>-29615</v>
      </c>
    </row>
    <row r="8" spans="1:12">
      <c r="A8" s="3" t="s">
        <v>1023</v>
      </c>
    </row>
    <row r="9" spans="1:12">
      <c r="A9" s="4" t="s">
        <v>100</v>
      </c>
      <c r="B9" s="7" t="n">
        <v>-0.07000000000000001</v>
      </c>
      <c r="C9" s="7" t="n">
        <v>0.5</v>
      </c>
      <c r="D9" s="7" t="n">
        <v>-0.62</v>
      </c>
      <c r="E9" s="7" t="n">
        <v>0.08</v>
      </c>
      <c r="F9" s="7" t="n">
        <v>1.28</v>
      </c>
      <c r="G9" s="7" t="n">
        <v>0.16</v>
      </c>
      <c r="H9" s="7" t="n">
        <v>-0.24</v>
      </c>
      <c r="I9" s="7" t="n">
        <v>1.3</v>
      </c>
      <c r="J9" s="7" t="n">
        <v>-0.11</v>
      </c>
      <c r="K9" s="7" t="n">
        <v>2.5</v>
      </c>
      <c r="L9" s="7" t="n">
        <v>-0.85</v>
      </c>
    </row>
    <row r="10" spans="1:12">
      <c r="A10" s="4" t="s">
        <v>101</v>
      </c>
      <c r="B10" s="7" t="n">
        <v>-0.07000000000000001</v>
      </c>
      <c r="C10" s="7" t="n">
        <v>0.41</v>
      </c>
      <c r="D10" s="7" t="n">
        <v>-0.62</v>
      </c>
      <c r="E10" s="7" t="n">
        <v>0.08</v>
      </c>
      <c r="F10" s="7" t="n">
        <v>0.99</v>
      </c>
      <c r="G10" s="7" t="n">
        <v>0.15</v>
      </c>
      <c r="H10" s="7" t="n">
        <v>-0.24</v>
      </c>
      <c r="I10" s="7" t="n">
        <v>1.05</v>
      </c>
      <c r="J10" s="7" t="n">
        <v>-0.11</v>
      </c>
      <c r="K10" s="7" t="n">
        <v>2.02</v>
      </c>
      <c r="L10" s="7" t="n">
        <v>-0.85</v>
      </c>
    </row>
    <row r="11" spans="1:12">
      <c r="A11" s="3" t="s">
        <v>1024</v>
      </c>
    </row>
    <row r="12" spans="1:12">
      <c r="A12" s="4" t="s">
        <v>100</v>
      </c>
      <c r="B12" s="5" t="n">
        <v>34627292</v>
      </c>
      <c r="C12" s="5" t="n">
        <v>34573377</v>
      </c>
      <c r="D12" s="5" t="n">
        <v>34420654</v>
      </c>
      <c r="E12" s="5" t="n">
        <v>34253111</v>
      </c>
      <c r="F12" s="5" t="n">
        <v>34176812</v>
      </c>
      <c r="G12" s="5" t="n">
        <v>34103029</v>
      </c>
      <c r="H12" s="5" t="n">
        <v>33952574</v>
      </c>
      <c r="I12" s="5" t="n">
        <v>33662297</v>
      </c>
      <c r="J12" s="5" t="n">
        <v>34469921</v>
      </c>
      <c r="K12" s="5" t="n">
        <v>33943264</v>
      </c>
      <c r="L12" s="5" t="n">
        <v>34833967</v>
      </c>
    </row>
    <row r="13" spans="1:12">
      <c r="A13" s="4" t="s">
        <v>101</v>
      </c>
      <c r="B13" s="5" t="n">
        <v>34627292</v>
      </c>
      <c r="C13" s="5" t="n">
        <v>46021610</v>
      </c>
      <c r="D13" s="5" t="n">
        <v>34420654</v>
      </c>
      <c r="E13" s="5" t="n">
        <v>35154693</v>
      </c>
      <c r="F13" s="5" t="n">
        <v>45573889</v>
      </c>
      <c r="G13" s="5" t="n">
        <v>45542418</v>
      </c>
      <c r="H13" s="5" t="n">
        <v>33952574</v>
      </c>
      <c r="I13" s="5" t="n">
        <v>42892044</v>
      </c>
      <c r="J13" s="5" t="n">
        <v>34469921</v>
      </c>
      <c r="K13" s="5" t="n">
        <v>44755137</v>
      </c>
      <c r="L13" s="5" t="n">
        <v>3483396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785</v>
      </c>
    </row>
    <row r="2" spans="1:3">
      <c r="B2" s="2" t="s">
        <v>1026</v>
      </c>
      <c r="C2" s="2" t="s">
        <v>1027</v>
      </c>
    </row>
    <row r="3" spans="1:3">
      <c r="A3" s="4" t="s">
        <v>1028</v>
      </c>
    </row>
    <row r="4" spans="1:3">
      <c r="A4" s="4" t="s">
        <v>1029</v>
      </c>
      <c r="B4" s="5" t="n">
        <v>361988</v>
      </c>
    </row>
    <row r="5" spans="1:3">
      <c r="A5" s="4" t="s">
        <v>1030</v>
      </c>
      <c r="B5" s="6" t="n">
        <v>2346</v>
      </c>
    </row>
    <row r="6" spans="1:3">
      <c r="A6" s="4" t="s">
        <v>1031</v>
      </c>
    </row>
    <row r="7" spans="1:3">
      <c r="A7" s="4" t="s">
        <v>507</v>
      </c>
      <c r="B7" s="5" t="n">
        <v>250</v>
      </c>
      <c r="C7" s="6" t="n">
        <v>250</v>
      </c>
    </row>
    <row r="8" spans="1:3">
      <c r="A8" s="4" t="s">
        <v>1032</v>
      </c>
    </row>
    <row r="9" spans="1:3">
      <c r="A9" s="4" t="s">
        <v>507</v>
      </c>
      <c r="B9" s="6" t="n">
        <v>920</v>
      </c>
      <c r="C9" s="6" t="n">
        <v>9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2438</v>
      </c>
      <c r="C3" s="6" t="n">
        <v>128575</v>
      </c>
    </row>
    <row r="4" spans="1:3">
      <c r="A4" s="4" t="s">
        <v>38</v>
      </c>
      <c r="B4" s="5" t="n">
        <v>80003</v>
      </c>
      <c r="C4" s="5" t="n">
        <v>92026</v>
      </c>
    </row>
    <row r="5" spans="1:3">
      <c r="A5" s="4" t="s">
        <v>39</v>
      </c>
      <c r="B5" s="5" t="n">
        <v>38181</v>
      </c>
    </row>
    <row r="6" spans="1:3">
      <c r="A6" s="4" t="s">
        <v>40</v>
      </c>
      <c r="B6" s="5" t="n">
        <v>71611</v>
      </c>
      <c r="C6" s="5" t="n">
        <v>73073</v>
      </c>
    </row>
    <row r="7" spans="1:3">
      <c r="A7" s="4" t="s">
        <v>41</v>
      </c>
      <c r="B7" s="5" t="n">
        <v>3702</v>
      </c>
      <c r="C7" s="5" t="n">
        <v>4292</v>
      </c>
    </row>
    <row r="8" spans="1:3">
      <c r="A8" s="4" t="s">
        <v>42</v>
      </c>
      <c r="B8" s="5" t="n">
        <v>11133</v>
      </c>
      <c r="C8" s="5" t="n">
        <v>9250</v>
      </c>
    </row>
    <row r="9" spans="1:3">
      <c r="A9" s="4" t="s">
        <v>43</v>
      </c>
      <c r="B9" s="5" t="n">
        <v>5810</v>
      </c>
      <c r="C9" s="5" t="n">
        <v>7600</v>
      </c>
    </row>
    <row r="10" spans="1:3">
      <c r="A10" s="4" t="s">
        <v>44</v>
      </c>
      <c r="B10" s="5" t="n">
        <v>9867</v>
      </c>
      <c r="C10" s="5" t="n">
        <v>15444</v>
      </c>
    </row>
    <row r="11" spans="1:3">
      <c r="A11" s="4" t="s">
        <v>45</v>
      </c>
      <c r="B11" s="5" t="n">
        <v>352745</v>
      </c>
      <c r="C11" s="5" t="n">
        <v>330260</v>
      </c>
    </row>
    <row r="12" spans="1:3">
      <c r="A12" s="4" t="s">
        <v>46</v>
      </c>
      <c r="B12" s="5" t="n">
        <v>202171</v>
      </c>
      <c r="C12" s="5" t="n">
        <v>205903</v>
      </c>
    </row>
    <row r="13" spans="1:3">
      <c r="A13" s="4" t="s">
        <v>47</v>
      </c>
      <c r="B13" s="5" t="n">
        <v>3953</v>
      </c>
      <c r="C13" s="5" t="n">
        <v>4061</v>
      </c>
    </row>
    <row r="14" spans="1:3">
      <c r="A14" s="4" t="s">
        <v>48</v>
      </c>
      <c r="B14" s="5" t="n">
        <v>15598</v>
      </c>
      <c r="C14" s="5" t="n">
        <v>12791</v>
      </c>
    </row>
    <row r="15" spans="1:3">
      <c r="A15" s="4" t="s">
        <v>49</v>
      </c>
      <c r="B15" s="5" t="n">
        <v>8729</v>
      </c>
      <c r="C15" s="5" t="n">
        <v>5774</v>
      </c>
    </row>
    <row r="16" spans="1:3">
      <c r="A16" s="4" t="s">
        <v>50</v>
      </c>
      <c r="B16" s="5" t="n">
        <v>583196</v>
      </c>
      <c r="C16" s="5" t="n">
        <v>558789</v>
      </c>
    </row>
    <row r="17" spans="1:3">
      <c r="A17" s="3" t="s">
        <v>51</v>
      </c>
    </row>
    <row r="18" spans="1:3">
      <c r="A18" s="4" t="s">
        <v>52</v>
      </c>
      <c r="B18" s="5" t="n">
        <v>55631</v>
      </c>
      <c r="C18" s="5" t="n">
        <v>65940</v>
      </c>
    </row>
    <row r="19" spans="1:3">
      <c r="A19" s="4" t="s">
        <v>53</v>
      </c>
      <c r="B19" s="5" t="n">
        <v>15168</v>
      </c>
      <c r="C19" s="5" t="n">
        <v>10261</v>
      </c>
    </row>
    <row r="20" spans="1:3">
      <c r="A20" s="4" t="s">
        <v>54</v>
      </c>
      <c r="B20" s="5" t="n">
        <v>46250</v>
      </c>
      <c r="C20" s="5" t="n">
        <v>51746</v>
      </c>
    </row>
    <row r="21" spans="1:3">
      <c r="A21" s="4" t="s">
        <v>55</v>
      </c>
      <c r="B21" s="5" t="n">
        <v>6477</v>
      </c>
      <c r="C21" s="5" t="n">
        <v>8335</v>
      </c>
    </row>
    <row r="22" spans="1:3">
      <c r="A22" s="4" t="s">
        <v>56</v>
      </c>
      <c r="B22" s="5" t="n">
        <v>9133</v>
      </c>
      <c r="C22" s="5" t="n">
        <v>1860</v>
      </c>
    </row>
    <row r="23" spans="1:3">
      <c r="A23" s="4" t="s">
        <v>57</v>
      </c>
      <c r="B23" s="5" t="n">
        <v>132659</v>
      </c>
      <c r="C23" s="5" t="n">
        <v>138142</v>
      </c>
    </row>
    <row r="24" spans="1:3">
      <c r="A24" s="4" t="s">
        <v>58</v>
      </c>
      <c r="B24" s="5" t="n">
        <v>303577</v>
      </c>
      <c r="C24" s="5" t="n">
        <v>303416</v>
      </c>
    </row>
    <row r="25" spans="1:3">
      <c r="A25" s="4" t="s">
        <v>59</v>
      </c>
      <c r="B25" s="5" t="n">
        <v>146031</v>
      </c>
      <c r="C25" s="5" t="n">
        <v>148905</v>
      </c>
    </row>
    <row r="26" spans="1:3">
      <c r="A26" s="4" t="s">
        <v>60</v>
      </c>
      <c r="B26" s="5" t="n">
        <v>18239</v>
      </c>
      <c r="C26" s="5" t="n">
        <v>7963</v>
      </c>
    </row>
    <row r="27" spans="1:3">
      <c r="A27" s="4" t="s">
        <v>61</v>
      </c>
      <c r="B27" s="5" t="n">
        <v>600506</v>
      </c>
      <c r="C27" s="5" t="n">
        <v>598426</v>
      </c>
    </row>
    <row r="28" spans="1:3">
      <c r="A28" s="4" t="s">
        <v>62</v>
      </c>
      <c r="B28" s="4" t="s">
        <v>63</v>
      </c>
      <c r="C28" s="4" t="s">
        <v>63</v>
      </c>
    </row>
    <row r="29" spans="1:3">
      <c r="A29" s="3" t="s">
        <v>64</v>
      </c>
    </row>
    <row r="30" spans="1:3">
      <c r="A30" s="4" t="s">
        <v>65</v>
      </c>
      <c r="B30" s="5" t="n">
        <v>431</v>
      </c>
      <c r="C30" s="5" t="n">
        <v>426</v>
      </c>
    </row>
    <row r="31" spans="1:3">
      <c r="A31" s="4" t="s">
        <v>66</v>
      </c>
      <c r="B31" s="5" t="n">
        <v>142600</v>
      </c>
      <c r="C31" s="5" t="n">
        <v>136259</v>
      </c>
    </row>
    <row r="32" spans="1:3">
      <c r="A32" s="4" t="s">
        <v>67</v>
      </c>
      <c r="B32" s="5" t="n">
        <v>-36305</v>
      </c>
      <c r="C32" s="5" t="n">
        <v>-40889</v>
      </c>
    </row>
    <row r="33" spans="1:3">
      <c r="A33" s="4" t="s">
        <v>68</v>
      </c>
      <c r="B33" s="5" t="n">
        <v>-103926</v>
      </c>
      <c r="C33" s="5" t="n">
        <v>-102319</v>
      </c>
    </row>
    <row r="34" spans="1:3">
      <c r="A34" s="4" t="s">
        <v>69</v>
      </c>
      <c r="B34" s="5" t="n">
        <v>-20110</v>
      </c>
      <c r="C34" s="5" t="n">
        <v>-33114</v>
      </c>
    </row>
    <row r="35" spans="1:3">
      <c r="A35" s="4" t="s">
        <v>70</v>
      </c>
      <c r="B35" s="5" t="n">
        <v>-17310</v>
      </c>
      <c r="C35" s="5" t="n">
        <v>-39637</v>
      </c>
    </row>
    <row r="36" spans="1:3">
      <c r="A36" s="4" t="s">
        <v>71</v>
      </c>
      <c r="B36" s="6" t="n">
        <v>583196</v>
      </c>
      <c r="C36" s="6" t="n">
        <v>558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7" t="n">
        <v>0.01</v>
      </c>
      <c r="C3" s="7" t="n">
        <v>0.01</v>
      </c>
    </row>
    <row r="4" spans="1:3">
      <c r="A4" s="4" t="s">
        <v>75</v>
      </c>
      <c r="B4" s="5" t="n">
        <v>150000000</v>
      </c>
      <c r="C4" s="5" t="n">
        <v>150000000</v>
      </c>
    </row>
    <row r="5" spans="1:3">
      <c r="A5" s="4" t="s">
        <v>76</v>
      </c>
      <c r="B5" s="5" t="n">
        <v>43054458</v>
      </c>
      <c r="C5" s="5" t="n">
        <v>42563808</v>
      </c>
    </row>
    <row r="6" spans="1:3">
      <c r="A6" s="4" t="s">
        <v>77</v>
      </c>
      <c r="B6" s="5" t="n">
        <v>34441232</v>
      </c>
      <c r="C6" s="5" t="n">
        <v>34189599</v>
      </c>
    </row>
    <row r="7" spans="1:3">
      <c r="A7" s="4" t="s">
        <v>78</v>
      </c>
      <c r="B7" s="5" t="n">
        <v>8613226</v>
      </c>
      <c r="C7" s="5" t="n">
        <v>8374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189</v>
      </c>
      <c r="B13" s="4" t="s">
        <v>264</v>
      </c>
    </row>
    <row r="14" spans="1:2">
      <c r="A14" s="4" t="s">
        <v>265</v>
      </c>
      <c r="B14" s="4" t="s">
        <v>266</v>
      </c>
    </row>
    <row r="15" spans="1:2">
      <c r="A15" s="4" t="s">
        <v>267</v>
      </c>
      <c r="B15" s="4" t="s">
        <v>268</v>
      </c>
    </row>
    <row r="16" spans="1:2">
      <c r="A16" s="4" t="s">
        <v>192</v>
      </c>
      <c r="B16" s="4" t="s">
        <v>269</v>
      </c>
    </row>
    <row r="17" spans="1:2">
      <c r="A17" s="4" t="s">
        <v>270</v>
      </c>
      <c r="B17" s="4" t="s">
        <v>271</v>
      </c>
    </row>
    <row r="18" spans="1:2">
      <c r="A18" s="4" t="s">
        <v>272</v>
      </c>
      <c r="B18" s="4" t="s">
        <v>273</v>
      </c>
    </row>
    <row r="19" spans="1:2">
      <c r="A19" s="4" t="s">
        <v>274</v>
      </c>
      <c r="B19" s="4" t="s">
        <v>275</v>
      </c>
    </row>
    <row r="20" spans="1:2">
      <c r="A20" s="4" t="s">
        <v>195</v>
      </c>
      <c r="B20" s="4" t="s">
        <v>276</v>
      </c>
    </row>
    <row r="21" spans="1:2">
      <c r="A21" s="4" t="s">
        <v>277</v>
      </c>
      <c r="B21" s="4" t="s">
        <v>278</v>
      </c>
    </row>
    <row r="22" spans="1:2">
      <c r="A22" s="4" t="s">
        <v>210</v>
      </c>
      <c r="B22" s="4" t="s">
        <v>279</v>
      </c>
    </row>
    <row r="23" spans="1:2">
      <c r="A23" s="4" t="s">
        <v>280</v>
      </c>
      <c r="B23" s="4" t="s">
        <v>281</v>
      </c>
    </row>
    <row r="24" spans="1:2">
      <c r="A24" s="4" t="s">
        <v>201</v>
      </c>
      <c r="B24" s="4" t="s">
        <v>282</v>
      </c>
    </row>
    <row r="25" spans="1:2">
      <c r="A25" s="4" t="s">
        <v>283</v>
      </c>
      <c r="B25" s="4" t="s">
        <v>284</v>
      </c>
    </row>
    <row r="26" spans="1:2">
      <c r="A26" s="4" t="s">
        <v>204</v>
      </c>
      <c r="B26" s="4" t="s">
        <v>285</v>
      </c>
    </row>
    <row r="27" spans="1:2">
      <c r="A27" s="4" t="s">
        <v>286</v>
      </c>
      <c r="B27" s="4" t="s">
        <v>287</v>
      </c>
    </row>
    <row r="28" spans="1:2">
      <c r="A28" s="4" t="s">
        <v>288</v>
      </c>
      <c r="B28" s="4" t="s">
        <v>289</v>
      </c>
    </row>
    <row r="29" spans="1:2">
      <c r="A29" s="4" t="s">
        <v>290</v>
      </c>
      <c r="B29" s="4" t="s">
        <v>291</v>
      </c>
    </row>
    <row r="30" spans="1:2">
      <c r="A30" s="4" t="s">
        <v>292</v>
      </c>
      <c r="B30" s="4" t="s">
        <v>293</v>
      </c>
    </row>
    <row r="31" spans="1:2">
      <c r="A31" s="4" t="s">
        <v>224</v>
      </c>
      <c r="B31" s="4" t="s">
        <v>294</v>
      </c>
    </row>
    <row r="32" spans="1:2">
      <c r="A32" s="4" t="s">
        <v>295</v>
      </c>
      <c r="B32" s="4" t="s">
        <v>296</v>
      </c>
    </row>
    <row r="33" spans="1:2">
      <c r="A33" s="4" t="s">
        <v>297</v>
      </c>
      <c r="B33" s="4" t="s">
        <v>298</v>
      </c>
    </row>
    <row r="34" spans="1:2">
      <c r="A34" s="4" t="s">
        <v>299</v>
      </c>
      <c r="B3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18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4" t="s">
        <v>313</v>
      </c>
      <c r="B3" s="4" t="s">
        <v>314</v>
      </c>
    </row>
    <row r="4" spans="1:2">
      <c r="A4" s="4" t="s">
        <v>315</v>
      </c>
    </row>
    <row r="5" spans="1:2">
      <c r="A5" s="4" t="s">
        <v>316</v>
      </c>
      <c r="B5" s="4" t="s">
        <v>317</v>
      </c>
    </row>
    <row r="6" spans="1:2">
      <c r="A6" s="4" t="s">
        <v>318</v>
      </c>
    </row>
    <row r="7" spans="1:2">
      <c r="A7" s="4" t="s">
        <v>316</v>
      </c>
      <c r="B7" s="4" t="s">
        <v>319</v>
      </c>
    </row>
    <row r="8" spans="1:2">
      <c r="A8" s="4" t="s">
        <v>320</v>
      </c>
    </row>
    <row r="9" spans="1:2">
      <c r="A9" s="4" t="s">
        <v>316</v>
      </c>
      <c r="B9" s="4" t="s">
        <v>321</v>
      </c>
    </row>
    <row r="10" spans="1:2">
      <c r="A10" s="4" t="s">
        <v>322</v>
      </c>
    </row>
    <row r="11" spans="1:2">
      <c r="A11" s="4" t="s">
        <v>316</v>
      </c>
      <c r="B11"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19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193</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196</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199</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05</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750898</v>
      </c>
      <c r="C4" s="6" t="n">
        <v>679672</v>
      </c>
      <c r="D4" s="6" t="n">
        <v>687969</v>
      </c>
    </row>
    <row r="5" spans="1:4">
      <c r="A5" s="4" t="s">
        <v>83</v>
      </c>
      <c r="B5" s="5" t="n">
        <v>552802</v>
      </c>
      <c r="C5" s="5" t="n">
        <v>491779</v>
      </c>
      <c r="D5" s="5" t="n">
        <v>531743</v>
      </c>
    </row>
    <row r="6" spans="1:4">
      <c r="A6" s="4" t="s">
        <v>84</v>
      </c>
      <c r="B6" s="5" t="n">
        <v>198096</v>
      </c>
      <c r="C6" s="5" t="n">
        <v>187893</v>
      </c>
      <c r="D6" s="5" t="n">
        <v>156226</v>
      </c>
    </row>
    <row r="7" spans="1:4">
      <c r="A7" s="3" t="s">
        <v>85</v>
      </c>
    </row>
    <row r="8" spans="1:4">
      <c r="A8" s="4" t="s">
        <v>86</v>
      </c>
      <c r="B8" s="5" t="n">
        <v>72639</v>
      </c>
      <c r="C8" s="5" t="n">
        <v>81775</v>
      </c>
      <c r="D8" s="5" t="n">
        <v>83549</v>
      </c>
    </row>
    <row r="9" spans="1:4">
      <c r="A9" s="4" t="s">
        <v>87</v>
      </c>
      <c r="B9" s="5" t="n">
        <v>78039</v>
      </c>
      <c r="C9" s="5" t="n">
        <v>70523</v>
      </c>
      <c r="D9" s="5" t="n">
        <v>72180</v>
      </c>
    </row>
    <row r="10" spans="1:4">
      <c r="A10" s="4" t="s">
        <v>88</v>
      </c>
      <c r="C10" s="5" t="n">
        <v>-17010</v>
      </c>
      <c r="D10" s="5" t="n">
        <v>-6480</v>
      </c>
    </row>
    <row r="11" spans="1:4">
      <c r="A11" s="4" t="s">
        <v>89</v>
      </c>
      <c r="C11" s="5" t="n">
        <v>13369</v>
      </c>
      <c r="D11" s="5" t="n">
        <v>4240</v>
      </c>
    </row>
    <row r="12" spans="1:4">
      <c r="A12" s="4" t="s">
        <v>90</v>
      </c>
      <c r="B12" s="5" t="n">
        <v>150678</v>
      </c>
      <c r="C12" s="5" t="n">
        <v>148657</v>
      </c>
      <c r="D12" s="5" t="n">
        <v>153489</v>
      </c>
    </row>
    <row r="13" spans="1:4">
      <c r="A13" s="4" t="s">
        <v>91</v>
      </c>
      <c r="B13" s="5" t="n">
        <v>47418</v>
      </c>
      <c r="C13" s="5" t="n">
        <v>39236</v>
      </c>
      <c r="D13" s="5" t="n">
        <v>2737</v>
      </c>
    </row>
    <row r="14" spans="1:4">
      <c r="A14" s="4" t="s">
        <v>92</v>
      </c>
      <c r="B14" s="5" t="n">
        <v>-22282</v>
      </c>
      <c r="C14" s="5" t="n">
        <v>-21559</v>
      </c>
      <c r="D14" s="5" t="n">
        <v>-16238</v>
      </c>
    </row>
    <row r="15" spans="1:4">
      <c r="A15" s="4" t="s">
        <v>93</v>
      </c>
      <c r="B15" s="5" t="n">
        <v>-24445</v>
      </c>
      <c r="C15" s="5" t="n">
        <v>65516</v>
      </c>
      <c r="D15" s="5" t="n">
        <v>-15360</v>
      </c>
    </row>
    <row r="16" spans="1:4">
      <c r="A16" s="4" t="s">
        <v>94</v>
      </c>
      <c r="B16" s="5" t="n">
        <v>-206</v>
      </c>
    </row>
    <row r="17" spans="1:4">
      <c r="A17" s="4" t="s">
        <v>95</v>
      </c>
      <c r="B17" s="5" t="n">
        <v>264</v>
      </c>
      <c r="C17" s="5" t="n">
        <v>2898</v>
      </c>
      <c r="D17" s="5" t="n">
        <v>2990</v>
      </c>
    </row>
    <row r="18" spans="1:4">
      <c r="A18" s="4" t="s">
        <v>96</v>
      </c>
      <c r="B18" s="5" t="n">
        <v>749</v>
      </c>
      <c r="C18" s="5" t="n">
        <v>86091</v>
      </c>
      <c r="D18" s="5" t="n">
        <v>-25871</v>
      </c>
    </row>
    <row r="19" spans="1:4">
      <c r="A19" s="4" t="s">
        <v>97</v>
      </c>
      <c r="B19" s="5" t="n">
        <v>4649</v>
      </c>
      <c r="C19" s="5" t="n">
        <v>1155</v>
      </c>
      <c r="D19" s="5" t="n">
        <v>3744</v>
      </c>
    </row>
    <row r="20" spans="1:4">
      <c r="A20" s="4" t="s">
        <v>98</v>
      </c>
      <c r="B20" s="6" t="n">
        <v>-3900</v>
      </c>
      <c r="C20" s="6" t="n">
        <v>84936</v>
      </c>
      <c r="D20" s="6" t="n">
        <v>-29615</v>
      </c>
    </row>
    <row r="21" spans="1:4">
      <c r="A21" s="3" t="s">
        <v>99</v>
      </c>
    </row>
    <row r="22" spans="1:4">
      <c r="A22" s="4" t="s">
        <v>100</v>
      </c>
      <c r="B22" s="7" t="n">
        <v>-0.11</v>
      </c>
      <c r="C22" s="7" t="n">
        <v>2.5</v>
      </c>
      <c r="D22" s="7" t="n">
        <v>-0.85</v>
      </c>
    </row>
    <row r="23" spans="1:4">
      <c r="A23" s="4" t="s">
        <v>101</v>
      </c>
      <c r="B23" s="7" t="n">
        <v>-0.11</v>
      </c>
      <c r="C23" s="7" t="n">
        <v>2.02</v>
      </c>
      <c r="D23" s="7" t="n">
        <v>-0.85</v>
      </c>
    </row>
    <row r="24" spans="1:4">
      <c r="A24" s="3" t="s">
        <v>102</v>
      </c>
    </row>
    <row r="25" spans="1:4">
      <c r="A25" s="4" t="s">
        <v>100</v>
      </c>
      <c r="B25" s="5" t="n">
        <v>34469921</v>
      </c>
      <c r="C25" s="5" t="n">
        <v>33943264</v>
      </c>
      <c r="D25" s="5" t="n">
        <v>34833967</v>
      </c>
    </row>
    <row r="26" spans="1:4">
      <c r="A26" s="4" t="s">
        <v>101</v>
      </c>
      <c r="B26" s="5" t="n">
        <v>34469921</v>
      </c>
      <c r="C26" s="5" t="n">
        <v>44755137</v>
      </c>
      <c r="D26" s="5" t="n">
        <v>348339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2</v>
      </c>
    </row>
    <row r="3" spans="1:2">
      <c r="A3" s="3" t="s">
        <v>208</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21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5</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0</v>
      </c>
      <c r="B1" s="2" t="s">
        <v>1</v>
      </c>
    </row>
    <row r="2" spans="1:2">
      <c r="B2" s="2" t="s">
        <v>2</v>
      </c>
    </row>
    <row r="3" spans="1:2">
      <c r="A3" s="3" t="s">
        <v>22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1</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23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2</v>
      </c>
    </row>
    <row r="3" spans="1:2">
      <c r="A3" s="3" t="s">
        <v>240</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03</v>
      </c>
      <c r="B1" s="2" t="s">
        <v>1</v>
      </c>
    </row>
    <row r="2" spans="1:6">
      <c r="B2" s="2" t="s">
        <v>404</v>
      </c>
      <c r="C2" s="2" t="s">
        <v>405</v>
      </c>
      <c r="D2" s="2" t="s">
        <v>406</v>
      </c>
      <c r="E2" s="2" t="s">
        <v>407</v>
      </c>
      <c r="F2" s="2" t="s">
        <v>408</v>
      </c>
    </row>
    <row r="3" spans="1:6">
      <c r="A3" s="3" t="s">
        <v>409</v>
      </c>
    </row>
    <row r="4" spans="1:6">
      <c r="A4" s="4" t="s">
        <v>410</v>
      </c>
      <c r="B4" s="5" t="n">
        <v>2</v>
      </c>
    </row>
    <row r="5" spans="1:6">
      <c r="A5" s="4" t="s">
        <v>411</v>
      </c>
      <c r="B5" s="4" t="s">
        <v>412</v>
      </c>
    </row>
    <row r="6" spans="1:6">
      <c r="A6" s="4" t="s">
        <v>413</v>
      </c>
      <c r="B6" s="6" t="n">
        <v>0</v>
      </c>
      <c r="C6" s="6" t="n">
        <v>0</v>
      </c>
      <c r="D6" s="6" t="n">
        <v>359</v>
      </c>
    </row>
    <row r="7" spans="1:6">
      <c r="A7" s="4" t="s">
        <v>414</v>
      </c>
      <c r="B7" s="6" t="n">
        <v>378</v>
      </c>
      <c r="C7" s="5" t="n">
        <v>379</v>
      </c>
      <c r="D7" s="5" t="n">
        <v>4044</v>
      </c>
    </row>
    <row r="8" spans="1:6">
      <c r="A8" s="4" t="s">
        <v>415</v>
      </c>
      <c r="B8" s="4" t="s">
        <v>416</v>
      </c>
    </row>
    <row r="9" spans="1:6">
      <c r="A9" s="4" t="s">
        <v>417</v>
      </c>
      <c r="B9" s="6" t="n">
        <v>552802</v>
      </c>
      <c r="C9" s="5" t="n">
        <v>491779</v>
      </c>
      <c r="D9" s="5" t="n">
        <v>531743</v>
      </c>
    </row>
    <row r="10" spans="1:6">
      <c r="A10" s="4" t="s">
        <v>418</v>
      </c>
      <c r="B10" s="6" t="n">
        <v>121</v>
      </c>
      <c r="C10" s="5" t="n">
        <v>95</v>
      </c>
      <c r="D10" s="5" t="n">
        <v>149</v>
      </c>
    </row>
    <row r="11" spans="1:6">
      <c r="A11" s="4" t="s">
        <v>419</v>
      </c>
      <c r="B11" s="4" t="s">
        <v>420</v>
      </c>
    </row>
    <row r="12" spans="1:6">
      <c r="A12" s="4" t="s">
        <v>39</v>
      </c>
      <c r="B12" s="6" t="n">
        <v>38181</v>
      </c>
      <c r="E12" s="6" t="n">
        <v>38307</v>
      </c>
    </row>
    <row r="13" spans="1:6">
      <c r="A13" s="4" t="s">
        <v>421</v>
      </c>
      <c r="B13" s="5" t="n">
        <v>71611</v>
      </c>
      <c r="C13" s="5" t="n">
        <v>73073</v>
      </c>
    </row>
    <row r="14" spans="1:6">
      <c r="A14" s="4" t="s">
        <v>422</v>
      </c>
      <c r="B14" s="6" t="n">
        <v>-17310</v>
      </c>
      <c r="C14" s="5" t="n">
        <v>-39637</v>
      </c>
      <c r="D14" s="5" t="n">
        <v>-72114</v>
      </c>
      <c r="F14" s="6" t="n">
        <v>-62330</v>
      </c>
    </row>
    <row r="15" spans="1:6">
      <c r="A15" s="4" t="s">
        <v>423</v>
      </c>
      <c r="B15" s="4" t="s">
        <v>424</v>
      </c>
    </row>
    <row r="16" spans="1:6">
      <c r="A16" s="4" t="s">
        <v>425</v>
      </c>
      <c r="B16" s="4" t="s">
        <v>426</v>
      </c>
    </row>
    <row r="17" spans="1:6">
      <c r="A17" s="4" t="s">
        <v>427</v>
      </c>
      <c r="B17" s="6" t="n">
        <v>36946</v>
      </c>
      <c r="C17" s="5" t="n">
        <v>8335</v>
      </c>
    </row>
    <row r="18" spans="1:6">
      <c r="A18" s="4" t="s">
        <v>428</v>
      </c>
      <c r="B18" s="5" t="n">
        <v>3496</v>
      </c>
    </row>
    <row r="19" spans="1:6">
      <c r="A19" s="4" t="s">
        <v>429</v>
      </c>
      <c r="B19" s="5" t="n">
        <v>9133</v>
      </c>
      <c r="C19" s="5" t="n">
        <v>1860</v>
      </c>
    </row>
    <row r="20" spans="1:6">
      <c r="A20" s="4" t="s">
        <v>430</v>
      </c>
      <c r="D20" s="5" t="n">
        <v>18251</v>
      </c>
    </row>
    <row r="21" spans="1:6">
      <c r="A21" s="4" t="s">
        <v>431</v>
      </c>
      <c r="B21" s="5" t="n">
        <v>39236</v>
      </c>
      <c r="C21" s="5" t="n">
        <v>-20253</v>
      </c>
      <c r="D21" s="5" t="n">
        <v>9369</v>
      </c>
    </row>
    <row r="22" spans="1:6">
      <c r="A22" s="4" t="s">
        <v>432</v>
      </c>
      <c r="B22" s="5" t="n">
        <v>-33306</v>
      </c>
      <c r="C22" s="5" t="n">
        <v>-35368</v>
      </c>
      <c r="D22" s="5" t="n">
        <v>1043</v>
      </c>
    </row>
    <row r="23" spans="1:6">
      <c r="A23" s="4" t="s">
        <v>433</v>
      </c>
      <c r="B23" s="5" t="n">
        <v>3863</v>
      </c>
      <c r="C23" s="5" t="n">
        <v>26969</v>
      </c>
      <c r="D23" s="5" t="n">
        <v>10724</v>
      </c>
    </row>
    <row r="24" spans="1:6">
      <c r="A24" s="4" t="s">
        <v>434</v>
      </c>
    </row>
    <row r="25" spans="1:6">
      <c r="A25" s="3" t="s">
        <v>409</v>
      </c>
    </row>
    <row r="26" spans="1:6">
      <c r="A26" s="4" t="s">
        <v>435</v>
      </c>
      <c r="B26" s="5" t="n">
        <v>8132</v>
      </c>
      <c r="C26" s="5" t="n">
        <v>7404</v>
      </c>
    </row>
    <row r="27" spans="1:6">
      <c r="A27" s="4" t="s">
        <v>436</v>
      </c>
    </row>
    <row r="28" spans="1:6">
      <c r="A28" s="3" t="s">
        <v>409</v>
      </c>
    </row>
    <row r="29" spans="1:6">
      <c r="A29" s="4" t="s">
        <v>417</v>
      </c>
      <c r="B29" s="5" t="n">
        <v>-676</v>
      </c>
    </row>
    <row r="30" spans="1:6">
      <c r="A30" s="4" t="s">
        <v>39</v>
      </c>
      <c r="B30" s="5" t="n">
        <v>38181</v>
      </c>
      <c r="E30" s="5" t="n">
        <v>38307</v>
      </c>
    </row>
    <row r="31" spans="1:6">
      <c r="A31" s="4" t="s">
        <v>421</v>
      </c>
      <c r="B31" s="5" t="n">
        <v>-28100</v>
      </c>
      <c r="E31" s="5" t="n">
        <v>29823</v>
      </c>
    </row>
    <row r="32" spans="1:6">
      <c r="A32" s="4" t="s">
        <v>422</v>
      </c>
      <c r="B32" s="6" t="n">
        <v>10081</v>
      </c>
      <c r="E32" s="6" t="n">
        <v>8484</v>
      </c>
    </row>
    <row r="33" spans="1:6">
      <c r="A33" s="4" t="s">
        <v>437</v>
      </c>
    </row>
    <row r="34" spans="1:6">
      <c r="A34" s="3" t="s">
        <v>409</v>
      </c>
    </row>
    <row r="35" spans="1:6">
      <c r="A35" s="4" t="s">
        <v>438</v>
      </c>
      <c r="B35" s="4" t="s">
        <v>439</v>
      </c>
    </row>
    <row r="36" spans="1:6">
      <c r="A36" s="4" t="s">
        <v>440</v>
      </c>
    </row>
    <row r="37" spans="1:6">
      <c r="A37" s="3" t="s">
        <v>409</v>
      </c>
    </row>
    <row r="38" spans="1:6">
      <c r="A38" s="4" t="s">
        <v>441</v>
      </c>
      <c r="B38" s="6" t="n">
        <v>18251</v>
      </c>
    </row>
    <row r="39" spans="1:6">
      <c r="A39" s="4" t="s">
        <v>431</v>
      </c>
      <c r="B39" s="5" t="n">
        <v>1738</v>
      </c>
    </row>
    <row r="40" spans="1:6">
      <c r="A40" s="4" t="s">
        <v>432</v>
      </c>
      <c r="B40" s="5" t="n">
        <v>16917</v>
      </c>
    </row>
    <row r="41" spans="1:6">
      <c r="A41" s="4" t="s">
        <v>433</v>
      </c>
      <c r="B41" s="5" t="n">
        <v>404</v>
      </c>
    </row>
    <row r="42" spans="1:6">
      <c r="A42" s="4" t="s">
        <v>442</v>
      </c>
    </row>
    <row r="43" spans="1:6">
      <c r="A43" s="3" t="s">
        <v>409</v>
      </c>
    </row>
    <row r="44" spans="1:6">
      <c r="A44" s="4" t="s">
        <v>441</v>
      </c>
      <c r="B44" s="5" t="n">
        <v>18251</v>
      </c>
    </row>
    <row r="45" spans="1:6">
      <c r="A45" s="4" t="s">
        <v>431</v>
      </c>
      <c r="B45" s="5" t="n">
        <v>1809</v>
      </c>
    </row>
    <row r="46" spans="1:6">
      <c r="A46" s="4" t="s">
        <v>432</v>
      </c>
      <c r="B46" s="5" t="n">
        <v>17625</v>
      </c>
    </row>
    <row r="47" spans="1:6">
      <c r="A47" s="4" t="s">
        <v>433</v>
      </c>
      <c r="B47" s="6" t="n">
        <v>1183</v>
      </c>
    </row>
    <row r="48" spans="1:6">
      <c r="A48" s="4" t="s">
        <v>443</v>
      </c>
    </row>
    <row r="49" spans="1:6">
      <c r="A49" s="3" t="s">
        <v>409</v>
      </c>
    </row>
    <row r="50" spans="1:6">
      <c r="A50" s="4" t="s">
        <v>444</v>
      </c>
      <c r="B50" s="4" t="s">
        <v>445</v>
      </c>
    </row>
    <row r="51" spans="1:6">
      <c r="A51" s="4" t="s">
        <v>446</v>
      </c>
    </row>
    <row r="52" spans="1:6">
      <c r="A52" s="3" t="s">
        <v>409</v>
      </c>
    </row>
    <row r="53" spans="1:6">
      <c r="A53" s="4" t="s">
        <v>447</v>
      </c>
      <c r="B53" s="4" t="s">
        <v>448</v>
      </c>
    </row>
    <row r="54" spans="1:6">
      <c r="A54" s="4" t="s">
        <v>449</v>
      </c>
    </row>
    <row r="55" spans="1:6">
      <c r="A55" s="3" t="s">
        <v>409</v>
      </c>
    </row>
    <row r="56" spans="1:6">
      <c r="A56" s="4" t="s">
        <v>447</v>
      </c>
      <c r="B56" s="4" t="s">
        <v>448</v>
      </c>
    </row>
    <row r="57" spans="1:6">
      <c r="A57" s="4" t="s">
        <v>450</v>
      </c>
    </row>
    <row r="58" spans="1:6">
      <c r="A58" s="3" t="s">
        <v>409</v>
      </c>
    </row>
    <row r="59" spans="1:6">
      <c r="A59" s="4" t="s">
        <v>444</v>
      </c>
      <c r="B59" s="4" t="s">
        <v>451</v>
      </c>
    </row>
    <row r="60" spans="1:6">
      <c r="A60" s="4" t="s">
        <v>452</v>
      </c>
      <c r="B60" s="4" t="s">
        <v>453</v>
      </c>
    </row>
    <row r="61" spans="1:6">
      <c r="A61" s="4" t="s">
        <v>454</v>
      </c>
    </row>
    <row r="62" spans="1:6">
      <c r="A62" s="3" t="s">
        <v>409</v>
      </c>
    </row>
    <row r="63" spans="1:6">
      <c r="A63" s="4" t="s">
        <v>447</v>
      </c>
      <c r="B63" s="4" t="s">
        <v>455</v>
      </c>
    </row>
    <row r="64" spans="1:6">
      <c r="A64" s="4" t="s">
        <v>456</v>
      </c>
    </row>
    <row r="65" spans="1:6">
      <c r="A65" s="3" t="s">
        <v>409</v>
      </c>
    </row>
    <row r="66" spans="1:6">
      <c r="A66" s="4" t="s">
        <v>447</v>
      </c>
      <c r="B66" s="4" t="s">
        <v>455</v>
      </c>
    </row>
    <row r="67" spans="1:6">
      <c r="A67" s="4" t="s">
        <v>457</v>
      </c>
    </row>
    <row r="68" spans="1:6">
      <c r="A68" s="3" t="s">
        <v>409</v>
      </c>
    </row>
    <row r="69" spans="1:6">
      <c r="A69" s="4" t="s">
        <v>447</v>
      </c>
      <c r="B69" s="4" t="s">
        <v>458</v>
      </c>
    </row>
    <row r="70" spans="1:6">
      <c r="A70" s="4" t="s">
        <v>459</v>
      </c>
    </row>
    <row r="71" spans="1:6">
      <c r="A71" s="3" t="s">
        <v>409</v>
      </c>
    </row>
    <row r="72" spans="1:6">
      <c r="A72" s="4" t="s">
        <v>417</v>
      </c>
      <c r="B72" s="6" t="n">
        <v>1861</v>
      </c>
      <c r="C72" s="6" t="n">
        <v>1652</v>
      </c>
      <c r="D72" s="6" t="n">
        <v>1631</v>
      </c>
    </row>
    <row r="73" spans="1:6">
      <c r="A73" s="4" t="s">
        <v>460</v>
      </c>
    </row>
    <row r="74" spans="1:6">
      <c r="A74" s="3" t="s">
        <v>409</v>
      </c>
    </row>
    <row r="75" spans="1:6">
      <c r="A75" s="4" t="s">
        <v>461</v>
      </c>
      <c r="B75" s="5" t="n">
        <v>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5</v>
      </c>
      <c r="D2" s="2" t="s">
        <v>80</v>
      </c>
    </row>
    <row r="3" spans="1:4">
      <c r="A3" s="3" t="s">
        <v>104</v>
      </c>
    </row>
    <row r="4" spans="1:4">
      <c r="A4" s="4" t="s">
        <v>98</v>
      </c>
      <c r="B4" s="6" t="n">
        <v>-3900</v>
      </c>
      <c r="C4" s="6" t="n">
        <v>84936</v>
      </c>
      <c r="D4" s="6" t="n">
        <v>-29615</v>
      </c>
    </row>
    <row r="5" spans="1:4">
      <c r="A5" s="3" t="s">
        <v>105</v>
      </c>
    </row>
    <row r="6" spans="1:4">
      <c r="A6" s="4" t="s">
        <v>106</v>
      </c>
      <c r="B6" s="5" t="n">
        <v>18352</v>
      </c>
      <c r="C6" s="5" t="n">
        <v>-52873</v>
      </c>
      <c r="D6" s="5" t="n">
        <v>14650</v>
      </c>
    </row>
    <row r="7" spans="1:4">
      <c r="A7" s="3" t="s">
        <v>107</v>
      </c>
    </row>
    <row r="8" spans="1:4">
      <c r="A8" s="4" t="s">
        <v>108</v>
      </c>
      <c r="B8" s="5" t="n">
        <v>-1589</v>
      </c>
      <c r="C8" s="5" t="n">
        <v>7736</v>
      </c>
      <c r="D8" s="5" t="n">
        <v>-1032</v>
      </c>
    </row>
    <row r="9" spans="1:4">
      <c r="A9" s="4" t="s">
        <v>109</v>
      </c>
      <c r="B9" s="5" t="n">
        <v>-3759</v>
      </c>
      <c r="C9" s="5" t="n">
        <v>-2001</v>
      </c>
      <c r="D9" s="5" t="n">
        <v>637</v>
      </c>
    </row>
    <row r="10" spans="1:4">
      <c r="A10" s="4" t="s">
        <v>110</v>
      </c>
      <c r="B10" s="5" t="n">
        <v>13004</v>
      </c>
      <c r="C10" s="5" t="n">
        <v>-47138</v>
      </c>
      <c r="D10" s="5" t="n">
        <v>14255</v>
      </c>
    </row>
    <row r="11" spans="1:4">
      <c r="A11" s="4" t="s">
        <v>111</v>
      </c>
      <c r="B11" s="6" t="n">
        <v>9104</v>
      </c>
      <c r="C11" s="6" t="n">
        <v>37798</v>
      </c>
      <c r="D11" s="6" t="n">
        <v>-15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5</v>
      </c>
      <c r="B8" s="4" t="s">
        <v>458</v>
      </c>
    </row>
    <row r="9" spans="1:2">
      <c r="A9" s="4" t="s">
        <v>468</v>
      </c>
    </row>
    <row r="10" spans="1:2">
      <c r="A10" s="3" t="s">
        <v>464</v>
      </c>
    </row>
    <row r="11" spans="1:2">
      <c r="A11" s="4" t="s">
        <v>465</v>
      </c>
      <c r="B11" s="4" t="s">
        <v>458</v>
      </c>
    </row>
    <row r="12" spans="1:2">
      <c r="A12" s="4" t="s">
        <v>469</v>
      </c>
    </row>
    <row r="13" spans="1:2">
      <c r="A13" s="3" t="s">
        <v>464</v>
      </c>
    </row>
    <row r="14" spans="1:2">
      <c r="A14" s="4" t="s">
        <v>465</v>
      </c>
      <c r="B14" s="4" t="s">
        <v>470</v>
      </c>
    </row>
    <row r="15" spans="1:2">
      <c r="A15" s="4" t="s">
        <v>471</v>
      </c>
    </row>
    <row r="16" spans="1:2">
      <c r="A16" s="3" t="s">
        <v>464</v>
      </c>
    </row>
    <row r="17" spans="1:2">
      <c r="A17" s="4" t="s">
        <v>465</v>
      </c>
      <c r="B17" s="4" t="s">
        <v>472</v>
      </c>
    </row>
    <row r="18" spans="1:2">
      <c r="A18" s="4" t="s">
        <v>473</v>
      </c>
    </row>
    <row r="19" spans="1:2">
      <c r="A19" s="3" t="s">
        <v>464</v>
      </c>
    </row>
    <row r="20" spans="1:2">
      <c r="A20" s="4" t="s">
        <v>465</v>
      </c>
      <c r="B20" s="4" t="s">
        <v>474</v>
      </c>
    </row>
    <row r="21" spans="1:2">
      <c r="A21" s="4" t="s">
        <v>475</v>
      </c>
    </row>
    <row r="22" spans="1:2">
      <c r="A22" s="3" t="s">
        <v>464</v>
      </c>
    </row>
    <row r="23" spans="1:2">
      <c r="A23" s="4" t="s">
        <v>465</v>
      </c>
      <c r="B23" s="4" t="s">
        <v>476</v>
      </c>
    </row>
    <row r="24" spans="1:2">
      <c r="A24" s="4" t="s">
        <v>477</v>
      </c>
    </row>
    <row r="25" spans="1:2">
      <c r="A25" s="3" t="s">
        <v>464</v>
      </c>
    </row>
    <row r="26" spans="1:2">
      <c r="A26" s="4" t="s">
        <v>465</v>
      </c>
      <c r="B26"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2</v>
      </c>
      <c r="C1" s="2" t="s">
        <v>479</v>
      </c>
      <c r="D1" s="2" t="s">
        <v>35</v>
      </c>
      <c r="E1" s="2" t="s">
        <v>80</v>
      </c>
      <c r="F1" s="2" t="s">
        <v>480</v>
      </c>
    </row>
    <row r="2" spans="1:6">
      <c r="A2" s="3" t="s">
        <v>481</v>
      </c>
    </row>
    <row r="3" spans="1:6">
      <c r="A3" s="4" t="s">
        <v>39</v>
      </c>
      <c r="B3" s="6" t="n">
        <v>38181</v>
      </c>
      <c r="C3" s="6" t="n">
        <v>38307</v>
      </c>
    </row>
    <row r="4" spans="1:6">
      <c r="A4" s="4" t="s">
        <v>40</v>
      </c>
      <c r="B4" s="5" t="n">
        <v>71611</v>
      </c>
      <c r="D4" s="6" t="n">
        <v>73073</v>
      </c>
    </row>
    <row r="5" spans="1:6">
      <c r="A5" s="4" t="s">
        <v>45</v>
      </c>
      <c r="B5" s="5" t="n">
        <v>352745</v>
      </c>
      <c r="D5" s="5" t="n">
        <v>330260</v>
      </c>
    </row>
    <row r="6" spans="1:6">
      <c r="A6" s="4" t="s">
        <v>50</v>
      </c>
      <c r="B6" s="5" t="n">
        <v>583196</v>
      </c>
      <c r="D6" s="5" t="n">
        <v>558789</v>
      </c>
    </row>
    <row r="7" spans="1:6">
      <c r="A7" s="3" t="s">
        <v>64</v>
      </c>
    </row>
    <row r="8" spans="1:6">
      <c r="A8" s="4" t="s">
        <v>67</v>
      </c>
      <c r="B8" s="5" t="n">
        <v>-36305</v>
      </c>
      <c r="D8" s="5" t="n">
        <v>-40889</v>
      </c>
    </row>
    <row r="9" spans="1:6">
      <c r="A9" s="4" t="s">
        <v>69</v>
      </c>
      <c r="B9" s="5" t="n">
        <v>-20110</v>
      </c>
      <c r="D9" s="5" t="n">
        <v>-33114</v>
      </c>
    </row>
    <row r="10" spans="1:6">
      <c r="A10" s="4" t="s">
        <v>70</v>
      </c>
      <c r="B10" s="5" t="n">
        <v>-17310</v>
      </c>
      <c r="D10" s="5" t="n">
        <v>-39637</v>
      </c>
      <c r="E10" s="6" t="n">
        <v>-72114</v>
      </c>
      <c r="F10" s="6" t="n">
        <v>-62330</v>
      </c>
    </row>
    <row r="11" spans="1:6">
      <c r="A11" s="4" t="s">
        <v>71</v>
      </c>
      <c r="B11" s="5" t="n">
        <v>583196</v>
      </c>
      <c r="D11" s="6" t="n">
        <v>558789</v>
      </c>
    </row>
    <row r="12" spans="1:6">
      <c r="A12" s="4" t="s">
        <v>482</v>
      </c>
    </row>
    <row r="13" spans="1:6">
      <c r="A13" s="3" t="s">
        <v>481</v>
      </c>
    </row>
    <row r="14" spans="1:6">
      <c r="A14" s="4" t="s">
        <v>39</v>
      </c>
      <c r="B14" s="5" t="n">
        <v>38181</v>
      </c>
      <c r="C14" s="5" t="n">
        <v>38307</v>
      </c>
    </row>
    <row r="15" spans="1:6">
      <c r="A15" s="4" t="s">
        <v>40</v>
      </c>
      <c r="B15" s="5" t="n">
        <v>-28100</v>
      </c>
      <c r="C15" s="5" t="n">
        <v>29823</v>
      </c>
    </row>
    <row r="16" spans="1:6">
      <c r="A16" s="4" t="s">
        <v>45</v>
      </c>
      <c r="B16" s="5" t="n">
        <v>10081</v>
      </c>
    </row>
    <row r="17" spans="1:6">
      <c r="A17" s="4" t="s">
        <v>50</v>
      </c>
      <c r="B17" s="5" t="n">
        <v>10081</v>
      </c>
    </row>
    <row r="18" spans="1:6">
      <c r="A18" s="3" t="s">
        <v>64</v>
      </c>
    </row>
    <row r="19" spans="1:6">
      <c r="A19" s="4" t="s">
        <v>67</v>
      </c>
      <c r="B19" s="5" t="n">
        <v>10444</v>
      </c>
    </row>
    <row r="20" spans="1:6">
      <c r="A20" s="4" t="s">
        <v>69</v>
      </c>
      <c r="B20" s="5" t="n">
        <v>-363</v>
      </c>
    </row>
    <row r="21" spans="1:6">
      <c r="A21" s="4" t="s">
        <v>70</v>
      </c>
      <c r="B21" s="5" t="n">
        <v>10081</v>
      </c>
      <c r="C21" s="6" t="n">
        <v>8484</v>
      </c>
    </row>
    <row r="22" spans="1:6">
      <c r="A22" s="4" t="s">
        <v>71</v>
      </c>
      <c r="B22" s="5" t="n">
        <v>10081</v>
      </c>
    </row>
    <row r="23" spans="1:6">
      <c r="A23" s="4" t="s">
        <v>483</v>
      </c>
    </row>
    <row r="24" spans="1:6">
      <c r="A24" s="3" t="s">
        <v>481</v>
      </c>
    </row>
    <row r="25" spans="1:6">
      <c r="A25" s="4" t="s">
        <v>40</v>
      </c>
      <c r="B25" s="5" t="n">
        <v>99711</v>
      </c>
    </row>
    <row r="26" spans="1:6">
      <c r="A26" s="4" t="s">
        <v>45</v>
      </c>
      <c r="B26" s="5" t="n">
        <v>342664</v>
      </c>
    </row>
    <row r="27" spans="1:6">
      <c r="A27" s="4" t="s">
        <v>50</v>
      </c>
      <c r="B27" s="5" t="n">
        <v>573115</v>
      </c>
    </row>
    <row r="28" spans="1:6">
      <c r="A28" s="3" t="s">
        <v>64</v>
      </c>
    </row>
    <row r="29" spans="1:6">
      <c r="A29" s="4" t="s">
        <v>67</v>
      </c>
      <c r="B29" s="5" t="n">
        <v>-46749</v>
      </c>
    </row>
    <row r="30" spans="1:6">
      <c r="A30" s="4" t="s">
        <v>69</v>
      </c>
      <c r="B30" s="5" t="n">
        <v>-19747</v>
      </c>
    </row>
    <row r="31" spans="1:6">
      <c r="A31" s="4" t="s">
        <v>70</v>
      </c>
      <c r="B31" s="5" t="n">
        <v>-27391</v>
      </c>
    </row>
    <row r="32" spans="1:6">
      <c r="A32" s="4" t="s">
        <v>71</v>
      </c>
      <c r="B32" s="6" t="n">
        <v>573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485</v>
      </c>
      <c r="J1" s="2" t="s">
        <v>1</v>
      </c>
    </row>
    <row r="2" spans="1:12">
      <c r="B2" s="2" t="s">
        <v>2</v>
      </c>
      <c r="C2" s="2" t="s">
        <v>486</v>
      </c>
      <c r="D2" s="2" t="s">
        <v>4</v>
      </c>
      <c r="E2" s="2" t="s">
        <v>487</v>
      </c>
      <c r="F2" s="2" t="s">
        <v>35</v>
      </c>
      <c r="G2" s="2" t="s">
        <v>488</v>
      </c>
      <c r="H2" s="2" t="s">
        <v>489</v>
      </c>
      <c r="I2" s="2" t="s">
        <v>490</v>
      </c>
      <c r="J2" s="2" t="s">
        <v>2</v>
      </c>
      <c r="K2" s="2" t="s">
        <v>35</v>
      </c>
      <c r="L2" s="2" t="s">
        <v>80</v>
      </c>
    </row>
    <row r="3" spans="1:12">
      <c r="A3" s="3" t="s">
        <v>491</v>
      </c>
    </row>
    <row r="4" spans="1:12">
      <c r="A4" s="4" t="s">
        <v>82</v>
      </c>
      <c r="B4" s="6" t="n">
        <v>179394</v>
      </c>
      <c r="C4" s="6" t="n">
        <v>206000</v>
      </c>
      <c r="D4" s="6" t="n">
        <v>199685</v>
      </c>
      <c r="E4" s="6" t="n">
        <v>165819</v>
      </c>
      <c r="F4" s="6" t="n">
        <v>174580</v>
      </c>
      <c r="G4" s="6" t="n">
        <v>176697</v>
      </c>
      <c r="H4" s="6" t="n">
        <v>166685</v>
      </c>
      <c r="I4" s="6" t="n">
        <v>161710</v>
      </c>
      <c r="J4" s="6" t="n">
        <v>750898</v>
      </c>
      <c r="K4" s="6" t="n">
        <v>679672</v>
      </c>
      <c r="L4" s="6" t="n">
        <v>687969</v>
      </c>
    </row>
    <row r="5" spans="1:12">
      <c r="A5" s="4" t="s">
        <v>83</v>
      </c>
      <c r="J5" s="5" t="n">
        <v>552802</v>
      </c>
      <c r="K5" s="5" t="n">
        <v>491779</v>
      </c>
      <c r="L5" s="5" t="n">
        <v>531743</v>
      </c>
    </row>
    <row r="6" spans="1:12">
      <c r="A6" s="4" t="s">
        <v>84</v>
      </c>
      <c r="B6" s="5" t="n">
        <v>43912</v>
      </c>
      <c r="C6" s="5" t="n">
        <v>55749</v>
      </c>
      <c r="D6" s="5" t="n">
        <v>53854</v>
      </c>
      <c r="E6" s="5" t="n">
        <v>44581</v>
      </c>
      <c r="F6" s="5" t="n">
        <v>49351</v>
      </c>
      <c r="G6" s="5" t="n">
        <v>50310</v>
      </c>
      <c r="H6" s="5" t="n">
        <v>46662</v>
      </c>
      <c r="I6" s="5" t="n">
        <v>41570</v>
      </c>
      <c r="J6" s="5" t="n">
        <v>198096</v>
      </c>
      <c r="K6" s="5" t="n">
        <v>187893</v>
      </c>
      <c r="L6" s="5" t="n">
        <v>156226</v>
      </c>
    </row>
    <row r="7" spans="1:12">
      <c r="A7" s="4" t="s">
        <v>91</v>
      </c>
      <c r="B7" s="5" t="n">
        <v>7860</v>
      </c>
      <c r="C7" s="5" t="n">
        <v>18265</v>
      </c>
      <c r="D7" s="5" t="n">
        <v>13914</v>
      </c>
      <c r="E7" s="5" t="n">
        <v>7379</v>
      </c>
      <c r="F7" s="5" t="n">
        <v>7637</v>
      </c>
      <c r="G7" s="5" t="n">
        <v>15490</v>
      </c>
      <c r="H7" s="5" t="n">
        <v>9742</v>
      </c>
      <c r="I7" s="5" t="n">
        <v>6367</v>
      </c>
      <c r="J7" s="5" t="n">
        <v>47418</v>
      </c>
      <c r="K7" s="5" t="n">
        <v>39236</v>
      </c>
      <c r="L7" s="5" t="n">
        <v>2737</v>
      </c>
    </row>
    <row r="8" spans="1:12">
      <c r="A8" s="4" t="s">
        <v>96</v>
      </c>
      <c r="J8" s="5" t="n">
        <v>749</v>
      </c>
      <c r="K8" s="5" t="n">
        <v>86091</v>
      </c>
      <c r="L8" s="5" t="n">
        <v>-25871</v>
      </c>
    </row>
    <row r="9" spans="1:12">
      <c r="A9" s="4" t="s">
        <v>98</v>
      </c>
      <c r="B9" s="6" t="n">
        <v>-2380</v>
      </c>
      <c r="C9" s="6" t="n">
        <v>17222</v>
      </c>
      <c r="D9" s="6" t="n">
        <v>-21505</v>
      </c>
      <c r="E9" s="6" t="n">
        <v>2763</v>
      </c>
      <c r="F9" s="6" t="n">
        <v>43653</v>
      </c>
      <c r="G9" s="6" t="n">
        <v>5604</v>
      </c>
      <c r="H9" s="6" t="n">
        <v>-8059</v>
      </c>
      <c r="I9" s="6" t="n">
        <v>43738</v>
      </c>
      <c r="J9" s="6" t="n">
        <v>-3900</v>
      </c>
      <c r="K9" s="6" t="n">
        <v>84936</v>
      </c>
      <c r="L9" s="6" t="n">
        <v>-29615</v>
      </c>
    </row>
    <row r="10" spans="1:12">
      <c r="A10" s="3" t="s">
        <v>492</v>
      </c>
    </row>
    <row r="11" spans="1:12">
      <c r="A11" s="4" t="s">
        <v>100</v>
      </c>
      <c r="B11" s="7" t="n">
        <v>-0.07000000000000001</v>
      </c>
      <c r="C11" s="7" t="n">
        <v>0.5</v>
      </c>
      <c r="D11" s="7" t="n">
        <v>-0.62</v>
      </c>
      <c r="E11" s="7" t="n">
        <v>0.08</v>
      </c>
      <c r="F11" s="7" t="n">
        <v>1.28</v>
      </c>
      <c r="G11" s="7" t="n">
        <v>0.16</v>
      </c>
      <c r="H11" s="7" t="n">
        <v>-0.24</v>
      </c>
      <c r="I11" s="7" t="n">
        <v>1.3</v>
      </c>
      <c r="J11" s="7" t="n">
        <v>-0.11</v>
      </c>
      <c r="K11" s="7" t="n">
        <v>2.5</v>
      </c>
      <c r="L11" s="7" t="n">
        <v>-0.85</v>
      </c>
    </row>
    <row r="12" spans="1:12">
      <c r="A12" s="4" t="s">
        <v>101</v>
      </c>
      <c r="B12" s="7" t="n">
        <v>-0.07000000000000001</v>
      </c>
      <c r="C12" s="7" t="n">
        <v>0.41</v>
      </c>
      <c r="D12" s="7" t="n">
        <v>-0.62</v>
      </c>
      <c r="E12" s="7" t="n">
        <v>0.08</v>
      </c>
      <c r="F12" s="7" t="n">
        <v>0.99</v>
      </c>
      <c r="G12" s="7" t="n">
        <v>0.15</v>
      </c>
      <c r="H12" s="7" t="n">
        <v>-0.24</v>
      </c>
      <c r="I12" s="7" t="n">
        <v>1.05</v>
      </c>
      <c r="J12" s="7" t="n">
        <v>-0.11</v>
      </c>
      <c r="K12" s="7" t="n">
        <v>2.02</v>
      </c>
      <c r="L12" s="7" t="n">
        <v>-0.85</v>
      </c>
    </row>
    <row r="13" spans="1:12">
      <c r="A13" s="4" t="s">
        <v>482</v>
      </c>
    </row>
    <row r="14" spans="1:12">
      <c r="A14" s="3" t="s">
        <v>491</v>
      </c>
    </row>
    <row r="15" spans="1:12">
      <c r="A15" s="4" t="s">
        <v>82</v>
      </c>
      <c r="J15" s="6" t="n">
        <v>1284</v>
      </c>
    </row>
    <row r="16" spans="1:12">
      <c r="A16" s="4" t="s">
        <v>83</v>
      </c>
      <c r="J16" s="5" t="n">
        <v>-676</v>
      </c>
    </row>
    <row r="17" spans="1:12">
      <c r="A17" s="4" t="s">
        <v>84</v>
      </c>
      <c r="J17" s="5" t="n">
        <v>1960</v>
      </c>
    </row>
    <row r="18" spans="1:12">
      <c r="A18" s="4" t="s">
        <v>91</v>
      </c>
      <c r="J18" s="5" t="n">
        <v>1960</v>
      </c>
    </row>
    <row r="19" spans="1:12">
      <c r="A19" s="4" t="s">
        <v>96</v>
      </c>
      <c r="J19" s="5" t="n">
        <v>1960</v>
      </c>
    </row>
    <row r="20" spans="1:12">
      <c r="A20" s="4" t="s">
        <v>98</v>
      </c>
      <c r="J20" s="6" t="n">
        <v>1960</v>
      </c>
    </row>
    <row r="21" spans="1:12">
      <c r="A21" s="3" t="s">
        <v>492</v>
      </c>
    </row>
    <row r="22" spans="1:12">
      <c r="A22" s="4" t="s">
        <v>100</v>
      </c>
      <c r="J22" s="7" t="n">
        <v>0.06</v>
      </c>
    </row>
    <row r="23" spans="1:12">
      <c r="A23" s="4" t="s">
        <v>101</v>
      </c>
      <c r="J23" s="7" t="n">
        <v>0.06</v>
      </c>
    </row>
    <row r="24" spans="1:12">
      <c r="A24" s="4" t="s">
        <v>483</v>
      </c>
    </row>
    <row r="25" spans="1:12">
      <c r="A25" s="3" t="s">
        <v>491</v>
      </c>
    </row>
    <row r="26" spans="1:12">
      <c r="A26" s="4" t="s">
        <v>82</v>
      </c>
      <c r="J26" s="6" t="n">
        <v>749614</v>
      </c>
    </row>
    <row r="27" spans="1:12">
      <c r="A27" s="4" t="s">
        <v>83</v>
      </c>
      <c r="J27" s="5" t="n">
        <v>553478</v>
      </c>
    </row>
    <row r="28" spans="1:12">
      <c r="A28" s="4" t="s">
        <v>84</v>
      </c>
      <c r="J28" s="5" t="n">
        <v>196136</v>
      </c>
    </row>
    <row r="29" spans="1:12">
      <c r="A29" s="4" t="s">
        <v>91</v>
      </c>
      <c r="J29" s="5" t="n">
        <v>45458</v>
      </c>
    </row>
    <row r="30" spans="1:12">
      <c r="A30" s="4" t="s">
        <v>96</v>
      </c>
      <c r="J30" s="5" t="n">
        <v>-1211</v>
      </c>
    </row>
    <row r="31" spans="1:12">
      <c r="A31" s="4" t="s">
        <v>98</v>
      </c>
      <c r="J31" s="6" t="n">
        <v>-5860</v>
      </c>
    </row>
    <row r="32" spans="1:12">
      <c r="A32" s="3" t="s">
        <v>492</v>
      </c>
    </row>
    <row r="33" spans="1:12">
      <c r="A33" s="4" t="s">
        <v>100</v>
      </c>
      <c r="J33" s="7" t="n">
        <v>-0.17</v>
      </c>
    </row>
    <row r="34" spans="1:12">
      <c r="A34" s="4" t="s">
        <v>101</v>
      </c>
      <c r="J34" s="7" t="n">
        <v>-0.1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93</v>
      </c>
      <c r="B1" s="2" t="s">
        <v>494</v>
      </c>
      <c r="C1" s="2" t="s">
        <v>495</v>
      </c>
      <c r="D1" s="2" t="s">
        <v>2</v>
      </c>
      <c r="E1" s="2" t="s">
        <v>35</v>
      </c>
    </row>
    <row r="2" spans="1:5">
      <c r="A2" s="3" t="s">
        <v>496</v>
      </c>
    </row>
    <row r="3" spans="1:5">
      <c r="A3" s="4" t="s">
        <v>497</v>
      </c>
      <c r="E3" s="6" t="n">
        <v>5902000</v>
      </c>
    </row>
    <row r="4" spans="1:5">
      <c r="A4" s="4" t="s">
        <v>498</v>
      </c>
    </row>
    <row r="5" spans="1:5">
      <c r="A5" s="3" t="s">
        <v>496</v>
      </c>
    </row>
    <row r="6" spans="1:5">
      <c r="A6" s="4" t="s">
        <v>499</v>
      </c>
      <c r="B6" s="4" t="s">
        <v>500</v>
      </c>
    </row>
    <row r="7" spans="1:5">
      <c r="A7" s="4" t="s">
        <v>501</v>
      </c>
    </row>
    <row r="8" spans="1:5">
      <c r="A8" s="3" t="s">
        <v>496</v>
      </c>
    </row>
    <row r="9" spans="1:5">
      <c r="A9" s="4" t="s">
        <v>502</v>
      </c>
      <c r="C9" s="4" t="s">
        <v>503</v>
      </c>
      <c r="D9" s="4" t="s">
        <v>503</v>
      </c>
      <c r="E9" s="4" t="s">
        <v>503</v>
      </c>
    </row>
    <row r="10" spans="1:5">
      <c r="A10" s="4" t="s">
        <v>499</v>
      </c>
      <c r="C10" s="4" t="s">
        <v>504</v>
      </c>
      <c r="D10" s="4" t="s">
        <v>504</v>
      </c>
      <c r="E10" s="4" t="s">
        <v>504</v>
      </c>
    </row>
    <row r="11" spans="1:5">
      <c r="A11" s="4" t="s">
        <v>505</v>
      </c>
      <c r="C11" s="6" t="n">
        <v>225000000</v>
      </c>
    </row>
    <row r="12" spans="1:5">
      <c r="A12" s="4" t="s">
        <v>497</v>
      </c>
      <c r="C12" s="5" t="n">
        <v>5120000</v>
      </c>
    </row>
    <row r="13" spans="1:5">
      <c r="A13" s="4" t="s">
        <v>506</v>
      </c>
      <c r="C13" s="6" t="n">
        <v>1125000</v>
      </c>
    </row>
    <row r="14" spans="1:5">
      <c r="A14" s="4" t="s">
        <v>507</v>
      </c>
      <c r="D14" s="6" t="n">
        <v>500000</v>
      </c>
    </row>
    <row r="15" spans="1:5">
      <c r="A15" s="4" t="s">
        <v>508</v>
      </c>
    </row>
    <row r="16" spans="1:5">
      <c r="A16" s="3" t="s">
        <v>496</v>
      </c>
    </row>
    <row r="17" spans="1:5">
      <c r="A17" s="4" t="s">
        <v>502</v>
      </c>
      <c r="B17" s="4" t="s">
        <v>439</v>
      </c>
      <c r="D17" s="4" t="s">
        <v>439</v>
      </c>
      <c r="E17" s="4" t="s">
        <v>439</v>
      </c>
    </row>
    <row r="18" spans="1:5">
      <c r="A18" s="4" t="s">
        <v>499</v>
      </c>
      <c r="B18" s="4" t="s">
        <v>500</v>
      </c>
      <c r="D18" s="4" t="s">
        <v>500</v>
      </c>
      <c r="E18" s="4" t="s">
        <v>500</v>
      </c>
    </row>
    <row r="19" spans="1:5">
      <c r="A19" s="4" t="s">
        <v>505</v>
      </c>
      <c r="B19" s="6" t="n">
        <v>86250000</v>
      </c>
    </row>
    <row r="20" spans="1:5">
      <c r="A20" s="4" t="s">
        <v>497</v>
      </c>
      <c r="B20" s="6" t="n">
        <v>5902000</v>
      </c>
      <c r="D20" s="6" t="n">
        <v>5902000</v>
      </c>
    </row>
    <row r="21" spans="1:5">
      <c r="A21" s="4" t="s">
        <v>507</v>
      </c>
      <c r="D21" s="5" t="n">
        <v>1590000</v>
      </c>
    </row>
    <row r="22" spans="1:5">
      <c r="A22" s="4" t="s">
        <v>509</v>
      </c>
    </row>
    <row r="23" spans="1:5">
      <c r="A23" s="3" t="s">
        <v>496</v>
      </c>
    </row>
    <row r="24" spans="1:5">
      <c r="A24" s="4" t="s">
        <v>510</v>
      </c>
      <c r="D24" s="5" t="n">
        <v>0</v>
      </c>
      <c r="E24" s="6" t="n">
        <v>0</v>
      </c>
    </row>
    <row r="25" spans="1:5">
      <c r="A25" s="4" t="s">
        <v>511</v>
      </c>
      <c r="D25" s="6" t="n">
        <v>0</v>
      </c>
      <c r="E2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4" t="s">
        <v>513</v>
      </c>
    </row>
    <row r="3" spans="1:3">
      <c r="A3" s="3" t="s">
        <v>514</v>
      </c>
    </row>
    <row r="4" spans="1:3">
      <c r="A4" s="4" t="s">
        <v>515</v>
      </c>
      <c r="B4" s="6" t="n">
        <v>724</v>
      </c>
    </row>
    <row r="5" spans="1:3">
      <c r="A5" s="4" t="s">
        <v>516</v>
      </c>
    </row>
    <row r="6" spans="1:3">
      <c r="A6" s="3" t="s">
        <v>517</v>
      </c>
    </row>
    <row r="7" spans="1:3">
      <c r="A7" s="4" t="s">
        <v>518</v>
      </c>
      <c r="C7" s="6" t="n">
        <v>5179</v>
      </c>
    </row>
    <row r="8" spans="1:3">
      <c r="A8" s="4" t="s">
        <v>519</v>
      </c>
    </row>
    <row r="9" spans="1:3">
      <c r="A9" s="3" t="s">
        <v>514</v>
      </c>
    </row>
    <row r="10" spans="1:3">
      <c r="A10" s="4" t="s">
        <v>515</v>
      </c>
      <c r="B10" s="5" t="n">
        <v>724</v>
      </c>
    </row>
    <row r="11" spans="1:3">
      <c r="A11" s="4" t="s">
        <v>520</v>
      </c>
    </row>
    <row r="12" spans="1:3">
      <c r="A12" s="3" t="s">
        <v>517</v>
      </c>
    </row>
    <row r="13" spans="1:3">
      <c r="A13" s="4" t="s">
        <v>518</v>
      </c>
      <c r="C13" s="5" t="n">
        <v>5179</v>
      </c>
    </row>
    <row r="14" spans="1:3">
      <c r="A14" s="4" t="s">
        <v>521</v>
      </c>
    </row>
    <row r="15" spans="1:3">
      <c r="A15" s="3" t="s">
        <v>514</v>
      </c>
    </row>
    <row r="16" spans="1:3">
      <c r="A16" s="4" t="s">
        <v>515</v>
      </c>
      <c r="B16" s="6" t="n">
        <v>724</v>
      </c>
    </row>
    <row r="17" spans="1:3">
      <c r="A17" s="4" t="s">
        <v>522</v>
      </c>
    </row>
    <row r="18" spans="1:3">
      <c r="A18" s="3" t="s">
        <v>517</v>
      </c>
    </row>
    <row r="19" spans="1:3">
      <c r="A19" s="4" t="s">
        <v>518</v>
      </c>
      <c r="C19" s="6" t="n">
        <v>51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524</v>
      </c>
    </row>
    <row r="3" spans="1:3">
      <c r="A3" s="4" t="s">
        <v>525</v>
      </c>
      <c r="B3" s="6" t="n">
        <v>303577</v>
      </c>
      <c r="C3" s="6" t="n">
        <v>303416</v>
      </c>
    </row>
    <row r="4" spans="1:3">
      <c r="A4" s="4" t="s">
        <v>526</v>
      </c>
    </row>
    <row r="5" spans="1:3">
      <c r="A5" s="3" t="s">
        <v>524</v>
      </c>
    </row>
    <row r="6" spans="1:3">
      <c r="A6" s="4" t="s">
        <v>525</v>
      </c>
      <c r="B6" s="5" t="n">
        <v>81418</v>
      </c>
      <c r="C6" s="5" t="n">
        <v>81576</v>
      </c>
    </row>
    <row r="7" spans="1:3">
      <c r="A7" s="4" t="s">
        <v>527</v>
      </c>
      <c r="B7" s="5" t="n">
        <v>86835</v>
      </c>
      <c r="C7" s="5" t="n">
        <v>127617</v>
      </c>
    </row>
    <row r="8" spans="1:3">
      <c r="A8" s="4" t="s">
        <v>528</v>
      </c>
    </row>
    <row r="9" spans="1:3">
      <c r="A9" s="3" t="s">
        <v>524</v>
      </c>
    </row>
    <row r="10" spans="1:3">
      <c r="A10" s="4" t="s">
        <v>525</v>
      </c>
      <c r="B10" s="5" t="n">
        <v>222159</v>
      </c>
      <c r="C10" s="5" t="n">
        <v>221840</v>
      </c>
    </row>
    <row r="11" spans="1:3">
      <c r="A11" s="4" t="s">
        <v>527</v>
      </c>
      <c r="B11" s="6" t="n">
        <v>202046</v>
      </c>
      <c r="C11" s="6" t="n">
        <v>2247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529</v>
      </c>
      <c r="B1" s="2" t="s">
        <v>494</v>
      </c>
      <c r="C1" s="2" t="s">
        <v>495</v>
      </c>
      <c r="D1" s="2" t="s">
        <v>2</v>
      </c>
      <c r="E1" s="2" t="s">
        <v>35</v>
      </c>
    </row>
    <row r="2" spans="1:5">
      <c r="A2" s="4" t="s">
        <v>498</v>
      </c>
    </row>
    <row r="3" spans="1:5">
      <c r="A3" s="3" t="s">
        <v>530</v>
      </c>
    </row>
    <row r="4" spans="1:5">
      <c r="A4" s="4" t="s">
        <v>499</v>
      </c>
      <c r="B4" s="4" t="s">
        <v>500</v>
      </c>
    </row>
    <row r="5" spans="1:5">
      <c r="A5" s="4" t="s">
        <v>508</v>
      </c>
    </row>
    <row r="6" spans="1:5">
      <c r="A6" s="3" t="s">
        <v>530</v>
      </c>
    </row>
    <row r="7" spans="1:5">
      <c r="A7" s="4" t="s">
        <v>502</v>
      </c>
      <c r="B7" s="4" t="s">
        <v>439</v>
      </c>
      <c r="D7" s="4" t="s">
        <v>439</v>
      </c>
      <c r="E7" s="4" t="s">
        <v>439</v>
      </c>
    </row>
    <row r="8" spans="1:5">
      <c r="A8" s="4" t="s">
        <v>499</v>
      </c>
      <c r="B8" s="4" t="s">
        <v>500</v>
      </c>
      <c r="D8" s="4" t="s">
        <v>500</v>
      </c>
      <c r="E8" s="4" t="s">
        <v>500</v>
      </c>
    </row>
    <row r="9" spans="1:5">
      <c r="A9" s="4" t="s">
        <v>501</v>
      </c>
    </row>
    <row r="10" spans="1:5">
      <c r="A10" s="3" t="s">
        <v>530</v>
      </c>
    </row>
    <row r="11" spans="1:5">
      <c r="A11" s="4" t="s">
        <v>502</v>
      </c>
      <c r="C11" s="4" t="s">
        <v>503</v>
      </c>
      <c r="D11" s="4" t="s">
        <v>503</v>
      </c>
      <c r="E11" s="4" t="s">
        <v>503</v>
      </c>
    </row>
    <row r="12" spans="1:5">
      <c r="A12" s="4" t="s">
        <v>499</v>
      </c>
      <c r="C12" s="4" t="s">
        <v>504</v>
      </c>
      <c r="D12" s="4" t="s">
        <v>504</v>
      </c>
      <c r="E12" s="4" t="s">
        <v>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80</v>
      </c>
    </row>
    <row r="3" spans="1:4">
      <c r="A3" s="3" t="s">
        <v>532</v>
      </c>
    </row>
    <row r="4" spans="1:4">
      <c r="A4" s="4" t="s">
        <v>533</v>
      </c>
      <c r="B4" s="6" t="n">
        <v>25266</v>
      </c>
      <c r="C4" s="6" t="n">
        <v>18973</v>
      </c>
      <c r="D4" s="6" t="n">
        <v>25146</v>
      </c>
    </row>
    <row r="5" spans="1:4">
      <c r="A5" s="4" t="s">
        <v>534</v>
      </c>
    </row>
    <row r="6" spans="1:4">
      <c r="A6" s="3" t="s">
        <v>532</v>
      </c>
    </row>
    <row r="7" spans="1:4">
      <c r="A7" s="4" t="s">
        <v>535</v>
      </c>
      <c r="B7" s="6" t="n">
        <v>63</v>
      </c>
      <c r="C7" s="6" t="n">
        <v>55</v>
      </c>
      <c r="D7" s="6" t="n">
        <v>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35</v>
      </c>
      <c r="D1" s="2" t="s">
        <v>80</v>
      </c>
      <c r="E1" s="2" t="s">
        <v>480</v>
      </c>
    </row>
    <row r="2" spans="1:5">
      <c r="A2" s="3" t="s">
        <v>187</v>
      </c>
    </row>
    <row r="3" spans="1:5">
      <c r="A3" s="4" t="s">
        <v>537</v>
      </c>
      <c r="B3" s="6" t="n">
        <v>80155</v>
      </c>
      <c r="C3" s="6" t="n">
        <v>86167</v>
      </c>
    </row>
    <row r="4" spans="1:5">
      <c r="A4" s="4" t="s">
        <v>538</v>
      </c>
      <c r="B4" s="5" t="n">
        <v>856</v>
      </c>
      <c r="C4" s="5" t="n">
        <v>7425</v>
      </c>
    </row>
    <row r="5" spans="1:5">
      <c r="A5" s="4" t="s">
        <v>539</v>
      </c>
      <c r="B5" s="5" t="n">
        <v>-90</v>
      </c>
      <c r="C5" s="5" t="n">
        <v>-94</v>
      </c>
      <c r="D5" s="6" t="n">
        <v>-83</v>
      </c>
      <c r="E5" s="6" t="n">
        <v>-236</v>
      </c>
    </row>
    <row r="6" spans="1:5">
      <c r="A6" s="4" t="s">
        <v>540</v>
      </c>
      <c r="B6" s="5" t="n">
        <v>-439</v>
      </c>
      <c r="C6" s="5" t="n">
        <v>-628</v>
      </c>
      <c r="D6" s="5" t="n">
        <v>-1107</v>
      </c>
      <c r="E6" s="5" t="n">
        <v>-1481</v>
      </c>
    </row>
    <row r="7" spans="1:5">
      <c r="A7" s="4" t="s">
        <v>541</v>
      </c>
      <c r="C7" s="5" t="n">
        <v>-844</v>
      </c>
      <c r="D7" s="6" t="n">
        <v>-432</v>
      </c>
      <c r="E7" s="6" t="n">
        <v>-480</v>
      </c>
    </row>
    <row r="8" spans="1:5">
      <c r="A8" s="4" t="s">
        <v>542</v>
      </c>
      <c r="B8" s="5" t="n">
        <v>-479</v>
      </c>
      <c r="C8" s="4" t="s">
        <v>63</v>
      </c>
    </row>
    <row r="9" spans="1:5">
      <c r="A9" s="4" t="s">
        <v>38</v>
      </c>
      <c r="B9" s="6" t="n">
        <v>80003</v>
      </c>
      <c r="C9" s="6" t="n">
        <v>920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5</v>
      </c>
      <c r="D2" s="2" t="s">
        <v>80</v>
      </c>
    </row>
    <row r="3" spans="1:4">
      <c r="A3" s="3" t="s">
        <v>187</v>
      </c>
    </row>
    <row r="4" spans="1:4">
      <c r="A4" s="4" t="s">
        <v>544</v>
      </c>
      <c r="B4" s="6" t="n">
        <v>-94</v>
      </c>
      <c r="C4" s="6" t="n">
        <v>-83</v>
      </c>
      <c r="D4" s="6" t="n">
        <v>-236</v>
      </c>
    </row>
    <row r="5" spans="1:4">
      <c r="A5" s="4" t="s">
        <v>545</v>
      </c>
      <c r="D5" s="5" t="n">
        <v>148</v>
      </c>
    </row>
    <row r="6" spans="1:4">
      <c r="A6" s="4" t="s">
        <v>546</v>
      </c>
      <c r="B6" s="5" t="n">
        <v>4</v>
      </c>
      <c r="C6" s="5" t="n">
        <v>-11</v>
      </c>
      <c r="D6" s="5" t="n">
        <v>5</v>
      </c>
    </row>
    <row r="7" spans="1:4">
      <c r="A7" s="4" t="s">
        <v>547</v>
      </c>
      <c r="B7" s="6" t="n">
        <v>-90</v>
      </c>
      <c r="C7" s="6" t="n">
        <v>-94</v>
      </c>
      <c r="D7" s="6" t="n">
        <v>-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37"/>
    <col customWidth="1" max="7" min="7" width="24"/>
    <col customWidth="1" max="8" min="8" width="55"/>
  </cols>
  <sheetData>
    <row r="1" spans="1:8">
      <c r="A1" s="1" t="s">
        <v>112</v>
      </c>
      <c r="B1" s="2" t="s">
        <v>113</v>
      </c>
      <c r="C1" s="2" t="s">
        <v>114</v>
      </c>
      <c r="D1" s="2" t="s">
        <v>115</v>
      </c>
      <c r="E1" s="2" t="s">
        <v>116</v>
      </c>
      <c r="F1" s="2" t="s">
        <v>117</v>
      </c>
      <c r="G1" s="2" t="s">
        <v>118</v>
      </c>
      <c r="H1" s="2" t="s">
        <v>119</v>
      </c>
    </row>
    <row r="2" spans="1:8">
      <c r="A2" s="4" t="s">
        <v>120</v>
      </c>
      <c r="B2" s="6" t="n">
        <v>-62330</v>
      </c>
      <c r="D2" s="6" t="n">
        <v>411</v>
      </c>
      <c r="E2" s="6" t="n">
        <v>124618</v>
      </c>
      <c r="F2" s="6" t="n">
        <v>-96210</v>
      </c>
      <c r="G2" s="6" t="n">
        <v>-90918</v>
      </c>
      <c r="H2" s="6" t="n">
        <v>-231</v>
      </c>
    </row>
    <row r="3" spans="1:8">
      <c r="A3" s="4" t="s">
        <v>121</v>
      </c>
      <c r="C3" s="5" t="n">
        <v>34568942</v>
      </c>
    </row>
    <row r="4" spans="1:8">
      <c r="A4" s="4" t="s">
        <v>122</v>
      </c>
      <c r="B4" s="5" t="n">
        <v>3843</v>
      </c>
      <c r="E4" s="5" t="n">
        <v>3843</v>
      </c>
    </row>
    <row r="5" spans="1:8">
      <c r="A5" s="4" t="s">
        <v>123</v>
      </c>
      <c r="B5" s="6" t="n">
        <v>1733</v>
      </c>
      <c r="D5" s="5" t="n">
        <v>3</v>
      </c>
      <c r="E5" s="5" t="n">
        <v>1730</v>
      </c>
    </row>
    <row r="6" spans="1:8">
      <c r="A6" s="4" t="s">
        <v>124</v>
      </c>
      <c r="B6" s="5" t="n">
        <v>296103</v>
      </c>
      <c r="C6" s="5" t="n">
        <v>296103</v>
      </c>
    </row>
    <row r="7" spans="1:8">
      <c r="A7" s="4" t="s">
        <v>125</v>
      </c>
      <c r="D7" s="5" t="n">
        <v>2</v>
      </c>
      <c r="E7" s="5" t="n">
        <v>-2</v>
      </c>
    </row>
    <row r="8" spans="1:8">
      <c r="A8" s="4" t="s">
        <v>126</v>
      </c>
      <c r="C8" s="5" t="n">
        <v>183293</v>
      </c>
    </row>
    <row r="9" spans="1:8">
      <c r="A9" s="4" t="s">
        <v>127</v>
      </c>
      <c r="B9" s="6" t="n">
        <v>14255</v>
      </c>
      <c r="H9" s="5" t="n">
        <v>14255</v>
      </c>
    </row>
    <row r="10" spans="1:8">
      <c r="A10" s="4" t="s">
        <v>98</v>
      </c>
      <c r="B10" s="5" t="n">
        <v>-29615</v>
      </c>
      <c r="F10" s="5" t="n">
        <v>-29615</v>
      </c>
    </row>
    <row r="11" spans="1:8">
      <c r="A11" s="4" t="s">
        <v>128</v>
      </c>
      <c r="B11" s="5" t="n">
        <v>-72114</v>
      </c>
      <c r="D11" s="5" t="n">
        <v>416</v>
      </c>
      <c r="E11" s="5" t="n">
        <v>130189</v>
      </c>
      <c r="F11" s="5" t="n">
        <v>-125825</v>
      </c>
      <c r="G11" s="5" t="n">
        <v>-90918</v>
      </c>
      <c r="H11" s="5" t="n">
        <v>14024</v>
      </c>
    </row>
    <row r="12" spans="1:8">
      <c r="A12" s="4" t="s">
        <v>129</v>
      </c>
      <c r="C12" s="5" t="n">
        <v>35048338</v>
      </c>
    </row>
    <row r="13" spans="1:8">
      <c r="A13" s="4" t="s">
        <v>122</v>
      </c>
      <c r="B13" s="5" t="n">
        <v>2336</v>
      </c>
      <c r="E13" s="5" t="n">
        <v>2336</v>
      </c>
    </row>
    <row r="14" spans="1:8">
      <c r="A14" s="4" t="s">
        <v>123</v>
      </c>
      <c r="B14" s="6" t="n">
        <v>3744</v>
      </c>
      <c r="D14" s="5" t="n">
        <v>6</v>
      </c>
      <c r="E14" s="5" t="n">
        <v>3738</v>
      </c>
    </row>
    <row r="15" spans="1:8">
      <c r="A15" s="4" t="s">
        <v>124</v>
      </c>
      <c r="B15" s="5" t="n">
        <v>539183</v>
      </c>
      <c r="C15" s="5" t="n">
        <v>539183</v>
      </c>
    </row>
    <row r="16" spans="1:8">
      <c r="A16" s="4" t="s">
        <v>125</v>
      </c>
      <c r="D16" s="5" t="n">
        <v>4</v>
      </c>
      <c r="E16" s="5" t="n">
        <v>-4</v>
      </c>
    </row>
    <row r="17" spans="1:8">
      <c r="A17" s="4" t="s">
        <v>126</v>
      </c>
      <c r="C17" s="5" t="n">
        <v>397522</v>
      </c>
    </row>
    <row r="18" spans="1:8">
      <c r="A18" s="4" t="s">
        <v>130</v>
      </c>
      <c r="B18" s="6" t="n">
        <v>-11401</v>
      </c>
      <c r="G18" s="5" t="n">
        <v>-11401</v>
      </c>
    </row>
    <row r="19" spans="1:8">
      <c r="A19" s="4" t="s">
        <v>131</v>
      </c>
      <c r="B19" s="5" t="n">
        <v>-1795444</v>
      </c>
      <c r="C19" s="5" t="n">
        <v>-1795444</v>
      </c>
    </row>
    <row r="20" spans="1:8">
      <c r="A20" s="4" t="s">
        <v>127</v>
      </c>
      <c r="B20" s="6" t="n">
        <v>-47138</v>
      </c>
      <c r="H20" s="5" t="n">
        <v>-47138</v>
      </c>
    </row>
    <row r="21" spans="1:8">
      <c r="A21" s="4" t="s">
        <v>98</v>
      </c>
      <c r="B21" s="5" t="n">
        <v>84936</v>
      </c>
      <c r="F21" s="5" t="n">
        <v>84936</v>
      </c>
    </row>
    <row r="22" spans="1:8">
      <c r="A22" s="4" t="s">
        <v>132</v>
      </c>
      <c r="B22" s="6" t="n">
        <v>-39637</v>
      </c>
      <c r="D22" s="5" t="n">
        <v>426</v>
      </c>
      <c r="E22" s="5" t="n">
        <v>136259</v>
      </c>
      <c r="F22" s="5" t="n">
        <v>-40889</v>
      </c>
      <c r="G22" s="5" t="n">
        <v>-102319</v>
      </c>
      <c r="H22" s="5" t="n">
        <v>-33114</v>
      </c>
    </row>
    <row r="23" spans="1:8">
      <c r="A23" s="4" t="s">
        <v>133</v>
      </c>
      <c r="B23" s="5" t="n">
        <v>34189599</v>
      </c>
      <c r="C23" s="5" t="n">
        <v>34189599</v>
      </c>
    </row>
    <row r="24" spans="1:8">
      <c r="A24" s="4" t="s">
        <v>134</v>
      </c>
      <c r="B24" s="6" t="n">
        <v>8484</v>
      </c>
      <c r="F24" s="5" t="n">
        <v>8484</v>
      </c>
    </row>
    <row r="25" spans="1:8">
      <c r="A25" s="4" t="s">
        <v>135</v>
      </c>
      <c r="B25" s="5" t="n">
        <v>-31153</v>
      </c>
      <c r="D25" s="5" t="n">
        <v>426</v>
      </c>
      <c r="E25" s="5" t="n">
        <v>136259</v>
      </c>
      <c r="F25" s="5" t="n">
        <v>-32405</v>
      </c>
      <c r="G25" s="5" t="n">
        <v>-102319</v>
      </c>
      <c r="H25" s="5" t="n">
        <v>-33114</v>
      </c>
    </row>
    <row r="26" spans="1:8">
      <c r="A26" s="4" t="s">
        <v>122</v>
      </c>
      <c r="B26" s="5" t="n">
        <v>5213</v>
      </c>
      <c r="E26" s="5" t="n">
        <v>5213</v>
      </c>
    </row>
    <row r="27" spans="1:8">
      <c r="A27" s="4" t="s">
        <v>123</v>
      </c>
      <c r="B27" s="6" t="n">
        <v>1133</v>
      </c>
      <c r="D27" s="5" t="n">
        <v>2</v>
      </c>
      <c r="E27" s="5" t="n">
        <v>1131</v>
      </c>
    </row>
    <row r="28" spans="1:8">
      <c r="A28" s="4" t="s">
        <v>124</v>
      </c>
      <c r="B28" s="5" t="n">
        <v>162341</v>
      </c>
      <c r="C28" s="5" t="n">
        <v>162341</v>
      </c>
    </row>
    <row r="29" spans="1:8">
      <c r="A29" s="4" t="s">
        <v>125</v>
      </c>
      <c r="D29" s="5" t="n">
        <v>3</v>
      </c>
      <c r="E29" s="5" t="n">
        <v>-3</v>
      </c>
    </row>
    <row r="30" spans="1:8">
      <c r="A30" s="4" t="s">
        <v>126</v>
      </c>
      <c r="C30" s="5" t="n">
        <v>328309</v>
      </c>
    </row>
    <row r="31" spans="1:8">
      <c r="A31" s="4" t="s">
        <v>130</v>
      </c>
      <c r="B31" s="6" t="n">
        <v>-1607</v>
      </c>
      <c r="G31" s="5" t="n">
        <v>-1607</v>
      </c>
    </row>
    <row r="32" spans="1:8">
      <c r="A32" s="4" t="s">
        <v>131</v>
      </c>
      <c r="C32" s="5" t="n">
        <v>-239017</v>
      </c>
    </row>
    <row r="33" spans="1:8">
      <c r="A33" s="4" t="s">
        <v>127</v>
      </c>
      <c r="B33" s="5" t="n">
        <v>13004</v>
      </c>
      <c r="H33" s="5" t="n">
        <v>13004</v>
      </c>
    </row>
    <row r="34" spans="1:8">
      <c r="A34" s="4" t="s">
        <v>98</v>
      </c>
      <c r="B34" s="5" t="n">
        <v>-3900</v>
      </c>
      <c r="F34" s="5" t="n">
        <v>-3900</v>
      </c>
    </row>
    <row r="35" spans="1:8">
      <c r="A35" s="4" t="s">
        <v>136</v>
      </c>
      <c r="B35" s="6" t="n">
        <v>-17310</v>
      </c>
      <c r="D35" s="6" t="n">
        <v>431</v>
      </c>
      <c r="E35" s="6" t="n">
        <v>142600</v>
      </c>
      <c r="F35" s="6" t="n">
        <v>-36305</v>
      </c>
      <c r="G35" s="6" t="n">
        <v>-103926</v>
      </c>
      <c r="H35" s="6" t="n">
        <v>-20110</v>
      </c>
    </row>
    <row r="36" spans="1:8">
      <c r="A36" s="4" t="s">
        <v>137</v>
      </c>
      <c r="B36" s="5" t="n">
        <v>34441232</v>
      </c>
      <c r="C36" s="5" t="n">
        <v>344412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5</v>
      </c>
      <c r="D2" s="2" t="s">
        <v>80</v>
      </c>
    </row>
    <row r="3" spans="1:4">
      <c r="A3" s="3" t="s">
        <v>187</v>
      </c>
    </row>
    <row r="4" spans="1:4">
      <c r="A4" s="4" t="s">
        <v>544</v>
      </c>
      <c r="B4" s="6" t="n">
        <v>-628</v>
      </c>
      <c r="C4" s="6" t="n">
        <v>-1107</v>
      </c>
      <c r="D4" s="6" t="n">
        <v>-1481</v>
      </c>
    </row>
    <row r="5" spans="1:4">
      <c r="A5" s="4" t="s">
        <v>549</v>
      </c>
      <c r="B5" s="5" t="n">
        <v>-245</v>
      </c>
      <c r="C5" s="5" t="n">
        <v>-40</v>
      </c>
      <c r="D5" s="5" t="n">
        <v>-26</v>
      </c>
    </row>
    <row r="6" spans="1:4">
      <c r="A6" s="4" t="s">
        <v>550</v>
      </c>
      <c r="B6" s="5" t="n">
        <v>414</v>
      </c>
      <c r="C6" s="5" t="n">
        <v>626</v>
      </c>
      <c r="D6" s="5" t="n">
        <v>361</v>
      </c>
    </row>
    <row r="7" spans="1:4">
      <c r="A7" s="4" t="s">
        <v>546</v>
      </c>
      <c r="B7" s="5" t="n">
        <v>20</v>
      </c>
      <c r="C7" s="5" t="n">
        <v>-107</v>
      </c>
      <c r="D7" s="5" t="n">
        <v>39</v>
      </c>
    </row>
    <row r="8" spans="1:4">
      <c r="A8" s="4" t="s">
        <v>547</v>
      </c>
      <c r="B8" s="6" t="n">
        <v>-439</v>
      </c>
      <c r="C8" s="6" t="n">
        <v>-628</v>
      </c>
      <c r="D8" s="6" t="n">
        <v>-11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5</v>
      </c>
      <c r="D2" s="2" t="s">
        <v>80</v>
      </c>
    </row>
    <row r="3" spans="1:4">
      <c r="A3" s="3" t="s">
        <v>187</v>
      </c>
    </row>
    <row r="4" spans="1:4">
      <c r="A4" s="4" t="s">
        <v>544</v>
      </c>
      <c r="B4" s="6" t="n">
        <v>-844</v>
      </c>
      <c r="C4" s="6" t="n">
        <v>-432</v>
      </c>
      <c r="D4" s="6" t="n">
        <v>-480</v>
      </c>
    </row>
    <row r="5" spans="1:4">
      <c r="A5" s="4" t="s">
        <v>549</v>
      </c>
      <c r="B5" s="4" t="s">
        <v>63</v>
      </c>
      <c r="C5" s="5" t="n">
        <v>-362</v>
      </c>
      <c r="D5" s="5" t="n">
        <v>-29</v>
      </c>
    </row>
    <row r="6" spans="1:4">
      <c r="A6" s="4" t="s">
        <v>550</v>
      </c>
      <c r="C6" s="5" t="n">
        <v>22</v>
      </c>
      <c r="D6" s="5" t="n">
        <v>63</v>
      </c>
    </row>
    <row r="7" spans="1:4">
      <c r="A7" s="4" t="s">
        <v>546</v>
      </c>
      <c r="C7" s="5" t="n">
        <v>-72</v>
      </c>
      <c r="D7" s="5" t="n">
        <v>14</v>
      </c>
    </row>
    <row r="8" spans="1:4">
      <c r="A8" s="4" t="s">
        <v>547</v>
      </c>
      <c r="C8" s="6" t="n">
        <v>-844</v>
      </c>
      <c r="D8" s="6" t="n">
        <v>-4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553</v>
      </c>
    </row>
    <row r="3" spans="1:2">
      <c r="A3" s="3" t="s">
        <v>187</v>
      </c>
    </row>
    <row r="4" spans="1:2">
      <c r="A4" s="4" t="s">
        <v>544</v>
      </c>
      <c r="B4" s="4" t="s">
        <v>63</v>
      </c>
    </row>
    <row r="5" spans="1:2">
      <c r="A5" s="4" t="s">
        <v>554</v>
      </c>
      <c r="B5" s="5" t="n">
        <v>-889</v>
      </c>
    </row>
    <row r="6" spans="1:2">
      <c r="A6" s="4" t="s">
        <v>550</v>
      </c>
      <c r="B6" s="5" t="n">
        <v>404</v>
      </c>
    </row>
    <row r="7" spans="1:2">
      <c r="A7" s="4" t="s">
        <v>546</v>
      </c>
      <c r="B7" s="5" t="n">
        <v>6</v>
      </c>
    </row>
    <row r="8" spans="1:2">
      <c r="A8" s="4" t="s">
        <v>547</v>
      </c>
      <c r="B8" s="6" t="n">
        <v>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55</v>
      </c>
      <c r="B1" s="2" t="s">
        <v>2</v>
      </c>
      <c r="C1" s="2" t="s">
        <v>35</v>
      </c>
      <c r="D1" s="2" t="s">
        <v>80</v>
      </c>
      <c r="E1" s="2" t="s">
        <v>480</v>
      </c>
    </row>
    <row r="2" spans="1:5">
      <c r="A2" s="3" t="s">
        <v>190</v>
      </c>
    </row>
    <row r="3" spans="1:5">
      <c r="A3" s="4" t="s">
        <v>556</v>
      </c>
      <c r="B3" s="6" t="n">
        <v>14334</v>
      </c>
      <c r="C3" s="6" t="n">
        <v>13737</v>
      </c>
    </row>
    <row r="4" spans="1:5">
      <c r="A4" s="4" t="s">
        <v>557</v>
      </c>
      <c r="B4" s="5" t="n">
        <v>39135</v>
      </c>
      <c r="C4" s="5" t="n">
        <v>53148</v>
      </c>
    </row>
    <row r="5" spans="1:5">
      <c r="A5" s="4" t="s">
        <v>558</v>
      </c>
      <c r="B5" s="5" t="n">
        <v>21150</v>
      </c>
      <c r="C5" s="5" t="n">
        <v>12445</v>
      </c>
    </row>
    <row r="6" spans="1:5">
      <c r="A6" s="4" t="s">
        <v>559</v>
      </c>
      <c r="B6" s="5" t="n">
        <v>1890</v>
      </c>
      <c r="C6" s="5" t="n">
        <v>134</v>
      </c>
    </row>
    <row r="7" spans="1:5">
      <c r="A7" s="4" t="s">
        <v>560</v>
      </c>
      <c r="B7" s="5" t="n">
        <v>-4898</v>
      </c>
      <c r="C7" s="5" t="n">
        <v>-6391</v>
      </c>
      <c r="D7" s="6" t="n">
        <v>-7177</v>
      </c>
      <c r="E7" s="6" t="n">
        <v>-16033</v>
      </c>
    </row>
    <row r="8" spans="1:5">
      <c r="A8" s="4" t="s">
        <v>40</v>
      </c>
      <c r="B8" s="6" t="n">
        <v>71611</v>
      </c>
      <c r="C8" s="6" t="n">
        <v>730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1</v>
      </c>
      <c r="B1" s="2" t="s">
        <v>1</v>
      </c>
    </row>
    <row r="2" spans="1:4">
      <c r="B2" s="2" t="s">
        <v>2</v>
      </c>
      <c r="C2" s="2" t="s">
        <v>35</v>
      </c>
      <c r="D2" s="2" t="s">
        <v>80</v>
      </c>
    </row>
    <row r="3" spans="1:4">
      <c r="A3" s="3" t="s">
        <v>190</v>
      </c>
    </row>
    <row r="4" spans="1:4">
      <c r="A4" s="4" t="s">
        <v>544</v>
      </c>
      <c r="B4" s="6" t="n">
        <v>-6391</v>
      </c>
      <c r="C4" s="6" t="n">
        <v>-7177</v>
      </c>
      <c r="D4" s="6" t="n">
        <v>-16033</v>
      </c>
    </row>
    <row r="5" spans="1:4">
      <c r="A5" s="3" t="s">
        <v>562</v>
      </c>
    </row>
    <row r="6" spans="1:4">
      <c r="A6" s="4" t="s">
        <v>563</v>
      </c>
      <c r="B6" s="5" t="n">
        <v>-6014</v>
      </c>
      <c r="C6" s="5" t="n">
        <v>-4789</v>
      </c>
      <c r="D6" s="5" t="n">
        <v>-7646</v>
      </c>
    </row>
    <row r="7" spans="1:4">
      <c r="A7" s="4" t="s">
        <v>564</v>
      </c>
      <c r="B7" s="5" t="n">
        <v>1773</v>
      </c>
      <c r="C7" s="5" t="n">
        <v>3784</v>
      </c>
      <c r="D7" s="5" t="n">
        <v>4985</v>
      </c>
    </row>
    <row r="8" spans="1:4">
      <c r="A8" s="4" t="s">
        <v>562</v>
      </c>
      <c r="B8" s="5" t="n">
        <v>-4241</v>
      </c>
      <c r="C8" s="5" t="n">
        <v>-1005</v>
      </c>
      <c r="D8" s="5" t="n">
        <v>-2661</v>
      </c>
    </row>
    <row r="9" spans="1:4">
      <c r="A9" s="4" t="s">
        <v>565</v>
      </c>
      <c r="B9" s="5" t="n">
        <v>5469</v>
      </c>
      <c r="C9" s="5" t="n">
        <v>2620</v>
      </c>
      <c r="D9" s="5" t="n">
        <v>11384</v>
      </c>
    </row>
    <row r="10" spans="1:4">
      <c r="A10" s="4" t="s">
        <v>546</v>
      </c>
      <c r="B10" s="5" t="n">
        <v>265</v>
      </c>
      <c r="C10" s="5" t="n">
        <v>-829</v>
      </c>
      <c r="D10" s="5" t="n">
        <v>133</v>
      </c>
    </row>
    <row r="11" spans="1:4">
      <c r="A11" s="4" t="s">
        <v>547</v>
      </c>
      <c r="B11" s="6" t="n">
        <v>-4898</v>
      </c>
      <c r="C11" s="6" t="n">
        <v>-6391</v>
      </c>
      <c r="D11" s="6" t="n">
        <v>-71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67</v>
      </c>
      <c r="C1" s="2" t="s">
        <v>2</v>
      </c>
      <c r="D1" s="2" t="s">
        <v>35</v>
      </c>
      <c r="E1" s="2" t="s">
        <v>80</v>
      </c>
    </row>
    <row r="2" spans="1:5">
      <c r="A2" s="3" t="s">
        <v>464</v>
      </c>
    </row>
    <row r="3" spans="1:5">
      <c r="A3" s="4" t="s">
        <v>568</v>
      </c>
      <c r="C3" s="6" t="n">
        <v>31229</v>
      </c>
      <c r="D3" s="6" t="n">
        <v>27498</v>
      </c>
      <c r="E3" s="6" t="n">
        <v>24941</v>
      </c>
    </row>
    <row r="4" spans="1:5">
      <c r="A4" s="4" t="s">
        <v>569</v>
      </c>
      <c r="B4" s="4" t="s">
        <v>458</v>
      </c>
    </row>
    <row r="5" spans="1:5">
      <c r="A5" s="4" t="s">
        <v>570</v>
      </c>
    </row>
    <row r="6" spans="1:5">
      <c r="A6" s="3" t="s">
        <v>464</v>
      </c>
    </row>
    <row r="7" spans="1:5">
      <c r="A7" s="4" t="s">
        <v>571</v>
      </c>
      <c r="B7" s="6" t="n">
        <v>4172</v>
      </c>
    </row>
    <row r="8" spans="1:5">
      <c r="A8" s="4" t="s">
        <v>572</v>
      </c>
      <c r="B8" s="6" t="n">
        <v>4172</v>
      </c>
    </row>
    <row r="9" spans="1:5">
      <c r="A9" s="4" t="s">
        <v>573</v>
      </c>
      <c r="B9" s="4" t="s">
        <v>458</v>
      </c>
    </row>
    <row r="10" spans="1:5">
      <c r="A10" s="4" t="s">
        <v>574</v>
      </c>
      <c r="B10" s="6" t="n">
        <v>553</v>
      </c>
    </row>
    <row r="11" spans="1:5">
      <c r="A11" s="4" t="s">
        <v>575</v>
      </c>
      <c r="B11" s="6" t="n">
        <v>36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5</v>
      </c>
    </row>
    <row r="2" spans="1:3">
      <c r="A2" s="3" t="s">
        <v>464</v>
      </c>
    </row>
    <row r="3" spans="1:3">
      <c r="A3" s="4" t="s">
        <v>577</v>
      </c>
      <c r="B3" s="6" t="n">
        <v>438714</v>
      </c>
      <c r="C3" s="6" t="n">
        <v>421168</v>
      </c>
    </row>
    <row r="4" spans="1:3">
      <c r="A4" s="4" t="s">
        <v>578</v>
      </c>
      <c r="B4" s="5" t="n">
        <v>-251962</v>
      </c>
      <c r="C4" s="5" t="n">
        <v>-231356</v>
      </c>
    </row>
    <row r="5" spans="1:3">
      <c r="A5" s="4" t="s">
        <v>46</v>
      </c>
      <c r="B5" s="5" t="n">
        <v>202171</v>
      </c>
      <c r="C5" s="5" t="n">
        <v>205903</v>
      </c>
    </row>
    <row r="6" spans="1:3">
      <c r="A6" s="4" t="s">
        <v>579</v>
      </c>
    </row>
    <row r="7" spans="1:3">
      <c r="A7" s="3" t="s">
        <v>464</v>
      </c>
    </row>
    <row r="8" spans="1:3">
      <c r="A8" s="4" t="s">
        <v>577</v>
      </c>
      <c r="B8" s="5" t="n">
        <v>70665</v>
      </c>
      <c r="C8" s="5" t="n">
        <v>69958</v>
      </c>
    </row>
    <row r="9" spans="1:3">
      <c r="A9" s="4" t="s">
        <v>580</v>
      </c>
    </row>
    <row r="10" spans="1:3">
      <c r="A10" s="3" t="s">
        <v>464</v>
      </c>
    </row>
    <row r="11" spans="1:3">
      <c r="A11" s="4" t="s">
        <v>577</v>
      </c>
      <c r="B11" s="5" t="n">
        <v>323325</v>
      </c>
      <c r="C11" s="5" t="n">
        <v>308713</v>
      </c>
    </row>
    <row r="12" spans="1:3">
      <c r="A12" s="4" t="s">
        <v>581</v>
      </c>
    </row>
    <row r="13" spans="1:3">
      <c r="A13" s="3" t="s">
        <v>464</v>
      </c>
    </row>
    <row r="14" spans="1:3">
      <c r="A14" s="4" t="s">
        <v>577</v>
      </c>
      <c r="B14" s="5" t="n">
        <v>44724</v>
      </c>
      <c r="C14" s="5" t="n">
        <v>42497</v>
      </c>
    </row>
    <row r="15" spans="1:3">
      <c r="A15" s="4" t="s">
        <v>582</v>
      </c>
    </row>
    <row r="16" spans="1:3">
      <c r="A16" s="3" t="s">
        <v>464</v>
      </c>
    </row>
    <row r="17" spans="1:3">
      <c r="A17" s="4" t="s">
        <v>46</v>
      </c>
      <c r="B17" s="6" t="n">
        <v>15419</v>
      </c>
      <c r="C17" s="6" t="n">
        <v>160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3</v>
      </c>
      <c r="B1" s="2" t="s">
        <v>1</v>
      </c>
    </row>
    <row r="2" spans="1:4">
      <c r="B2" s="2" t="s">
        <v>2</v>
      </c>
      <c r="C2" s="2" t="s">
        <v>35</v>
      </c>
      <c r="D2" s="2" t="s">
        <v>80</v>
      </c>
    </row>
    <row r="3" spans="1:4">
      <c r="A3" s="3" t="s">
        <v>196</v>
      </c>
    </row>
    <row r="4" spans="1:4">
      <c r="A4" s="4" t="s">
        <v>584</v>
      </c>
      <c r="B4" s="6" t="n">
        <v>819</v>
      </c>
      <c r="C4" s="6" t="n">
        <v>648</v>
      </c>
      <c r="D4" s="6" t="n">
        <v>475</v>
      </c>
    </row>
    <row r="5" spans="1:4">
      <c r="A5" s="4" t="s">
        <v>585</v>
      </c>
      <c r="B5" s="5" t="n">
        <v>845</v>
      </c>
    </row>
    <row r="6" spans="1:4">
      <c r="A6" s="4" t="s">
        <v>586</v>
      </c>
      <c r="B6" s="5" t="n">
        <v>827</v>
      </c>
    </row>
    <row r="7" spans="1:4">
      <c r="A7" s="4" t="s">
        <v>587</v>
      </c>
      <c r="B7" s="5" t="n">
        <v>792</v>
      </c>
    </row>
    <row r="8" spans="1:4">
      <c r="A8" s="4" t="s">
        <v>588</v>
      </c>
      <c r="B8" s="5" t="n">
        <v>688</v>
      </c>
    </row>
    <row r="9" spans="1:4">
      <c r="A9" s="4" t="s">
        <v>589</v>
      </c>
      <c r="B9" s="6" t="n">
        <v>4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5</v>
      </c>
    </row>
    <row r="2" spans="1:3">
      <c r="A2" s="3" t="s">
        <v>591</v>
      </c>
    </row>
    <row r="3" spans="1:3">
      <c r="A3" s="4" t="s">
        <v>592</v>
      </c>
      <c r="B3" s="6" t="n">
        <v>58712</v>
      </c>
      <c r="C3" s="6" t="n">
        <v>60515</v>
      </c>
    </row>
    <row r="4" spans="1:3">
      <c r="A4" s="4" t="s">
        <v>593</v>
      </c>
      <c r="B4" s="5" t="n">
        <v>-54759</v>
      </c>
      <c r="C4" s="5" t="n">
        <v>-56454</v>
      </c>
    </row>
    <row r="5" spans="1:3">
      <c r="A5" s="4" t="s">
        <v>594</v>
      </c>
      <c r="B5" s="5" t="n">
        <v>3953</v>
      </c>
      <c r="C5" s="5" t="n">
        <v>4061</v>
      </c>
    </row>
    <row r="6" spans="1:3">
      <c r="A6" s="4" t="s">
        <v>595</v>
      </c>
    </row>
    <row r="7" spans="1:3">
      <c r="A7" s="3" t="s">
        <v>591</v>
      </c>
    </row>
    <row r="8" spans="1:3">
      <c r="A8" s="4" t="s">
        <v>592</v>
      </c>
      <c r="B8" s="5" t="n">
        <v>19350</v>
      </c>
      <c r="C8" s="5" t="n">
        <v>20194</v>
      </c>
    </row>
    <row r="9" spans="1:3">
      <c r="A9" s="4" t="s">
        <v>593</v>
      </c>
      <c r="B9" s="5" t="n">
        <v>-19350</v>
      </c>
      <c r="C9" s="5" t="n">
        <v>-20194</v>
      </c>
    </row>
    <row r="10" spans="1:3">
      <c r="A10" s="4" t="s">
        <v>596</v>
      </c>
    </row>
    <row r="11" spans="1:3">
      <c r="A11" s="3" t="s">
        <v>591</v>
      </c>
    </row>
    <row r="12" spans="1:3">
      <c r="A12" s="4" t="s">
        <v>592</v>
      </c>
      <c r="B12" s="5" t="n">
        <v>27791</v>
      </c>
      <c r="C12" s="5" t="n">
        <v>29002</v>
      </c>
    </row>
    <row r="13" spans="1:3">
      <c r="A13" s="4" t="s">
        <v>593</v>
      </c>
      <c r="B13" s="5" t="n">
        <v>-27791</v>
      </c>
      <c r="C13" s="5" t="n">
        <v>-29002</v>
      </c>
    </row>
    <row r="14" spans="1:3">
      <c r="A14" s="4" t="s">
        <v>597</v>
      </c>
    </row>
    <row r="15" spans="1:3">
      <c r="A15" s="3" t="s">
        <v>591</v>
      </c>
    </row>
    <row r="16" spans="1:3">
      <c r="A16" s="4" t="s">
        <v>592</v>
      </c>
      <c r="B16" s="5" t="n">
        <v>11571</v>
      </c>
      <c r="C16" s="5" t="n">
        <v>11319</v>
      </c>
    </row>
    <row r="17" spans="1:3">
      <c r="A17" s="4" t="s">
        <v>593</v>
      </c>
      <c r="B17" s="5" t="n">
        <v>-7618</v>
      </c>
      <c r="C17" s="5" t="n">
        <v>-7258</v>
      </c>
    </row>
    <row r="18" spans="1:3">
      <c r="A18" s="4" t="s">
        <v>594</v>
      </c>
      <c r="B18" s="6" t="n">
        <v>3953</v>
      </c>
      <c r="C18" s="6" t="n">
        <v>40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5</v>
      </c>
    </row>
    <row r="2" spans="1:3">
      <c r="A2" s="3" t="s">
        <v>199</v>
      </c>
    </row>
    <row r="3" spans="1:3">
      <c r="A3" s="4" t="s">
        <v>599</v>
      </c>
      <c r="B3" s="6" t="n">
        <v>14548</v>
      </c>
      <c r="C3" s="6" t="n">
        <v>16724</v>
      </c>
    </row>
    <row r="4" spans="1:3">
      <c r="A4" s="4" t="s">
        <v>600</v>
      </c>
      <c r="B4" s="5" t="n">
        <v>20879</v>
      </c>
      <c r="C4" s="5" t="n">
        <v>18138</v>
      </c>
    </row>
    <row r="5" spans="1:3">
      <c r="A5" s="4" t="s">
        <v>601</v>
      </c>
      <c r="B5" s="5" t="n">
        <v>8226</v>
      </c>
      <c r="C5" s="5" t="n">
        <v>8268</v>
      </c>
    </row>
    <row r="6" spans="1:3">
      <c r="A6" s="4" t="s">
        <v>602</v>
      </c>
      <c r="B6" s="5" t="n">
        <v>935</v>
      </c>
      <c r="C6" s="5" t="n">
        <v>1942</v>
      </c>
    </row>
    <row r="7" spans="1:3">
      <c r="A7" s="4" t="s">
        <v>603</v>
      </c>
      <c r="B7" s="5" t="n">
        <v>1662</v>
      </c>
      <c r="C7" s="5" t="n">
        <v>6674</v>
      </c>
    </row>
    <row r="8" spans="1:3">
      <c r="A8" s="4" t="s">
        <v>54</v>
      </c>
      <c r="B8" s="6" t="n">
        <v>46250</v>
      </c>
      <c r="C8" s="6" t="n">
        <v>51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0</v>
      </c>
    </row>
    <row r="3" spans="1:4">
      <c r="A3" s="3" t="s">
        <v>139</v>
      </c>
    </row>
    <row r="4" spans="1:4">
      <c r="A4" s="4" t="s">
        <v>98</v>
      </c>
      <c r="B4" s="6" t="n">
        <v>-3900</v>
      </c>
      <c r="C4" s="6" t="n">
        <v>84936</v>
      </c>
      <c r="D4" s="6" t="n">
        <v>-29615</v>
      </c>
    </row>
    <row r="5" spans="1:4">
      <c r="A5" s="3" t="s">
        <v>140</v>
      </c>
    </row>
    <row r="6" spans="1:4">
      <c r="A6" s="4" t="s">
        <v>141</v>
      </c>
      <c r="B6" s="5" t="n">
        <v>32048</v>
      </c>
      <c r="C6" s="5" t="n">
        <v>28146</v>
      </c>
      <c r="D6" s="5" t="n">
        <v>25416</v>
      </c>
    </row>
    <row r="7" spans="1:4">
      <c r="A7" s="4" t="s">
        <v>142</v>
      </c>
      <c r="B7" s="5" t="n">
        <v>17644</v>
      </c>
      <c r="C7" s="5" t="n">
        <v>24373</v>
      </c>
      <c r="D7" s="5" t="n">
        <v>14432</v>
      </c>
    </row>
    <row r="8" spans="1:4">
      <c r="A8" s="4" t="s">
        <v>143</v>
      </c>
      <c r="B8" s="5" t="n">
        <v>2183</v>
      </c>
      <c r="C8" s="5" t="n">
        <v>1987</v>
      </c>
      <c r="D8" s="5" t="n">
        <v>707</v>
      </c>
    </row>
    <row r="9" spans="1:4">
      <c r="A9" s="4" t="s">
        <v>144</v>
      </c>
      <c r="B9" s="5" t="n">
        <v>30215</v>
      </c>
      <c r="C9" s="5" t="n">
        <v>-77600</v>
      </c>
      <c r="D9" s="5" t="n">
        <v>18884</v>
      </c>
    </row>
    <row r="10" spans="1:4">
      <c r="A10" s="4" t="s">
        <v>145</v>
      </c>
      <c r="C10" s="5" t="n">
        <v>-17010</v>
      </c>
      <c r="D10" s="5" t="n">
        <v>-7785</v>
      </c>
    </row>
    <row r="11" spans="1:4">
      <c r="A11" s="4" t="s">
        <v>122</v>
      </c>
      <c r="B11" s="5" t="n">
        <v>5213</v>
      </c>
      <c r="C11" s="5" t="n">
        <v>2336</v>
      </c>
      <c r="D11" s="5" t="n">
        <v>3843</v>
      </c>
    </row>
    <row r="12" spans="1:4">
      <c r="A12" s="4" t="s">
        <v>94</v>
      </c>
      <c r="B12" s="5" t="n">
        <v>206</v>
      </c>
    </row>
    <row r="13" spans="1:4">
      <c r="A13" s="4" t="s">
        <v>146</v>
      </c>
      <c r="B13" s="5" t="n">
        <v>-1235</v>
      </c>
      <c r="C13" s="5" t="n">
        <v>49</v>
      </c>
      <c r="D13" s="5" t="n">
        <v>103</v>
      </c>
    </row>
    <row r="14" spans="1:4">
      <c r="A14" s="3" t="s">
        <v>147</v>
      </c>
    </row>
    <row r="15" spans="1:4">
      <c r="A15" s="4" t="s">
        <v>38</v>
      </c>
      <c r="B15" s="5" t="n">
        <v>8294</v>
      </c>
      <c r="C15" s="5" t="n">
        <v>-22210</v>
      </c>
      <c r="D15" s="5" t="n">
        <v>285</v>
      </c>
    </row>
    <row r="16" spans="1:4">
      <c r="A16" s="4" t="s">
        <v>39</v>
      </c>
      <c r="B16" s="5" t="n">
        <v>-1284</v>
      </c>
    </row>
    <row r="17" spans="1:4">
      <c r="A17" s="4" t="s">
        <v>40</v>
      </c>
      <c r="B17" s="5" t="n">
        <v>-30675</v>
      </c>
      <c r="C17" s="5" t="n">
        <v>-8077</v>
      </c>
      <c r="D17" s="5" t="n">
        <v>-557</v>
      </c>
    </row>
    <row r="18" spans="1:4">
      <c r="A18" s="4" t="s">
        <v>41</v>
      </c>
      <c r="B18" s="5" t="n">
        <v>1260</v>
      </c>
      <c r="C18" s="5" t="n">
        <v>2218</v>
      </c>
      <c r="D18" s="5" t="n">
        <v>26137</v>
      </c>
    </row>
    <row r="19" spans="1:4">
      <c r="A19" s="4" t="s">
        <v>148</v>
      </c>
      <c r="B19" s="5" t="n">
        <v>9942</v>
      </c>
      <c r="C19" s="5" t="n">
        <v>2318</v>
      </c>
      <c r="D19" s="5" t="n">
        <v>5000</v>
      </c>
    </row>
    <row r="20" spans="1:4">
      <c r="A20" s="4" t="s">
        <v>52</v>
      </c>
      <c r="B20" s="5" t="n">
        <v>-8389</v>
      </c>
      <c r="C20" s="5" t="n">
        <v>10320</v>
      </c>
      <c r="D20" s="5" t="n">
        <v>-4163</v>
      </c>
    </row>
    <row r="21" spans="1:4">
      <c r="A21" s="4" t="s">
        <v>53</v>
      </c>
      <c r="B21" s="5" t="n">
        <v>-11183</v>
      </c>
      <c r="C21" s="5" t="n">
        <v>-12141</v>
      </c>
      <c r="D21" s="5" t="n">
        <v>-6603</v>
      </c>
    </row>
    <row r="22" spans="1:4">
      <c r="A22" s="4" t="s">
        <v>54</v>
      </c>
      <c r="B22" s="5" t="n">
        <v>-4730</v>
      </c>
      <c r="C22" s="5" t="n">
        <v>-12020</v>
      </c>
      <c r="D22" s="5" t="n">
        <v>-16305</v>
      </c>
    </row>
    <row r="23" spans="1:4">
      <c r="A23" s="4" t="s">
        <v>55</v>
      </c>
      <c r="B23" s="5" t="n">
        <v>2891</v>
      </c>
      <c r="C23" s="5" t="n">
        <v>-3949</v>
      </c>
      <c r="D23" s="5" t="n">
        <v>1674</v>
      </c>
    </row>
    <row r="24" spans="1:4">
      <c r="A24" s="4" t="s">
        <v>149</v>
      </c>
      <c r="B24" s="5" t="n">
        <v>2123</v>
      </c>
      <c r="C24" s="5" t="n">
        <v>-1281</v>
      </c>
      <c r="D24" s="5" t="n">
        <v>-5331</v>
      </c>
    </row>
    <row r="25" spans="1:4">
      <c r="A25" s="4" t="s">
        <v>60</v>
      </c>
      <c r="B25" s="5" t="n">
        <v>2346</v>
      </c>
      <c r="C25" s="5" t="n">
        <v>-760</v>
      </c>
      <c r="D25" s="5" t="n">
        <v>-1574</v>
      </c>
    </row>
    <row r="26" spans="1:4">
      <c r="A26" s="4" t="s">
        <v>150</v>
      </c>
      <c r="B26" s="5" t="n">
        <v>-11688</v>
      </c>
      <c r="C26" s="5" t="n">
        <v>-21506</v>
      </c>
      <c r="D26" s="5" t="n">
        <v>-15352</v>
      </c>
    </row>
    <row r="27" spans="1:4">
      <c r="A27" s="4" t="s">
        <v>146</v>
      </c>
      <c r="B27" s="5" t="n">
        <v>-2045</v>
      </c>
      <c r="C27" s="5" t="n">
        <v>-382</v>
      </c>
      <c r="D27" s="5" t="n">
        <v>173</v>
      </c>
    </row>
    <row r="28" spans="1:4">
      <c r="A28" s="4" t="s">
        <v>151</v>
      </c>
      <c r="B28" s="5" t="n">
        <v>39236</v>
      </c>
      <c r="C28" s="5" t="n">
        <v>-20253</v>
      </c>
      <c r="D28" s="5" t="n">
        <v>9369</v>
      </c>
    </row>
    <row r="29" spans="1:4">
      <c r="A29" s="3" t="s">
        <v>152</v>
      </c>
    </row>
    <row r="30" spans="1:4">
      <c r="A30" s="4" t="s">
        <v>153</v>
      </c>
      <c r="B30" s="5" t="n">
        <v>14342</v>
      </c>
      <c r="C30" s="5" t="n">
        <v>10615</v>
      </c>
      <c r="D30" s="5" t="n">
        <v>6317</v>
      </c>
    </row>
    <row r="31" spans="1:4">
      <c r="A31" s="4" t="s">
        <v>154</v>
      </c>
      <c r="B31" s="5" t="n">
        <v>-12907</v>
      </c>
      <c r="C31" s="5" t="n">
        <v>-14839</v>
      </c>
      <c r="D31" s="5" t="n">
        <v>-3552</v>
      </c>
    </row>
    <row r="32" spans="1:4">
      <c r="A32" s="4" t="s">
        <v>155</v>
      </c>
      <c r="B32" s="5" t="n">
        <v>1685</v>
      </c>
      <c r="C32" s="5" t="n">
        <v>1209</v>
      </c>
      <c r="D32" s="5" t="n">
        <v>17605</v>
      </c>
    </row>
    <row r="33" spans="1:4">
      <c r="A33" s="4" t="s">
        <v>156</v>
      </c>
      <c r="B33" s="5" t="n">
        <v>-28948</v>
      </c>
      <c r="C33" s="5" t="n">
        <v>-32661</v>
      </c>
      <c r="D33" s="5" t="n">
        <v>-18727</v>
      </c>
    </row>
    <row r="34" spans="1:4">
      <c r="A34" s="4" t="s">
        <v>157</v>
      </c>
      <c r="B34" s="5" t="n">
        <v>-4283</v>
      </c>
    </row>
    <row r="35" spans="1:4">
      <c r="A35" s="4" t="s">
        <v>158</v>
      </c>
      <c r="B35" s="5" t="n">
        <v>-961</v>
      </c>
      <c r="C35" s="5" t="n">
        <v>-1207</v>
      </c>
      <c r="D35" s="5" t="n">
        <v>-1049</v>
      </c>
    </row>
    <row r="36" spans="1:4">
      <c r="A36" s="4" t="s">
        <v>159</v>
      </c>
      <c r="B36" s="5" t="n">
        <v>801</v>
      </c>
      <c r="C36" s="5" t="n">
        <v>1462</v>
      </c>
      <c r="D36" s="5" t="n">
        <v>619</v>
      </c>
    </row>
    <row r="37" spans="1:4">
      <c r="A37" s="4" t="s">
        <v>160</v>
      </c>
      <c r="B37" s="5" t="n">
        <v>-3016</v>
      </c>
      <c r="C37" s="5" t="n">
        <v>-41</v>
      </c>
      <c r="D37" s="5" t="n">
        <v>-193</v>
      </c>
    </row>
    <row r="38" spans="1:4">
      <c r="A38" s="4" t="s">
        <v>146</v>
      </c>
      <c r="B38" s="5" t="n">
        <v>-19</v>
      </c>
      <c r="C38" s="5" t="n">
        <v>94</v>
      </c>
      <c r="D38" s="5" t="n">
        <v>23</v>
      </c>
    </row>
    <row r="39" spans="1:4">
      <c r="A39" s="4" t="s">
        <v>161</v>
      </c>
      <c r="B39" s="5" t="n">
        <v>-33306</v>
      </c>
      <c r="C39" s="5" t="n">
        <v>-35368</v>
      </c>
      <c r="D39" s="5" t="n">
        <v>1043</v>
      </c>
    </row>
    <row r="40" spans="1:4">
      <c r="A40" s="3" t="s">
        <v>162</v>
      </c>
    </row>
    <row r="41" spans="1:4">
      <c r="A41" s="4" t="s">
        <v>163</v>
      </c>
      <c r="C41" s="5" t="n">
        <v>86250</v>
      </c>
    </row>
    <row r="42" spans="1:4">
      <c r="A42" s="4" t="s">
        <v>164</v>
      </c>
      <c r="C42" s="5" t="n">
        <v>-5902</v>
      </c>
    </row>
    <row r="43" spans="1:4">
      <c r="A43" s="4" t="s">
        <v>165</v>
      </c>
      <c r="B43" s="5" t="n">
        <v>-2228</v>
      </c>
    </row>
    <row r="44" spans="1:4">
      <c r="A44" s="4" t="s">
        <v>166</v>
      </c>
      <c r="B44" s="5" t="n">
        <v>1132</v>
      </c>
      <c r="C44" s="5" t="n">
        <v>3744</v>
      </c>
      <c r="D44" s="5" t="n">
        <v>1732</v>
      </c>
    </row>
    <row r="45" spans="1:4">
      <c r="A45" s="4" t="s">
        <v>130</v>
      </c>
      <c r="B45" s="5" t="n">
        <v>-1607</v>
      </c>
      <c r="C45" s="5" t="n">
        <v>-11401</v>
      </c>
    </row>
    <row r="46" spans="1:4">
      <c r="A46" s="4" t="s">
        <v>167</v>
      </c>
      <c r="B46" s="5" t="n">
        <v>4283</v>
      </c>
    </row>
    <row r="47" spans="1:4">
      <c r="A47" s="4" t="s">
        <v>168</v>
      </c>
      <c r="B47" s="5" t="n">
        <v>-286</v>
      </c>
    </row>
    <row r="48" spans="1:4">
      <c r="A48" s="4" t="s">
        <v>169</v>
      </c>
      <c r="B48" s="5" t="n">
        <v>1294</v>
      </c>
      <c r="C48" s="5" t="n">
        <v>72691</v>
      </c>
      <c r="D48" s="5" t="n">
        <v>1732</v>
      </c>
    </row>
    <row r="49" spans="1:4">
      <c r="A49" s="4" t="s">
        <v>170</v>
      </c>
      <c r="B49" s="5" t="n">
        <v>-3361</v>
      </c>
      <c r="C49" s="5" t="n">
        <v>9899</v>
      </c>
      <c r="D49" s="5" t="n">
        <v>-1420</v>
      </c>
    </row>
    <row r="50" spans="1:4">
      <c r="A50" s="4" t="s">
        <v>171</v>
      </c>
      <c r="B50" s="5" t="n">
        <v>3863</v>
      </c>
      <c r="C50" s="5" t="n">
        <v>26969</v>
      </c>
      <c r="D50" s="5" t="n">
        <v>10724</v>
      </c>
    </row>
    <row r="51" spans="1:4">
      <c r="A51" s="3" t="s">
        <v>172</v>
      </c>
    </row>
    <row r="52" spans="1:4">
      <c r="A52" s="4" t="s">
        <v>173</v>
      </c>
      <c r="B52" s="5" t="n">
        <v>128575</v>
      </c>
      <c r="C52" s="5" t="n">
        <v>101606</v>
      </c>
      <c r="D52" s="5" t="n">
        <v>90882</v>
      </c>
    </row>
    <row r="53" spans="1:4">
      <c r="A53" s="4" t="s">
        <v>174</v>
      </c>
      <c r="B53" s="5" t="n">
        <v>132438</v>
      </c>
      <c r="C53" s="5" t="n">
        <v>128575</v>
      </c>
      <c r="D53" s="5" t="n">
        <v>101606</v>
      </c>
    </row>
    <row r="54" spans="1:4">
      <c r="A54" s="3" t="s">
        <v>175</v>
      </c>
    </row>
    <row r="55" spans="1:4">
      <c r="A55" s="4" t="s">
        <v>176</v>
      </c>
      <c r="B55" s="5" t="n">
        <v>19255</v>
      </c>
      <c r="C55" s="5" t="n">
        <v>17590</v>
      </c>
      <c r="D55" s="5" t="n">
        <v>14906</v>
      </c>
    </row>
    <row r="56" spans="1:4">
      <c r="A56" s="4" t="s">
        <v>177</v>
      </c>
      <c r="B56" s="5" t="n">
        <v>920</v>
      </c>
      <c r="C56" s="5" t="n">
        <v>1027</v>
      </c>
      <c r="D56" s="5" t="n">
        <v>693</v>
      </c>
    </row>
    <row r="57" spans="1:4">
      <c r="A57" s="3" t="s">
        <v>178</v>
      </c>
    </row>
    <row r="58" spans="1:4">
      <c r="A58" s="4" t="s">
        <v>179</v>
      </c>
      <c r="B58" s="6" t="n">
        <v>5249</v>
      </c>
      <c r="C58" s="6" t="n">
        <v>2520</v>
      </c>
      <c r="D58" s="6" t="n">
        <v>30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5</v>
      </c>
    </row>
    <row r="3" spans="1:3">
      <c r="A3" s="3" t="s">
        <v>605</v>
      </c>
    </row>
    <row r="4" spans="1:3">
      <c r="A4" s="4" t="s">
        <v>606</v>
      </c>
      <c r="B4" s="4" t="s">
        <v>607</v>
      </c>
    </row>
    <row r="5" spans="1:3">
      <c r="A5" s="4" t="s">
        <v>608</v>
      </c>
      <c r="B5" s="6" t="n">
        <v>49000</v>
      </c>
    </row>
    <row r="6" spans="1:3">
      <c r="A6" s="4" t="s">
        <v>609</v>
      </c>
    </row>
    <row r="7" spans="1:3">
      <c r="A7" s="3" t="s">
        <v>605</v>
      </c>
    </row>
    <row r="8" spans="1:3">
      <c r="A8" s="4" t="s">
        <v>610</v>
      </c>
      <c r="B8" s="5" t="n">
        <v>4000000</v>
      </c>
      <c r="C8" s="6" t="n">
        <v>7600000</v>
      </c>
    </row>
    <row r="9" spans="1:3">
      <c r="A9" s="4" t="s">
        <v>611</v>
      </c>
      <c r="B9" s="5" t="n">
        <v>500000</v>
      </c>
    </row>
    <row r="10" spans="1:3">
      <c r="A10" s="4" t="s">
        <v>612</v>
      </c>
      <c r="B10" s="5" t="n">
        <v>1810000</v>
      </c>
      <c r="C10" s="6" t="n">
        <v>0</v>
      </c>
    </row>
    <row r="11" spans="1:3">
      <c r="A11" s="4" t="s">
        <v>613</v>
      </c>
      <c r="B11" s="6" t="n">
        <v>3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14</v>
      </c>
      <c r="B1" s="2" t="s">
        <v>1</v>
      </c>
    </row>
    <row r="2" spans="1:3">
      <c r="B2" s="2" t="s">
        <v>2</v>
      </c>
      <c r="C2" s="2" t="s">
        <v>35</v>
      </c>
    </row>
    <row r="3" spans="1:3">
      <c r="A3" s="4" t="s">
        <v>615</v>
      </c>
    </row>
    <row r="4" spans="1:3">
      <c r="A4" s="3" t="s">
        <v>605</v>
      </c>
    </row>
    <row r="5" spans="1:3">
      <c r="A5" s="4" t="s">
        <v>616</v>
      </c>
      <c r="B5" s="4" t="s">
        <v>617</v>
      </c>
      <c r="C5" s="4" t="s">
        <v>618</v>
      </c>
    </row>
    <row r="6" spans="1:3">
      <c r="A6" s="4" t="s">
        <v>619</v>
      </c>
      <c r="B6" s="4" t="s">
        <v>620</v>
      </c>
      <c r="C6" s="4" t="s">
        <v>620</v>
      </c>
    </row>
    <row r="7" spans="1:3">
      <c r="A7" s="4" t="s">
        <v>621</v>
      </c>
      <c r="B7" s="6" t="n">
        <v>18000</v>
      </c>
      <c r="C7" s="6" t="n">
        <v>20000</v>
      </c>
    </row>
    <row r="8" spans="1:3">
      <c r="A8" s="4" t="s">
        <v>622</v>
      </c>
      <c r="B8" s="4" t="s">
        <v>623</v>
      </c>
      <c r="C8" s="4" t="s">
        <v>624</v>
      </c>
    </row>
    <row r="9" spans="1:3">
      <c r="A9" s="4" t="s">
        <v>625</v>
      </c>
      <c r="B9" s="4" t="s">
        <v>626</v>
      </c>
      <c r="C9" s="4" t="s">
        <v>627</v>
      </c>
    </row>
    <row r="10" spans="1:3">
      <c r="A10" s="4" t="s">
        <v>628</v>
      </c>
    </row>
    <row r="11" spans="1:3">
      <c r="A11" s="3" t="s">
        <v>605</v>
      </c>
    </row>
    <row r="12" spans="1:3">
      <c r="A12" s="4" t="s">
        <v>616</v>
      </c>
      <c r="C12" s="4" t="s">
        <v>629</v>
      </c>
    </row>
    <row r="13" spans="1:3">
      <c r="A13" s="4" t="s">
        <v>619</v>
      </c>
      <c r="C13" s="4" t="s">
        <v>620</v>
      </c>
    </row>
    <row r="14" spans="1:3">
      <c r="A14" s="4" t="s">
        <v>621</v>
      </c>
      <c r="C14" s="6" t="n">
        <v>54000</v>
      </c>
    </row>
    <row r="15" spans="1:3">
      <c r="A15" s="4" t="s">
        <v>622</v>
      </c>
      <c r="C15" s="4" t="s">
        <v>624</v>
      </c>
    </row>
    <row r="16" spans="1:3">
      <c r="A16" s="4" t="s">
        <v>625</v>
      </c>
      <c r="C16" s="4" t="s">
        <v>630</v>
      </c>
    </row>
    <row r="17" spans="1:3">
      <c r="A17" s="4" t="s">
        <v>631</v>
      </c>
    </row>
    <row r="18" spans="1:3">
      <c r="A18" s="3" t="s">
        <v>605</v>
      </c>
    </row>
    <row r="19" spans="1:3">
      <c r="A19" s="4" t="s">
        <v>616</v>
      </c>
      <c r="B19" s="4" t="s">
        <v>617</v>
      </c>
      <c r="C19" s="4" t="s">
        <v>629</v>
      </c>
    </row>
    <row r="20" spans="1:3">
      <c r="A20" s="4" t="s">
        <v>619</v>
      </c>
      <c r="B20" s="4" t="s">
        <v>632</v>
      </c>
      <c r="C20" s="4" t="s">
        <v>632</v>
      </c>
    </row>
    <row r="21" spans="1:3">
      <c r="A21" s="4" t="s">
        <v>621</v>
      </c>
      <c r="B21" s="6" t="n">
        <v>36000</v>
      </c>
      <c r="C21" s="6" t="n">
        <v>36000</v>
      </c>
    </row>
    <row r="22" spans="1:3">
      <c r="A22" s="4" t="s">
        <v>622</v>
      </c>
      <c r="B22" s="4" t="s">
        <v>623</v>
      </c>
      <c r="C22" s="4" t="s">
        <v>624</v>
      </c>
    </row>
    <row r="23" spans="1:3">
      <c r="A23" s="4" t="s">
        <v>625</v>
      </c>
      <c r="B23" s="4" t="s">
        <v>626</v>
      </c>
      <c r="C23" s="4" t="s">
        <v>6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4" t="s">
        <v>634</v>
      </c>
    </row>
    <row r="3" spans="1:3">
      <c r="A3" s="3" t="s">
        <v>635</v>
      </c>
    </row>
    <row r="4" spans="1:3">
      <c r="A4" s="4" t="s">
        <v>148</v>
      </c>
      <c r="B4" s="6" t="n">
        <v>117</v>
      </c>
      <c r="C4" s="6" t="n">
        <v>2827</v>
      </c>
    </row>
    <row r="5" spans="1:3">
      <c r="A5" s="4" t="s">
        <v>631</v>
      </c>
    </row>
    <row r="6" spans="1:3">
      <c r="A6" s="3" t="s">
        <v>635</v>
      </c>
    </row>
    <row r="7" spans="1:3">
      <c r="A7" s="4" t="s">
        <v>148</v>
      </c>
      <c r="B7" s="5" t="n">
        <v>607</v>
      </c>
      <c r="C7" s="5" t="n">
        <v>2352</v>
      </c>
    </row>
    <row r="8" spans="1:3">
      <c r="A8" s="4" t="s">
        <v>636</v>
      </c>
    </row>
    <row r="9" spans="1:3">
      <c r="A9" s="3" t="s">
        <v>635</v>
      </c>
    </row>
    <row r="10" spans="1:3">
      <c r="A10" s="4" t="s">
        <v>148</v>
      </c>
      <c r="C10" s="5" t="n">
        <v>2827</v>
      </c>
    </row>
    <row r="11" spans="1:3">
      <c r="A11" s="4" t="s">
        <v>637</v>
      </c>
    </row>
    <row r="12" spans="1:3">
      <c r="A12" s="3" t="s">
        <v>635</v>
      </c>
    </row>
    <row r="13" spans="1:3">
      <c r="A13" s="4" t="s">
        <v>148</v>
      </c>
      <c r="C13" s="6" t="n">
        <v>2352</v>
      </c>
    </row>
    <row r="14" spans="1:3">
      <c r="A14" s="4" t="s">
        <v>638</v>
      </c>
    </row>
    <row r="15" spans="1:3">
      <c r="A15" s="3" t="s">
        <v>639</v>
      </c>
    </row>
    <row r="16" spans="1:3">
      <c r="A16" s="4" t="s">
        <v>149</v>
      </c>
      <c r="B16" s="5" t="n">
        <v>117</v>
      </c>
    </row>
    <row r="17" spans="1:3">
      <c r="A17" s="4" t="s">
        <v>640</v>
      </c>
    </row>
    <row r="18" spans="1:3">
      <c r="A18" s="3" t="s">
        <v>639</v>
      </c>
    </row>
    <row r="19" spans="1:3">
      <c r="A19" s="4" t="s">
        <v>149</v>
      </c>
      <c r="B19" s="6" t="n">
        <v>6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5</v>
      </c>
    </row>
    <row r="2" spans="1:3">
      <c r="A2" s="4" t="s">
        <v>634</v>
      </c>
    </row>
    <row r="3" spans="1:3">
      <c r="A3" s="3" t="s">
        <v>605</v>
      </c>
    </row>
    <row r="4" spans="1:3">
      <c r="A4" s="4" t="s">
        <v>642</v>
      </c>
      <c r="B4" s="6" t="n">
        <v>117</v>
      </c>
      <c r="C4" s="6" t="n">
        <v>2827</v>
      </c>
    </row>
    <row r="5" spans="1:3">
      <c r="A5" s="4" t="s">
        <v>643</v>
      </c>
      <c r="B5" s="5" t="n">
        <v>0</v>
      </c>
      <c r="C5" s="5" t="n">
        <v>0</v>
      </c>
    </row>
    <row r="6" spans="1:3">
      <c r="A6" s="4" t="s">
        <v>644</v>
      </c>
      <c r="B6" s="5" t="n">
        <v>117</v>
      </c>
      <c r="C6" s="5" t="n">
        <v>2827</v>
      </c>
    </row>
    <row r="7" spans="1:3">
      <c r="A7" s="4" t="s">
        <v>645</v>
      </c>
      <c r="B7" s="5" t="n">
        <v>0</v>
      </c>
      <c r="C7" s="5" t="n">
        <v>0</v>
      </c>
    </row>
    <row r="8" spans="1:3">
      <c r="A8" s="4" t="s">
        <v>646</v>
      </c>
      <c r="B8" s="5" t="n">
        <v>-360</v>
      </c>
      <c r="C8" s="5" t="n">
        <v>0</v>
      </c>
    </row>
    <row r="9" spans="1:3">
      <c r="A9" s="4" t="s">
        <v>647</v>
      </c>
      <c r="B9" s="5" t="n">
        <v>-243</v>
      </c>
      <c r="C9" s="5" t="n">
        <v>2827</v>
      </c>
    </row>
    <row r="10" spans="1:3">
      <c r="A10" s="4" t="s">
        <v>631</v>
      </c>
    </row>
    <row r="11" spans="1:3">
      <c r="A11" s="3" t="s">
        <v>605</v>
      </c>
    </row>
    <row r="12" spans="1:3">
      <c r="A12" s="4" t="s">
        <v>642</v>
      </c>
      <c r="B12" s="5" t="n">
        <v>607</v>
      </c>
      <c r="C12" s="5" t="n">
        <v>2352</v>
      </c>
    </row>
    <row r="13" spans="1:3">
      <c r="A13" s="4" t="s">
        <v>643</v>
      </c>
      <c r="B13" s="5" t="n">
        <v>0</v>
      </c>
      <c r="C13" s="5" t="n">
        <v>0</v>
      </c>
    </row>
    <row r="14" spans="1:3">
      <c r="A14" s="4" t="s">
        <v>644</v>
      </c>
      <c r="B14" s="5" t="n">
        <v>607</v>
      </c>
      <c r="C14" s="5" t="n">
        <v>2352</v>
      </c>
    </row>
    <row r="15" spans="1:3">
      <c r="A15" s="4" t="s">
        <v>645</v>
      </c>
      <c r="B15" s="5" t="n">
        <v>0</v>
      </c>
      <c r="C15" s="5" t="n">
        <v>0</v>
      </c>
    </row>
    <row r="16" spans="1:3">
      <c r="A16" s="4" t="s">
        <v>646</v>
      </c>
      <c r="B16" s="5" t="n">
        <v>-1450</v>
      </c>
      <c r="C16" s="5" t="n">
        <v>0</v>
      </c>
    </row>
    <row r="17" spans="1:3">
      <c r="A17" s="4" t="s">
        <v>647</v>
      </c>
      <c r="B17" s="6" t="n">
        <v>-843</v>
      </c>
      <c r="C17" s="6" t="n">
        <v>23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5</v>
      </c>
    </row>
    <row r="3" spans="1:3">
      <c r="A3" s="3" t="s">
        <v>605</v>
      </c>
    </row>
    <row r="4" spans="1:3">
      <c r="A4" s="4" t="s">
        <v>649</v>
      </c>
      <c r="B4" s="6" t="n">
        <v>-1589</v>
      </c>
      <c r="C4" s="6" t="n">
        <v>7736</v>
      </c>
    </row>
    <row r="5" spans="1:3">
      <c r="A5" s="4" t="s">
        <v>650</v>
      </c>
    </row>
    <row r="6" spans="1:3">
      <c r="A6" s="3" t="s">
        <v>605</v>
      </c>
    </row>
    <row r="7" spans="1:3">
      <c r="A7" s="4" t="s">
        <v>651</v>
      </c>
      <c r="B7" s="5" t="n">
        <v>-2370</v>
      </c>
      <c r="C7" s="5" t="n">
        <v>236</v>
      </c>
    </row>
    <row r="8" spans="1:3">
      <c r="A8" s="4" t="s">
        <v>652</v>
      </c>
    </row>
    <row r="9" spans="1:3">
      <c r="A9" s="3" t="s">
        <v>605</v>
      </c>
    </row>
    <row r="10" spans="1:3">
      <c r="A10" s="4" t="s">
        <v>653</v>
      </c>
      <c r="B10" s="5" t="n">
        <v>3759</v>
      </c>
      <c r="C10" s="5" t="n">
        <v>2001</v>
      </c>
    </row>
    <row r="11" spans="1:3">
      <c r="A11" s="4" t="s">
        <v>634</v>
      </c>
    </row>
    <row r="12" spans="1:3">
      <c r="A12" s="3" t="s">
        <v>605</v>
      </c>
    </row>
    <row r="13" spans="1:3">
      <c r="A13" s="4" t="s">
        <v>649</v>
      </c>
      <c r="B13" s="5" t="n">
        <v>-747</v>
      </c>
      <c r="C13" s="5" t="n">
        <v>4692</v>
      </c>
    </row>
    <row r="14" spans="1:3">
      <c r="A14" s="4" t="s">
        <v>654</v>
      </c>
    </row>
    <row r="15" spans="1:3">
      <c r="A15" s="3" t="s">
        <v>605</v>
      </c>
    </row>
    <row r="16" spans="1:3">
      <c r="A16" s="4" t="s">
        <v>651</v>
      </c>
      <c r="B16" s="5" t="n">
        <v>-276</v>
      </c>
      <c r="C16" s="5" t="n">
        <v>606</v>
      </c>
    </row>
    <row r="17" spans="1:3">
      <c r="A17" s="4" t="s">
        <v>655</v>
      </c>
    </row>
    <row r="18" spans="1:3">
      <c r="A18" s="3" t="s">
        <v>605</v>
      </c>
    </row>
    <row r="19" spans="1:3">
      <c r="A19" s="4" t="s">
        <v>653</v>
      </c>
      <c r="B19" s="5" t="n">
        <v>2103</v>
      </c>
      <c r="C19" s="5" t="n">
        <v>1501</v>
      </c>
    </row>
    <row r="20" spans="1:3">
      <c r="A20" s="4" t="s">
        <v>631</v>
      </c>
    </row>
    <row r="21" spans="1:3">
      <c r="A21" s="3" t="s">
        <v>605</v>
      </c>
    </row>
    <row r="22" spans="1:3">
      <c r="A22" s="4" t="s">
        <v>649</v>
      </c>
      <c r="B22" s="5" t="n">
        <v>-842</v>
      </c>
      <c r="C22" s="5" t="n">
        <v>3044</v>
      </c>
    </row>
    <row r="23" spans="1:3">
      <c r="A23" s="4" t="s">
        <v>656</v>
      </c>
    </row>
    <row r="24" spans="1:3">
      <c r="A24" s="3" t="s">
        <v>605</v>
      </c>
    </row>
    <row r="25" spans="1:3">
      <c r="A25" s="4" t="s">
        <v>651</v>
      </c>
      <c r="B25" s="5" t="n">
        <v>-2094</v>
      </c>
      <c r="C25" s="5" t="n">
        <v>-370</v>
      </c>
    </row>
    <row r="26" spans="1:3">
      <c r="A26" s="4" t="s">
        <v>657</v>
      </c>
    </row>
    <row r="27" spans="1:3">
      <c r="A27" s="3" t="s">
        <v>605</v>
      </c>
    </row>
    <row r="28" spans="1:3">
      <c r="A28" s="4" t="s">
        <v>653</v>
      </c>
      <c r="B28" s="6" t="n">
        <v>1656</v>
      </c>
      <c r="C28" s="6" t="n">
        <v>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553</v>
      </c>
    </row>
    <row r="3" spans="1:2">
      <c r="A3" s="4" t="s">
        <v>659</v>
      </c>
    </row>
    <row r="4" spans="1:2">
      <c r="A4" s="3" t="s">
        <v>660</v>
      </c>
    </row>
    <row r="5" spans="1:2">
      <c r="A5" s="4" t="s">
        <v>661</v>
      </c>
      <c r="B5" s="6" t="n">
        <v>8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5</v>
      </c>
      <c r="D2" s="2" t="s">
        <v>80</v>
      </c>
    </row>
    <row r="3" spans="1:4">
      <c r="A3" s="3" t="s">
        <v>231</v>
      </c>
    </row>
    <row r="4" spans="1:4">
      <c r="A4" s="4" t="s">
        <v>663</v>
      </c>
      <c r="B4" s="6" t="n">
        <v>1060</v>
      </c>
    </row>
    <row r="5" spans="1:4">
      <c r="A5" s="4" t="s">
        <v>544</v>
      </c>
      <c r="B5" s="5" t="n">
        <v>216</v>
      </c>
      <c r="C5" s="6" t="n">
        <v>466</v>
      </c>
      <c r="D5" s="6" t="n">
        <v>1425</v>
      </c>
    </row>
    <row r="6" spans="1:4">
      <c r="A6" s="4" t="s">
        <v>664</v>
      </c>
      <c r="B6" s="5" t="n">
        <v>222</v>
      </c>
      <c r="C6" s="5" t="n">
        <v>-224</v>
      </c>
      <c r="D6" s="5" t="n">
        <v>-426</v>
      </c>
    </row>
    <row r="7" spans="1:4">
      <c r="A7" s="4" t="s">
        <v>550</v>
      </c>
      <c r="B7" s="5" t="n">
        <v>-636</v>
      </c>
      <c r="C7" s="5" t="n">
        <v>-65</v>
      </c>
      <c r="D7" s="5" t="n">
        <v>-527</v>
      </c>
    </row>
    <row r="8" spans="1:4">
      <c r="A8" s="4" t="s">
        <v>546</v>
      </c>
      <c r="B8" s="5" t="n">
        <v>-36</v>
      </c>
      <c r="C8" s="5" t="n">
        <v>39</v>
      </c>
      <c r="D8" s="5" t="n">
        <v>-6</v>
      </c>
    </row>
    <row r="9" spans="1:4">
      <c r="A9" s="4" t="s">
        <v>547</v>
      </c>
      <c r="B9" s="6" t="n">
        <v>610</v>
      </c>
      <c r="C9" s="6" t="n">
        <v>216</v>
      </c>
      <c r="D9" s="6" t="n">
        <v>4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665</v>
      </c>
      <c r="B1" s="2" t="s">
        <v>494</v>
      </c>
      <c r="C1" s="2" t="s">
        <v>495</v>
      </c>
      <c r="D1" s="2" t="s">
        <v>2</v>
      </c>
      <c r="E1" s="2" t="s">
        <v>35</v>
      </c>
    </row>
    <row r="2" spans="1:5">
      <c r="A2" s="3" t="s">
        <v>666</v>
      </c>
    </row>
    <row r="3" spans="1:5">
      <c r="A3" s="4" t="s">
        <v>667</v>
      </c>
      <c r="E3" s="5" t="n">
        <v>1795444</v>
      </c>
    </row>
    <row r="4" spans="1:5">
      <c r="A4" s="4" t="s">
        <v>668</v>
      </c>
      <c r="D4" s="6" t="n">
        <v>1607000</v>
      </c>
      <c r="E4" s="6" t="n">
        <v>11401000</v>
      </c>
    </row>
    <row r="5" spans="1:5">
      <c r="A5" s="4" t="s">
        <v>497</v>
      </c>
      <c r="E5" s="5" t="n">
        <v>5902000</v>
      </c>
    </row>
    <row r="6" spans="1:5">
      <c r="A6" s="4" t="s">
        <v>669</v>
      </c>
      <c r="E6" s="6" t="n">
        <v>5349000</v>
      </c>
    </row>
    <row r="7" spans="1:5">
      <c r="A7" s="4" t="s">
        <v>94</v>
      </c>
      <c r="D7" s="6" t="n">
        <v>-206000</v>
      </c>
    </row>
    <row r="8" spans="1:5">
      <c r="A8" s="4" t="s">
        <v>498</v>
      </c>
    </row>
    <row r="9" spans="1:5">
      <c r="A9" s="3" t="s">
        <v>666</v>
      </c>
    </row>
    <row r="10" spans="1:5">
      <c r="A10" s="4" t="s">
        <v>499</v>
      </c>
      <c r="B10" s="4" t="s">
        <v>500</v>
      </c>
    </row>
    <row r="11" spans="1:5">
      <c r="A11" s="4" t="s">
        <v>501</v>
      </c>
    </row>
    <row r="12" spans="1:5">
      <c r="A12" s="3" t="s">
        <v>666</v>
      </c>
    </row>
    <row r="13" spans="1:5">
      <c r="A13" s="4" t="s">
        <v>505</v>
      </c>
      <c r="C13" s="6" t="n">
        <v>225000000</v>
      </c>
    </row>
    <row r="14" spans="1:5">
      <c r="A14" s="4" t="s">
        <v>502</v>
      </c>
      <c r="C14" s="4" t="s">
        <v>503</v>
      </c>
      <c r="D14" s="4" t="s">
        <v>503</v>
      </c>
      <c r="E14" s="4" t="s">
        <v>503</v>
      </c>
    </row>
    <row r="15" spans="1:5">
      <c r="A15" s="4" t="s">
        <v>499</v>
      </c>
      <c r="C15" s="4" t="s">
        <v>504</v>
      </c>
      <c r="D15" s="4" t="s">
        <v>504</v>
      </c>
      <c r="E15" s="4" t="s">
        <v>504</v>
      </c>
    </row>
    <row r="16" spans="1:5">
      <c r="A16" s="4" t="s">
        <v>670</v>
      </c>
      <c r="C16" s="4" t="s">
        <v>671</v>
      </c>
    </row>
    <row r="17" spans="1:5">
      <c r="A17" s="4" t="s">
        <v>497</v>
      </c>
      <c r="C17" s="6" t="n">
        <v>5120000</v>
      </c>
    </row>
    <row r="18" spans="1:5">
      <c r="A18" s="4" t="s">
        <v>669</v>
      </c>
      <c r="D18" s="6" t="n">
        <v>15719000</v>
      </c>
      <c r="E18" s="6" t="n">
        <v>15664000</v>
      </c>
    </row>
    <row r="19" spans="1:5">
      <c r="A19" s="4" t="s">
        <v>506</v>
      </c>
      <c r="C19" s="6" t="n">
        <v>1125000</v>
      </c>
    </row>
    <row r="20" spans="1:5">
      <c r="A20" s="4" t="s">
        <v>672</v>
      </c>
      <c r="D20" s="5" t="n">
        <v>500000</v>
      </c>
    </row>
    <row r="21" spans="1:5">
      <c r="A21" s="4" t="s">
        <v>94</v>
      </c>
      <c r="D21" s="6" t="n">
        <v>28000</v>
      </c>
    </row>
    <row r="22" spans="1:5">
      <c r="A22" s="4" t="s">
        <v>673</v>
      </c>
    </row>
    <row r="23" spans="1:5">
      <c r="A23" s="3" t="s">
        <v>666</v>
      </c>
    </row>
    <row r="24" spans="1:5">
      <c r="A24" s="4" t="s">
        <v>674</v>
      </c>
      <c r="D24" s="4" t="s">
        <v>675</v>
      </c>
    </row>
    <row r="25" spans="1:5">
      <c r="A25" s="4" t="s">
        <v>676</v>
      </c>
    </row>
    <row r="26" spans="1:5">
      <c r="A26" s="3" t="s">
        <v>666</v>
      </c>
    </row>
    <row r="27" spans="1:5">
      <c r="A27" s="4" t="s">
        <v>674</v>
      </c>
      <c r="D27" s="4" t="s">
        <v>677</v>
      </c>
    </row>
    <row r="28" spans="1:5">
      <c r="A28" s="4" t="s">
        <v>508</v>
      </c>
    </row>
    <row r="29" spans="1:5">
      <c r="A29" s="3" t="s">
        <v>666</v>
      </c>
    </row>
    <row r="30" spans="1:5">
      <c r="A30" s="4" t="s">
        <v>505</v>
      </c>
      <c r="B30" s="6" t="n">
        <v>86250000</v>
      </c>
    </row>
    <row r="31" spans="1:5">
      <c r="A31" s="4" t="s">
        <v>502</v>
      </c>
      <c r="B31" s="4" t="s">
        <v>439</v>
      </c>
      <c r="D31" s="4" t="s">
        <v>439</v>
      </c>
      <c r="E31" s="4" t="s">
        <v>439</v>
      </c>
    </row>
    <row r="32" spans="1:5">
      <c r="A32" s="4" t="s">
        <v>499</v>
      </c>
      <c r="B32" s="4" t="s">
        <v>500</v>
      </c>
      <c r="D32" s="4" t="s">
        <v>500</v>
      </c>
      <c r="E32" s="4" t="s">
        <v>500</v>
      </c>
    </row>
    <row r="33" spans="1:5">
      <c r="A33" s="4" t="s">
        <v>670</v>
      </c>
      <c r="B33" s="4" t="s">
        <v>439</v>
      </c>
    </row>
    <row r="34" spans="1:5">
      <c r="A34" s="4" t="s">
        <v>678</v>
      </c>
      <c r="D34" s="6" t="n">
        <v>1000000</v>
      </c>
    </row>
    <row r="35" spans="1:5">
      <c r="A35" s="4" t="s">
        <v>679</v>
      </c>
      <c r="D35" s="8" t="n">
        <v>121.1387</v>
      </c>
    </row>
    <row r="36" spans="1:5">
      <c r="A36" s="4" t="s">
        <v>680</v>
      </c>
      <c r="D36" s="7" t="n">
        <v>8.26</v>
      </c>
    </row>
    <row r="37" spans="1:5">
      <c r="A37" s="4" t="s">
        <v>674</v>
      </c>
      <c r="D37" s="4" t="s">
        <v>677</v>
      </c>
    </row>
    <row r="38" spans="1:5">
      <c r="A38" s="4" t="s">
        <v>681</v>
      </c>
      <c r="D38" s="4" t="s">
        <v>682</v>
      </c>
    </row>
    <row r="39" spans="1:5">
      <c r="A39" s="4" t="s">
        <v>683</v>
      </c>
      <c r="D39" s="4" t="s">
        <v>677</v>
      </c>
    </row>
    <row r="40" spans="1:5">
      <c r="A40" s="4" t="s">
        <v>497</v>
      </c>
      <c r="B40" s="6" t="n">
        <v>5902000</v>
      </c>
      <c r="D40" s="6" t="n">
        <v>5902000</v>
      </c>
    </row>
    <row r="41" spans="1:5">
      <c r="A41" s="4" t="s">
        <v>669</v>
      </c>
      <c r="D41" s="5" t="n">
        <v>5678000</v>
      </c>
      <c r="E41" s="6" t="n">
        <v>5349000</v>
      </c>
    </row>
    <row r="42" spans="1:5">
      <c r="A42" s="4" t="s">
        <v>672</v>
      </c>
      <c r="D42" s="5" t="n">
        <v>1590000</v>
      </c>
    </row>
    <row r="43" spans="1:5">
      <c r="A43" s="4" t="s">
        <v>94</v>
      </c>
      <c r="D43" s="6" t="n">
        <v>23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5</v>
      </c>
    </row>
    <row r="2" spans="1:3">
      <c r="A2" s="3" t="s">
        <v>666</v>
      </c>
    </row>
    <row r="3" spans="1:3">
      <c r="A3" s="4" t="s">
        <v>685</v>
      </c>
      <c r="B3" s="6" t="n">
        <v>-5583</v>
      </c>
      <c r="C3" s="6" t="n">
        <v>-7834</v>
      </c>
    </row>
    <row r="4" spans="1:3">
      <c r="A4" s="4" t="s">
        <v>686</v>
      </c>
      <c r="B4" s="5" t="n">
        <v>303577</v>
      </c>
      <c r="C4" s="5" t="n">
        <v>303416</v>
      </c>
    </row>
    <row r="5" spans="1:3">
      <c r="A5" s="4" t="s">
        <v>687</v>
      </c>
    </row>
    <row r="6" spans="1:3">
      <c r="A6" s="3" t="s">
        <v>666</v>
      </c>
    </row>
    <row r="7" spans="1:3">
      <c r="A7" s="4" t="s">
        <v>688</v>
      </c>
      <c r="B7" s="5" t="n">
        <v>84660</v>
      </c>
      <c r="C7" s="5" t="n">
        <v>86250</v>
      </c>
    </row>
    <row r="8" spans="1:3">
      <c r="A8" s="4" t="s">
        <v>689</v>
      </c>
    </row>
    <row r="9" spans="1:3">
      <c r="A9" s="3" t="s">
        <v>666</v>
      </c>
    </row>
    <row r="10" spans="1:3">
      <c r="A10" s="4" t="s">
        <v>688</v>
      </c>
      <c r="B10" s="6" t="n">
        <v>224500</v>
      </c>
      <c r="C10" s="6" t="n">
        <v>22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690</v>
      </c>
      <c r="B1" s="2" t="s">
        <v>494</v>
      </c>
      <c r="C1" s="2" t="s">
        <v>495</v>
      </c>
      <c r="D1" s="2" t="s">
        <v>2</v>
      </c>
      <c r="E1" s="2" t="s">
        <v>35</v>
      </c>
    </row>
    <row r="2" spans="1:5">
      <c r="A2" s="4" t="s">
        <v>498</v>
      </c>
    </row>
    <row r="3" spans="1:5">
      <c r="A3" s="3" t="s">
        <v>666</v>
      </c>
    </row>
    <row r="4" spans="1:5">
      <c r="A4" s="4" t="s">
        <v>499</v>
      </c>
      <c r="B4" s="4" t="s">
        <v>500</v>
      </c>
    </row>
    <row r="5" spans="1:5">
      <c r="A5" s="4" t="s">
        <v>508</v>
      </c>
    </row>
    <row r="6" spans="1:5">
      <c r="A6" s="3" t="s">
        <v>666</v>
      </c>
    </row>
    <row r="7" spans="1:5">
      <c r="A7" s="4" t="s">
        <v>502</v>
      </c>
      <c r="B7" s="4" t="s">
        <v>439</v>
      </c>
      <c r="D7" s="4" t="s">
        <v>439</v>
      </c>
      <c r="E7" s="4" t="s">
        <v>439</v>
      </c>
    </row>
    <row r="8" spans="1:5">
      <c r="A8" s="4" t="s">
        <v>499</v>
      </c>
      <c r="B8" s="4" t="s">
        <v>500</v>
      </c>
      <c r="D8" s="4" t="s">
        <v>500</v>
      </c>
      <c r="E8" s="4" t="s">
        <v>500</v>
      </c>
    </row>
    <row r="9" spans="1:5">
      <c r="A9" s="4" t="s">
        <v>501</v>
      </c>
    </row>
    <row r="10" spans="1:5">
      <c r="A10" s="3" t="s">
        <v>666</v>
      </c>
    </row>
    <row r="11" spans="1:5">
      <c r="A11" s="4" t="s">
        <v>502</v>
      </c>
      <c r="C11" s="4" t="s">
        <v>503</v>
      </c>
      <c r="D11" s="4" t="s">
        <v>503</v>
      </c>
      <c r="E11" s="4" t="s">
        <v>503</v>
      </c>
    </row>
    <row r="12" spans="1:5">
      <c r="A12" s="4" t="s">
        <v>499</v>
      </c>
      <c r="C12" s="4" t="s">
        <v>504</v>
      </c>
      <c r="D12" s="4" t="s">
        <v>504</v>
      </c>
      <c r="E12" s="4" t="s">
        <v>5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6"/>
  </cols>
  <sheetData>
    <row r="1" spans="1:2">
      <c r="A1" s="1" t="s">
        <v>691</v>
      </c>
      <c r="B1" s="2" t="s">
        <v>1</v>
      </c>
    </row>
    <row r="2" spans="1:2">
      <c r="B2" s="2" t="s">
        <v>2</v>
      </c>
    </row>
    <row r="3" spans="1:2">
      <c r="A3" s="4" t="s">
        <v>415</v>
      </c>
      <c r="B3" s="4" t="s">
        <v>416</v>
      </c>
    </row>
    <row r="4" spans="1:2">
      <c r="A4" s="4" t="s">
        <v>692</v>
      </c>
    </row>
    <row r="5" spans="1:2">
      <c r="A5" s="4" t="s">
        <v>693</v>
      </c>
      <c r="B5" s="4" t="s">
        <v>694</v>
      </c>
    </row>
    <row r="6" spans="1:2">
      <c r="A6" s="4" t="s">
        <v>695</v>
      </c>
    </row>
    <row r="7" spans="1:2">
      <c r="A7" s="4" t="s">
        <v>693</v>
      </c>
      <c r="B7" s="4" t="s">
        <v>6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5</v>
      </c>
      <c r="D2" s="2" t="s">
        <v>80</v>
      </c>
    </row>
    <row r="3" spans="1:4">
      <c r="A3" s="3" t="s">
        <v>211</v>
      </c>
    </row>
    <row r="4" spans="1:4">
      <c r="A4" s="4" t="s">
        <v>544</v>
      </c>
      <c r="B4" s="6" t="n">
        <v>149796</v>
      </c>
      <c r="C4" s="6" t="n">
        <v>130144</v>
      </c>
    </row>
    <row r="5" spans="1:4">
      <c r="A5" s="4" t="s">
        <v>698</v>
      </c>
      <c r="B5" s="5" t="n">
        <v>17644</v>
      </c>
      <c r="C5" s="5" t="n">
        <v>24373</v>
      </c>
      <c r="D5" s="6" t="n">
        <v>14432</v>
      </c>
    </row>
    <row r="6" spans="1:4">
      <c r="A6" s="4" t="s">
        <v>699</v>
      </c>
      <c r="B6" s="5" t="n">
        <v>-11688</v>
      </c>
      <c r="C6" s="5" t="n">
        <v>-21506</v>
      </c>
      <c r="D6" s="5" t="n">
        <v>-15352</v>
      </c>
    </row>
    <row r="7" spans="1:4">
      <c r="A7" s="4" t="s">
        <v>546</v>
      </c>
      <c r="B7" s="5" t="n">
        <v>-6344</v>
      </c>
      <c r="C7" s="5" t="n">
        <v>16785</v>
      </c>
    </row>
    <row r="8" spans="1:4">
      <c r="A8" s="4" t="s">
        <v>547</v>
      </c>
      <c r="B8" s="5" t="n">
        <v>149408</v>
      </c>
      <c r="C8" s="5" t="n">
        <v>149796</v>
      </c>
      <c r="D8" s="6" t="n">
        <v>130144</v>
      </c>
    </row>
    <row r="9" spans="1:4">
      <c r="A9" s="4" t="s">
        <v>700</v>
      </c>
      <c r="B9" s="5" t="n">
        <v>-2549</v>
      </c>
      <c r="C9" s="5" t="n">
        <v>0</v>
      </c>
    </row>
    <row r="10" spans="1:4">
      <c r="A10" s="4" t="s">
        <v>701</v>
      </c>
      <c r="B10" s="5" t="n">
        <v>-230</v>
      </c>
      <c r="C10" s="5" t="n">
        <v>-259</v>
      </c>
    </row>
    <row r="11" spans="1:4">
      <c r="A11" s="4" t="s">
        <v>702</v>
      </c>
      <c r="B11" s="5" t="n">
        <v>-598</v>
      </c>
      <c r="C11" s="5" t="n">
        <v>-632</v>
      </c>
    </row>
    <row r="12" spans="1:4">
      <c r="A12" s="4" t="s">
        <v>59</v>
      </c>
      <c r="B12" s="6" t="n">
        <v>146031</v>
      </c>
      <c r="C12" s="6" t="n">
        <v>1489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553</v>
      </c>
    </row>
    <row r="2" spans="1:2">
      <c r="A2" s="3" t="s">
        <v>704</v>
      </c>
    </row>
    <row r="3" spans="1:2">
      <c r="A3" s="5" t="n">
        <v>2019</v>
      </c>
      <c r="B3" s="6" t="n">
        <v>582</v>
      </c>
    </row>
    <row r="4" spans="1:2">
      <c r="A4" s="5" t="n">
        <v>2020</v>
      </c>
      <c r="B4" s="5" t="n">
        <v>1082</v>
      </c>
    </row>
    <row r="5" spans="1:2">
      <c r="A5" s="5" t="n">
        <v>2021</v>
      </c>
      <c r="B5" s="5" t="n">
        <v>1523</v>
      </c>
    </row>
    <row r="6" spans="1:2">
      <c r="A6" s="5" t="n">
        <v>2022</v>
      </c>
      <c r="B6" s="5" t="n">
        <v>1343</v>
      </c>
    </row>
    <row r="7" spans="1:2">
      <c r="A7" s="5" t="n">
        <v>2023</v>
      </c>
      <c r="B7" s="5" t="n">
        <v>1802</v>
      </c>
    </row>
    <row r="8" spans="1:2">
      <c r="A8" s="4" t="s">
        <v>705</v>
      </c>
      <c r="B8" s="6" t="n">
        <v>263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6</v>
      </c>
      <c r="B1" s="2" t="s">
        <v>1</v>
      </c>
    </row>
    <row r="2" spans="1:4">
      <c r="B2" s="2" t="s">
        <v>2</v>
      </c>
      <c r="C2" s="2" t="s">
        <v>35</v>
      </c>
      <c r="D2" s="2" t="s">
        <v>80</v>
      </c>
    </row>
    <row r="3" spans="1:4">
      <c r="A3" s="3" t="s">
        <v>707</v>
      </c>
    </row>
    <row r="4" spans="1:4">
      <c r="A4" s="4" t="s">
        <v>708</v>
      </c>
      <c r="B4" s="5" t="n">
        <v>8695000</v>
      </c>
    </row>
    <row r="5" spans="1:4">
      <c r="A5" s="4" t="s">
        <v>709</v>
      </c>
      <c r="B5" s="5" t="n">
        <v>1025000</v>
      </c>
    </row>
    <row r="6" spans="1:4">
      <c r="A6" s="4" t="s">
        <v>710</v>
      </c>
    </row>
    <row r="7" spans="1:4">
      <c r="A7" s="3" t="s">
        <v>707</v>
      </c>
    </row>
    <row r="8" spans="1:4">
      <c r="A8" s="4" t="s">
        <v>711</v>
      </c>
      <c r="B8" s="6" t="n">
        <v>4096</v>
      </c>
      <c r="C8" s="6" t="n">
        <v>1601</v>
      </c>
      <c r="D8" s="6" t="n">
        <v>2292</v>
      </c>
    </row>
    <row r="9" spans="1:4">
      <c r="A9" s="4" t="s">
        <v>712</v>
      </c>
      <c r="B9" s="6" t="n">
        <v>3234</v>
      </c>
    </row>
    <row r="10" spans="1:4">
      <c r="A10" s="4" t="s">
        <v>713</v>
      </c>
      <c r="B10" s="4" t="s">
        <v>448</v>
      </c>
    </row>
    <row r="11" spans="1:4">
      <c r="A11" s="4" t="s">
        <v>714</v>
      </c>
      <c r="B11" s="6" t="n">
        <v>2647</v>
      </c>
      <c r="C11" s="5" t="n">
        <v>2107</v>
      </c>
      <c r="D11" s="5" t="n">
        <v>717</v>
      </c>
    </row>
    <row r="12" spans="1:4">
      <c r="A12" s="4" t="s">
        <v>715</v>
      </c>
    </row>
    <row r="13" spans="1:4">
      <c r="A13" s="3" t="s">
        <v>707</v>
      </c>
    </row>
    <row r="14" spans="1:4">
      <c r="A14" s="4" t="s">
        <v>711</v>
      </c>
      <c r="B14" s="6" t="n">
        <v>313</v>
      </c>
      <c r="C14" s="5" t="n">
        <v>734</v>
      </c>
      <c r="D14" s="5" t="n">
        <v>1551</v>
      </c>
    </row>
    <row r="15" spans="1:4">
      <c r="A15" s="4" t="s">
        <v>713</v>
      </c>
      <c r="B15" s="4" t="s">
        <v>716</v>
      </c>
    </row>
    <row r="16" spans="1:4">
      <c r="A16" s="4" t="s">
        <v>717</v>
      </c>
      <c r="B16" s="6" t="n">
        <v>13</v>
      </c>
    </row>
    <row r="17" spans="1:4">
      <c r="A17" s="4" t="s">
        <v>718</v>
      </c>
      <c r="B17" s="6" t="n">
        <v>786</v>
      </c>
      <c r="C17" s="6" t="n">
        <v>794</v>
      </c>
      <c r="D17" s="6" t="n">
        <v>10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5</v>
      </c>
      <c r="D2" s="2" t="s">
        <v>80</v>
      </c>
    </row>
    <row r="3" spans="1:4">
      <c r="A3" s="3" t="s">
        <v>707</v>
      </c>
    </row>
    <row r="4" spans="1:4">
      <c r="A4" s="4" t="s">
        <v>720</v>
      </c>
      <c r="B4" s="5" t="n">
        <v>321811</v>
      </c>
      <c r="C4" s="5" t="n">
        <v>518480</v>
      </c>
      <c r="D4" s="5" t="n">
        <v>135370</v>
      </c>
    </row>
    <row r="5" spans="1:4">
      <c r="A5" s="4" t="s">
        <v>721</v>
      </c>
      <c r="B5" s="5" t="n">
        <v>739231</v>
      </c>
      <c r="C5" s="5" t="n">
        <v>172716</v>
      </c>
      <c r="D5" s="5" t="n">
        <v>505689</v>
      </c>
    </row>
    <row r="6" spans="1:4">
      <c r="A6" s="4" t="s">
        <v>722</v>
      </c>
      <c r="B6" s="5" t="n">
        <v>-373620</v>
      </c>
      <c r="C6" s="5" t="n">
        <v>-368555</v>
      </c>
      <c r="D6" s="5" t="n">
        <v>-101240</v>
      </c>
    </row>
    <row r="7" spans="1:4">
      <c r="A7" s="4" t="s">
        <v>723</v>
      </c>
      <c r="B7" s="5" t="n">
        <v>-33462</v>
      </c>
      <c r="C7" s="5" t="n">
        <v>-830</v>
      </c>
      <c r="D7" s="5" t="n">
        <v>-21339</v>
      </c>
    </row>
    <row r="8" spans="1:4">
      <c r="A8" s="4" t="s">
        <v>724</v>
      </c>
      <c r="B8" s="5" t="n">
        <v>653960</v>
      </c>
      <c r="C8" s="5" t="n">
        <v>321811</v>
      </c>
      <c r="D8" s="5" t="n">
        <v>518480</v>
      </c>
    </row>
    <row r="9" spans="1:4">
      <c r="A9" s="4" t="s">
        <v>725</v>
      </c>
      <c r="B9" s="7" t="n">
        <v>8.99</v>
      </c>
      <c r="C9" s="7" t="n">
        <v>5.94</v>
      </c>
      <c r="D9" s="7" t="n">
        <v>7.72</v>
      </c>
    </row>
    <row r="10" spans="1:4">
      <c r="A10" s="4" t="s">
        <v>726</v>
      </c>
      <c r="B10" s="9" t="n">
        <v>9.640000000000001</v>
      </c>
      <c r="C10" s="9" t="n">
        <v>11.15</v>
      </c>
      <c r="D10" s="9" t="n">
        <v>5.71</v>
      </c>
    </row>
    <row r="11" spans="1:4">
      <c r="A11" s="4" t="s">
        <v>727</v>
      </c>
      <c r="B11" s="9" t="n">
        <v>9.24</v>
      </c>
      <c r="C11" s="9" t="n">
        <v>5.72</v>
      </c>
      <c r="D11" s="9" t="n">
        <v>7.09</v>
      </c>
    </row>
    <row r="12" spans="1:4">
      <c r="A12" s="4" t="s">
        <v>728</v>
      </c>
      <c r="B12" s="9" t="n">
        <v>10.31</v>
      </c>
      <c r="C12" s="9" t="n">
        <v>8.33</v>
      </c>
      <c r="D12" s="9" t="n">
        <v>6.24</v>
      </c>
    </row>
    <row r="13" spans="1:4">
      <c r="A13" s="4" t="s">
        <v>729</v>
      </c>
      <c r="B13" s="7" t="n">
        <v>9.52</v>
      </c>
      <c r="C13" s="7" t="n">
        <v>8.99</v>
      </c>
      <c r="D13" s="7" t="n">
        <v>5.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30</v>
      </c>
      <c r="B1" s="2" t="s">
        <v>1</v>
      </c>
    </row>
    <row r="2" spans="1:4">
      <c r="B2" s="2" t="s">
        <v>2</v>
      </c>
      <c r="C2" s="2" t="s">
        <v>35</v>
      </c>
      <c r="D2" s="2" t="s">
        <v>80</v>
      </c>
    </row>
    <row r="3" spans="1:4">
      <c r="A3" s="3" t="s">
        <v>214</v>
      </c>
    </row>
    <row r="4" spans="1:4">
      <c r="A4" s="4" t="s">
        <v>731</v>
      </c>
      <c r="B4" s="5" t="n">
        <v>2871904</v>
      </c>
      <c r="C4" s="5" t="n">
        <v>3428665</v>
      </c>
      <c r="D4" s="5" t="n">
        <v>3179899</v>
      </c>
    </row>
    <row r="5" spans="1:4">
      <c r="A5" s="4" t="s">
        <v>732</v>
      </c>
      <c r="B5" s="5" t="n">
        <v>0</v>
      </c>
      <c r="C5" s="5" t="n">
        <v>70865</v>
      </c>
      <c r="D5" s="5" t="n">
        <v>827406</v>
      </c>
    </row>
    <row r="6" spans="1:4">
      <c r="A6" s="4" t="s">
        <v>733</v>
      </c>
      <c r="B6" s="5" t="n">
        <v>-34807</v>
      </c>
      <c r="C6" s="5" t="n">
        <v>-88443</v>
      </c>
      <c r="D6" s="5" t="n">
        <v>-282537</v>
      </c>
    </row>
    <row r="7" spans="1:4">
      <c r="A7" s="4" t="s">
        <v>734</v>
      </c>
      <c r="B7" s="5" t="n">
        <v>-162341</v>
      </c>
      <c r="C7" s="5" t="n">
        <v>-539183</v>
      </c>
      <c r="D7" s="5" t="n">
        <v>-296103</v>
      </c>
    </row>
    <row r="8" spans="1:4">
      <c r="A8" s="4" t="s">
        <v>735</v>
      </c>
      <c r="B8" s="5" t="n">
        <v>2674756</v>
      </c>
      <c r="C8" s="5" t="n">
        <v>2871904</v>
      </c>
      <c r="D8" s="5" t="n">
        <v>3428665</v>
      </c>
    </row>
    <row r="9" spans="1:4">
      <c r="A9" s="4" t="s">
        <v>736</v>
      </c>
      <c r="B9" s="5" t="n">
        <v>2674266</v>
      </c>
      <c r="C9" s="5" t="n">
        <v>2865475</v>
      </c>
      <c r="D9" s="5" t="n">
        <v>3389763</v>
      </c>
    </row>
    <row r="10" spans="1:4">
      <c r="A10" s="4" t="s">
        <v>737</v>
      </c>
      <c r="B10" s="5" t="n">
        <v>2544565</v>
      </c>
      <c r="C10" s="5" t="n">
        <v>2395979</v>
      </c>
      <c r="D10" s="5" t="n">
        <v>2531243</v>
      </c>
    </row>
    <row r="11" spans="1:4">
      <c r="A11" s="4" t="s">
        <v>738</v>
      </c>
      <c r="B11" s="7" t="n">
        <v>9.59</v>
      </c>
      <c r="C11" s="7" t="n">
        <v>9.23</v>
      </c>
      <c r="D11" s="7" t="n">
        <v>9.609999999999999</v>
      </c>
    </row>
    <row r="12" spans="1:4">
      <c r="A12" s="4" t="s">
        <v>739</v>
      </c>
      <c r="C12" s="9" t="n">
        <v>10.43</v>
      </c>
      <c r="D12" s="9" t="n">
        <v>6.04</v>
      </c>
    </row>
    <row r="13" spans="1:4">
      <c r="A13" s="4" t="s">
        <v>740</v>
      </c>
      <c r="B13" s="9" t="n">
        <v>10.97</v>
      </c>
      <c r="C13" s="9" t="n">
        <v>12.77</v>
      </c>
      <c r="D13" s="9" t="n">
        <v>7.67</v>
      </c>
    </row>
    <row r="14" spans="1:4">
      <c r="A14" s="4" t="s">
        <v>741</v>
      </c>
      <c r="B14" s="9" t="n">
        <v>6.97</v>
      </c>
      <c r="C14" s="9" t="n">
        <v>6.94</v>
      </c>
      <c r="D14" s="9" t="n">
        <v>5.85</v>
      </c>
    </row>
    <row r="15" spans="1:4">
      <c r="A15" s="4" t="s">
        <v>742</v>
      </c>
      <c r="B15" s="9" t="n">
        <v>9.73</v>
      </c>
      <c r="C15" s="9" t="n">
        <v>9.59</v>
      </c>
      <c r="D15" s="9" t="n">
        <v>9.23</v>
      </c>
    </row>
    <row r="16" spans="1:4">
      <c r="A16" s="4" t="s">
        <v>743</v>
      </c>
      <c r="B16" s="9" t="n">
        <v>9.73</v>
      </c>
      <c r="C16" s="9" t="n">
        <v>9.59</v>
      </c>
      <c r="D16" s="9" t="n">
        <v>9.27</v>
      </c>
    </row>
    <row r="17" spans="1:4">
      <c r="A17" s="4" t="s">
        <v>744</v>
      </c>
      <c r="B17" s="7" t="n">
        <v>9.94</v>
      </c>
      <c r="C17" s="7" t="n">
        <v>10.11</v>
      </c>
      <c r="D17" s="7" t="n">
        <v>10.11</v>
      </c>
    </row>
    <row r="18" spans="1:4">
      <c r="A18" s="4" t="s">
        <v>745</v>
      </c>
      <c r="B18" s="6" t="n">
        <v>6073</v>
      </c>
      <c r="C18" s="6" t="n">
        <v>525</v>
      </c>
    </row>
    <row r="19" spans="1:4">
      <c r="A19" s="4" t="s">
        <v>746</v>
      </c>
      <c r="B19" s="5" t="n">
        <v>737</v>
      </c>
      <c r="C19" s="5" t="n">
        <v>1540</v>
      </c>
      <c r="D19" s="6" t="n">
        <v>806</v>
      </c>
    </row>
    <row r="20" spans="1:4">
      <c r="A20" s="4" t="s">
        <v>747</v>
      </c>
      <c r="B20" s="5" t="n">
        <v>395</v>
      </c>
      <c r="C20" s="5" t="n">
        <v>6073</v>
      </c>
      <c r="D20" s="5" t="n">
        <v>525</v>
      </c>
    </row>
    <row r="21" spans="1:4">
      <c r="A21" s="4" t="s">
        <v>748</v>
      </c>
      <c r="B21" s="5" t="n">
        <v>394</v>
      </c>
      <c r="C21" s="5" t="n">
        <v>6050</v>
      </c>
      <c r="D21" s="5" t="n">
        <v>508</v>
      </c>
    </row>
    <row r="22" spans="1:4">
      <c r="A22" s="4" t="s">
        <v>749</v>
      </c>
      <c r="B22" s="6" t="n">
        <v>306</v>
      </c>
      <c r="C22" s="6" t="n">
        <v>4603</v>
      </c>
      <c r="D22" s="6" t="n">
        <v>236</v>
      </c>
    </row>
    <row r="23" spans="1:4">
      <c r="A23" s="4" t="s">
        <v>750</v>
      </c>
      <c r="B23" s="4" t="s">
        <v>751</v>
      </c>
      <c r="C23" s="4" t="s">
        <v>752</v>
      </c>
      <c r="D23" s="4" t="s">
        <v>752</v>
      </c>
    </row>
    <row r="24" spans="1:4">
      <c r="A24" s="4" t="s">
        <v>753</v>
      </c>
      <c r="B24" s="4" t="s">
        <v>751</v>
      </c>
      <c r="C24" s="4" t="s">
        <v>754</v>
      </c>
      <c r="D24" s="4" t="s">
        <v>752</v>
      </c>
    </row>
    <row r="25" spans="1:4">
      <c r="A25" s="4" t="s">
        <v>755</v>
      </c>
      <c r="B25" s="4" t="s">
        <v>756</v>
      </c>
      <c r="C25" s="4" t="s">
        <v>757</v>
      </c>
      <c r="D25" s="4" t="s">
        <v>758</v>
      </c>
    </row>
    <row r="26" spans="1:4">
      <c r="A26" s="4" t="s">
        <v>750</v>
      </c>
      <c r="B26" s="4" t="s">
        <v>751</v>
      </c>
      <c r="C26" s="4" t="s">
        <v>752</v>
      </c>
      <c r="D26" s="4" t="s">
        <v>7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s>
  <sheetData>
    <row r="1" spans="1:4">
      <c r="A1" s="1" t="s">
        <v>759</v>
      </c>
      <c r="B1" s="2" t="s">
        <v>1</v>
      </c>
    </row>
    <row r="2" spans="1:4">
      <c r="B2" s="2" t="s">
        <v>2</v>
      </c>
      <c r="C2" s="2" t="s">
        <v>35</v>
      </c>
      <c r="D2" s="2" t="s">
        <v>80</v>
      </c>
    </row>
    <row r="3" spans="1:4">
      <c r="A3" s="3" t="s">
        <v>214</v>
      </c>
    </row>
    <row r="4" spans="1:4">
      <c r="A4" s="4" t="s">
        <v>760</v>
      </c>
      <c r="B4" s="6" t="n">
        <v>0</v>
      </c>
      <c r="C4" s="7" t="n">
        <v>5.02</v>
      </c>
      <c r="D4" s="7" t="n">
        <v>1.54</v>
      </c>
    </row>
    <row r="5" spans="1:4">
      <c r="A5" s="4" t="s">
        <v>761</v>
      </c>
      <c r="B5" s="4" t="s">
        <v>762</v>
      </c>
      <c r="C5" s="4" t="s">
        <v>763</v>
      </c>
      <c r="D5" s="4" t="s">
        <v>764</v>
      </c>
    </row>
    <row r="6" spans="1:4">
      <c r="A6" s="4" t="s">
        <v>765</v>
      </c>
      <c r="B6" s="4" t="s">
        <v>766</v>
      </c>
      <c r="C6" s="4" t="s">
        <v>767</v>
      </c>
      <c r="D6" s="4" t="s">
        <v>768</v>
      </c>
    </row>
    <row r="7" spans="1:4">
      <c r="A7" s="4" t="s">
        <v>769</v>
      </c>
      <c r="B7" s="4" t="s">
        <v>766</v>
      </c>
      <c r="C7" s="4" t="s">
        <v>770</v>
      </c>
      <c r="D7" s="4" t="s">
        <v>771</v>
      </c>
    </row>
    <row r="8" spans="1:4">
      <c r="A8" s="4" t="s">
        <v>772</v>
      </c>
      <c r="B8" s="4" t="s">
        <v>766</v>
      </c>
      <c r="C8" s="4" t="s">
        <v>766</v>
      </c>
      <c r="D8" s="4" t="s">
        <v>7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5</v>
      </c>
      <c r="D2" s="2" t="s">
        <v>80</v>
      </c>
    </row>
    <row r="3" spans="1:4">
      <c r="A3" s="3" t="s">
        <v>214</v>
      </c>
    </row>
    <row r="4" spans="1:4">
      <c r="A4" s="4" t="s">
        <v>731</v>
      </c>
      <c r="B4" s="5" t="n">
        <v>475925</v>
      </c>
      <c r="C4" s="5" t="n">
        <v>897421</v>
      </c>
      <c r="D4" s="5" t="n">
        <v>631997</v>
      </c>
    </row>
    <row r="5" spans="1:4">
      <c r="A5" s="4" t="s">
        <v>774</v>
      </c>
      <c r="B5" s="5" t="n">
        <v>0</v>
      </c>
      <c r="C5" s="5" t="n">
        <v>70865</v>
      </c>
      <c r="D5" s="5" t="n">
        <v>827406</v>
      </c>
    </row>
    <row r="6" spans="1:4">
      <c r="A6" s="4" t="s">
        <v>775</v>
      </c>
      <c r="B6" s="5" t="n">
        <v>-313160</v>
      </c>
      <c r="C6" s="5" t="n">
        <v>-455301</v>
      </c>
      <c r="D6" s="5" t="n">
        <v>-446570</v>
      </c>
    </row>
    <row r="7" spans="1:4">
      <c r="A7" s="4" t="s">
        <v>776</v>
      </c>
      <c r="B7" s="5" t="n">
        <v>-14738</v>
      </c>
      <c r="C7" s="5" t="n">
        <v>-19031</v>
      </c>
      <c r="D7" s="5" t="n">
        <v>-85934</v>
      </c>
    </row>
    <row r="8" spans="1:4">
      <c r="A8" s="4" t="s">
        <v>777</v>
      </c>
      <c r="B8" s="5" t="n">
        <v>-17836</v>
      </c>
      <c r="C8" s="5" t="n">
        <v>-18029</v>
      </c>
      <c r="D8" s="5" t="n">
        <v>-29478</v>
      </c>
    </row>
    <row r="9" spans="1:4">
      <c r="A9" s="4" t="s">
        <v>735</v>
      </c>
      <c r="B9" s="5" t="n">
        <v>130191</v>
      </c>
      <c r="C9" s="5" t="n">
        <v>475925</v>
      </c>
      <c r="D9" s="5" t="n">
        <v>897421</v>
      </c>
    </row>
    <row r="10" spans="1:4">
      <c r="A10" s="4" t="s">
        <v>778</v>
      </c>
      <c r="B10" s="7" t="n">
        <v>2.19</v>
      </c>
      <c r="C10" s="7" t="n">
        <v>1.72</v>
      </c>
      <c r="D10" s="7" t="n">
        <v>2.4</v>
      </c>
    </row>
    <row r="11" spans="1:4">
      <c r="A11" s="4" t="s">
        <v>779</v>
      </c>
      <c r="B11" s="5" t="n">
        <v>0</v>
      </c>
      <c r="C11" s="9" t="n">
        <v>5.02</v>
      </c>
      <c r="D11" s="9" t="n">
        <v>1.54</v>
      </c>
    </row>
    <row r="12" spans="1:4">
      <c r="A12" s="4" t="s">
        <v>780</v>
      </c>
      <c r="B12" s="9" t="n">
        <v>2.51</v>
      </c>
      <c r="C12" s="9" t="n">
        <v>1.74</v>
      </c>
      <c r="D12" s="9" t="n">
        <v>2.26</v>
      </c>
    </row>
    <row r="13" spans="1:4">
      <c r="A13" s="4" t="s">
        <v>781</v>
      </c>
      <c r="B13" s="9" t="n">
        <v>1.73</v>
      </c>
      <c r="C13" s="9" t="n">
        <v>1.77</v>
      </c>
      <c r="D13" s="9" t="n">
        <v>1.88</v>
      </c>
    </row>
    <row r="14" spans="1:4">
      <c r="A14" s="4" t="s">
        <v>782</v>
      </c>
      <c r="B14" s="9" t="n">
        <v>1.66</v>
      </c>
      <c r="C14" s="9" t="n">
        <v>1.59</v>
      </c>
      <c r="D14" s="9" t="n">
        <v>1.24</v>
      </c>
    </row>
    <row r="15" spans="1:4">
      <c r="A15" s="4" t="s">
        <v>783</v>
      </c>
      <c r="B15" s="7" t="n">
        <v>1.54</v>
      </c>
      <c r="C15" s="7" t="n">
        <v>2.19</v>
      </c>
      <c r="D15" s="7" t="n">
        <v>1.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84</v>
      </c>
      <c r="B1" s="2" t="s">
        <v>785</v>
      </c>
      <c r="D1" s="2" t="s">
        <v>485</v>
      </c>
      <c r="F1" s="2" t="s">
        <v>1</v>
      </c>
    </row>
    <row r="2" spans="1:8">
      <c r="B2" s="2" t="s">
        <v>490</v>
      </c>
      <c r="C2" s="2" t="s">
        <v>80</v>
      </c>
      <c r="D2" s="2" t="s">
        <v>490</v>
      </c>
      <c r="E2" s="2" t="s">
        <v>786</v>
      </c>
      <c r="F2" s="2" t="s">
        <v>35</v>
      </c>
      <c r="G2" s="2" t="s">
        <v>80</v>
      </c>
      <c r="H2" s="2" t="s">
        <v>480</v>
      </c>
    </row>
    <row r="3" spans="1:8">
      <c r="A3" s="3" t="s">
        <v>787</v>
      </c>
    </row>
    <row r="4" spans="1:8">
      <c r="A4" s="4" t="s">
        <v>430</v>
      </c>
      <c r="C4" s="6" t="n">
        <v>18251</v>
      </c>
      <c r="G4" s="6" t="n">
        <v>18251</v>
      </c>
    </row>
    <row r="5" spans="1:8">
      <c r="A5" s="4" t="s">
        <v>788</v>
      </c>
      <c r="F5" s="6" t="n">
        <v>17010</v>
      </c>
      <c r="G5" s="5" t="n">
        <v>6480</v>
      </c>
    </row>
    <row r="6" spans="1:8">
      <c r="A6" s="4" t="s">
        <v>789</v>
      </c>
    </row>
    <row r="7" spans="1:8">
      <c r="A7" s="3" t="s">
        <v>787</v>
      </c>
    </row>
    <row r="8" spans="1:8">
      <c r="A8" s="4" t="s">
        <v>790</v>
      </c>
      <c r="B8" s="6" t="n">
        <v>1295</v>
      </c>
    </row>
    <row r="9" spans="1:8">
      <c r="A9" s="4" t="s">
        <v>791</v>
      </c>
      <c r="B9" s="6" t="n">
        <v>375</v>
      </c>
    </row>
    <row r="10" spans="1:8">
      <c r="A10" s="4" t="s">
        <v>792</v>
      </c>
    </row>
    <row r="11" spans="1:8">
      <c r="A11" s="3" t="s">
        <v>787</v>
      </c>
    </row>
    <row r="12" spans="1:8">
      <c r="A12" s="4" t="s">
        <v>793</v>
      </c>
      <c r="C12" s="5" t="n">
        <v>18204</v>
      </c>
    </row>
    <row r="13" spans="1:8">
      <c r="A13" s="4" t="s">
        <v>794</v>
      </c>
      <c r="C13" s="5" t="n">
        <v>1655</v>
      </c>
      <c r="G13" s="5" t="n">
        <v>1655</v>
      </c>
    </row>
    <row r="14" spans="1:8">
      <c r="A14" s="4" t="s">
        <v>430</v>
      </c>
      <c r="C14" s="5" t="n">
        <v>18204</v>
      </c>
      <c r="G14" s="5" t="n">
        <v>18204</v>
      </c>
    </row>
    <row r="15" spans="1:8">
      <c r="A15" s="4" t="s">
        <v>795</v>
      </c>
      <c r="C15" s="6" t="n">
        <v>16549</v>
      </c>
      <c r="G15" s="6" t="n">
        <v>16549</v>
      </c>
    </row>
    <row r="16" spans="1:8">
      <c r="A16" s="4" t="s">
        <v>796</v>
      </c>
      <c r="D16" s="6" t="n">
        <v>18204</v>
      </c>
    </row>
    <row r="17" spans="1:8">
      <c r="A17" s="4" t="s">
        <v>797</v>
      </c>
    </row>
    <row r="18" spans="1:8">
      <c r="A18" s="3" t="s">
        <v>787</v>
      </c>
    </row>
    <row r="19" spans="1:8">
      <c r="A19" s="4" t="s">
        <v>788</v>
      </c>
      <c r="D19" s="6" t="n">
        <v>16635</v>
      </c>
    </row>
    <row r="20" spans="1:8">
      <c r="A20" s="4" t="s">
        <v>798</v>
      </c>
    </row>
    <row r="21" spans="1:8">
      <c r="A21" s="3" t="s">
        <v>787</v>
      </c>
    </row>
    <row r="22" spans="1:8">
      <c r="A22" s="4" t="s">
        <v>788</v>
      </c>
      <c r="E22" s="6" t="n">
        <v>7785</v>
      </c>
    </row>
    <row r="23" spans="1:8">
      <c r="A23" s="4" t="s">
        <v>799</v>
      </c>
      <c r="H23" s="6" t="n">
        <v>8165</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21"/>
    <col customWidth="1" max="6" min="6" width="21"/>
  </cols>
  <sheetData>
    <row r="1" spans="1:6">
      <c r="A1" s="1" t="s">
        <v>800</v>
      </c>
      <c r="B1" s="2" t="s">
        <v>485</v>
      </c>
      <c r="D1" s="2" t="s">
        <v>1</v>
      </c>
    </row>
    <row r="2" spans="1:6">
      <c r="B2" s="2" t="s">
        <v>801</v>
      </c>
      <c r="C2" s="2" t="s">
        <v>802</v>
      </c>
      <c r="D2" s="2" t="s">
        <v>553</v>
      </c>
      <c r="E2" s="2" t="s">
        <v>405</v>
      </c>
      <c r="F2" s="2" t="s">
        <v>406</v>
      </c>
    </row>
    <row r="3" spans="1:6">
      <c r="A3" s="3" t="s">
        <v>787</v>
      </c>
    </row>
    <row r="4" spans="1:6">
      <c r="A4" s="4" t="s">
        <v>89</v>
      </c>
      <c r="E4" s="6" t="n">
        <v>13369</v>
      </c>
      <c r="F4" s="6" t="n">
        <v>4240</v>
      </c>
    </row>
    <row r="5" spans="1:6">
      <c r="A5" s="4" t="s">
        <v>803</v>
      </c>
    </row>
    <row r="6" spans="1:6">
      <c r="A6" s="3" t="s">
        <v>787</v>
      </c>
    </row>
    <row r="7" spans="1:6">
      <c r="A7" s="4" t="s">
        <v>804</v>
      </c>
      <c r="D7" s="6" t="n">
        <v>31000</v>
      </c>
    </row>
    <row r="8" spans="1:6">
      <c r="A8" s="4" t="s">
        <v>89</v>
      </c>
      <c r="B8" s="6" t="n">
        <v>2262</v>
      </c>
      <c r="C8" s="6" t="n">
        <v>11107</v>
      </c>
    </row>
    <row r="9" spans="1:6">
      <c r="A9" s="4" t="s">
        <v>805</v>
      </c>
      <c r="B9" s="5" t="n">
        <v>352</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6</v>
      </c>
      <c r="B1" s="2" t="s">
        <v>553</v>
      </c>
      <c r="C1" s="2" t="s">
        <v>405</v>
      </c>
      <c r="D1" s="2" t="s">
        <v>406</v>
      </c>
    </row>
    <row r="2" spans="1:4">
      <c r="A2" s="3" t="s">
        <v>807</v>
      </c>
    </row>
    <row r="3" spans="1:4">
      <c r="A3" s="4" t="s">
        <v>808</v>
      </c>
      <c r="B3" s="10" t="n">
        <v>1118.1</v>
      </c>
      <c r="C3" s="10" t="n">
        <v>1071.4</v>
      </c>
      <c r="D3" s="10" t="n">
        <v>1208.5</v>
      </c>
    </row>
    <row r="4" spans="1:4">
      <c r="A4" s="4" t="s">
        <v>809</v>
      </c>
      <c r="B4" s="6" t="n">
        <v>666597</v>
      </c>
      <c r="C4" s="6" t="n">
        <v>677267</v>
      </c>
      <c r="D4" s="6" t="n">
        <v>5982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74"/>
    <col customWidth="1" max="6" min="6" width="14"/>
    <col customWidth="1" max="7" min="7" width="14"/>
    <col customWidth="1" max="8" min="8" width="14"/>
  </cols>
  <sheetData>
    <row r="1" spans="1:8">
      <c r="A1" s="1" t="s">
        <v>810</v>
      </c>
      <c r="B1" s="2" t="s">
        <v>488</v>
      </c>
      <c r="C1" s="2" t="s">
        <v>486</v>
      </c>
      <c r="D1" s="2" t="s">
        <v>35</v>
      </c>
      <c r="E1" s="2" t="s">
        <v>2</v>
      </c>
      <c r="F1" s="2" t="s">
        <v>35</v>
      </c>
      <c r="G1" s="2" t="s">
        <v>80</v>
      </c>
      <c r="H1" s="2" t="s">
        <v>480</v>
      </c>
    </row>
    <row r="2" spans="1:8">
      <c r="A2" s="3" t="s">
        <v>811</v>
      </c>
    </row>
    <row r="3" spans="1:8">
      <c r="A3" s="4" t="s">
        <v>812</v>
      </c>
      <c r="E3" s="4" t="s">
        <v>813</v>
      </c>
      <c r="F3" s="4" t="s">
        <v>814</v>
      </c>
      <c r="G3" s="4" t="s">
        <v>814</v>
      </c>
    </row>
    <row r="4" spans="1:8">
      <c r="A4" s="4" t="s">
        <v>815</v>
      </c>
      <c r="H4" s="6" t="n">
        <v>174000</v>
      </c>
    </row>
    <row r="5" spans="1:8">
      <c r="A5" s="4" t="s">
        <v>816</v>
      </c>
      <c r="H5" s="5" t="n">
        <v>17800</v>
      </c>
    </row>
    <row r="6" spans="1:8">
      <c r="A6" s="4" t="s">
        <v>817</v>
      </c>
      <c r="D6" s="6" t="n">
        <v>264</v>
      </c>
      <c r="E6" s="6" t="n">
        <v>215</v>
      </c>
      <c r="F6" s="6" t="n">
        <v>264</v>
      </c>
    </row>
    <row r="7" spans="1:8">
      <c r="A7" s="4" t="s">
        <v>818</v>
      </c>
      <c r="D7" s="5" t="n">
        <v>251132</v>
      </c>
      <c r="E7" s="5" t="n">
        <v>248633</v>
      </c>
      <c r="F7" s="5" t="n">
        <v>251132</v>
      </c>
      <c r="G7" s="6" t="n">
        <v>281473</v>
      </c>
      <c r="H7" s="5" t="n">
        <v>279867</v>
      </c>
    </row>
    <row r="8" spans="1:8">
      <c r="A8" s="4" t="s">
        <v>819</v>
      </c>
      <c r="E8" s="5" t="n">
        <v>730472</v>
      </c>
    </row>
    <row r="9" spans="1:8">
      <c r="A9" s="4" t="s">
        <v>820</v>
      </c>
      <c r="E9" s="6" t="n">
        <v>369</v>
      </c>
      <c r="F9" s="5" t="n">
        <v>417</v>
      </c>
      <c r="G9" s="5" t="n">
        <v>279</v>
      </c>
    </row>
    <row r="10" spans="1:8">
      <c r="A10" s="4" t="s">
        <v>821</v>
      </c>
      <c r="E10" s="4" t="s">
        <v>822</v>
      </c>
    </row>
    <row r="11" spans="1:8">
      <c r="A11" s="4" t="s">
        <v>823</v>
      </c>
      <c r="E11" s="5" t="n">
        <v>2038</v>
      </c>
    </row>
    <row r="12" spans="1:8">
      <c r="A12" s="4" t="s">
        <v>824</v>
      </c>
      <c r="E12" s="6" t="n">
        <v>4649</v>
      </c>
      <c r="F12" s="5" t="n">
        <v>1155</v>
      </c>
      <c r="G12" s="5" t="n">
        <v>3744</v>
      </c>
    </row>
    <row r="13" spans="1:8">
      <c r="A13" s="4" t="s">
        <v>825</v>
      </c>
      <c r="D13" s="6" t="n">
        <v>8</v>
      </c>
      <c r="E13" s="5" t="n">
        <v>0</v>
      </c>
      <c r="F13" s="6" t="n">
        <v>8</v>
      </c>
      <c r="G13" s="5" t="n">
        <v>691</v>
      </c>
    </row>
    <row r="14" spans="1:8">
      <c r="A14" s="4" t="s">
        <v>826</v>
      </c>
      <c r="B14" s="6" t="n">
        <v>6030</v>
      </c>
    </row>
    <row r="15" spans="1:8">
      <c r="A15" s="4" t="s">
        <v>827</v>
      </c>
      <c r="B15" s="5" t="n">
        <v>3336</v>
      </c>
    </row>
    <row r="16" spans="1:8">
      <c r="A16" s="4" t="s">
        <v>828</v>
      </c>
      <c r="B16" s="5" t="n">
        <v>548</v>
      </c>
    </row>
    <row r="17" spans="1:8">
      <c r="A17" s="4" t="s">
        <v>829</v>
      </c>
      <c r="B17" s="6" t="n">
        <v>2034</v>
      </c>
    </row>
    <row r="18" spans="1:8">
      <c r="A18" s="4" t="s">
        <v>830</v>
      </c>
      <c r="D18" s="4" t="s">
        <v>831</v>
      </c>
      <c r="F18" s="4" t="s">
        <v>831</v>
      </c>
    </row>
    <row r="19" spans="1:8">
      <c r="A19" s="4" t="s">
        <v>832</v>
      </c>
      <c r="E19" s="5" t="n">
        <v>-3725</v>
      </c>
      <c r="F19" s="6" t="n">
        <v>16075</v>
      </c>
      <c r="G19" s="5" t="n">
        <v>-1838</v>
      </c>
    </row>
    <row r="20" spans="1:8">
      <c r="A20" s="4" t="s">
        <v>833</v>
      </c>
      <c r="E20" s="5" t="n">
        <v>-6260</v>
      </c>
      <c r="F20" s="5" t="n">
        <v>56744</v>
      </c>
      <c r="G20" s="5" t="n">
        <v>-10095</v>
      </c>
    </row>
    <row r="21" spans="1:8">
      <c r="A21" s="4" t="s">
        <v>834</v>
      </c>
      <c r="F21" s="5" t="n">
        <v>13438</v>
      </c>
    </row>
    <row r="22" spans="1:8">
      <c r="A22" s="4" t="s">
        <v>835</v>
      </c>
      <c r="C22" s="6" t="n">
        <v>118</v>
      </c>
    </row>
    <row r="23" spans="1:8">
      <c r="A23" s="4" t="s">
        <v>836</v>
      </c>
      <c r="D23" s="6" t="n">
        <v>475</v>
      </c>
      <c r="E23" s="5" t="n">
        <v>426</v>
      </c>
      <c r="F23" s="6" t="n">
        <v>475</v>
      </c>
      <c r="G23" s="6" t="n">
        <v>1768</v>
      </c>
      <c r="H23" s="6" t="n">
        <v>1779</v>
      </c>
    </row>
    <row r="24" spans="1:8">
      <c r="A24" s="4" t="s">
        <v>534</v>
      </c>
    </row>
    <row r="25" spans="1:8">
      <c r="A25" s="3" t="s">
        <v>811</v>
      </c>
    </row>
    <row r="26" spans="1:8">
      <c r="A26" s="4" t="s">
        <v>826</v>
      </c>
      <c r="D26" s="5" t="n">
        <v>4179</v>
      </c>
    </row>
    <row r="27" spans="1:8">
      <c r="A27" s="4" t="s">
        <v>837</v>
      </c>
      <c r="C27" s="6" t="n">
        <v>430</v>
      </c>
    </row>
    <row r="28" spans="1:8">
      <c r="A28" s="4" t="s">
        <v>838</v>
      </c>
    </row>
    <row r="29" spans="1:8">
      <c r="A29" s="3" t="s">
        <v>811</v>
      </c>
    </row>
    <row r="30" spans="1:8">
      <c r="A30" s="4" t="s">
        <v>828</v>
      </c>
      <c r="D30" s="6" t="n">
        <v>548</v>
      </c>
    </row>
    <row r="31" spans="1:8">
      <c r="A31" s="4" t="s">
        <v>839</v>
      </c>
    </row>
    <row r="32" spans="1:8">
      <c r="A32" s="3" t="s">
        <v>811</v>
      </c>
    </row>
    <row r="33" spans="1:8">
      <c r="A33" s="4" t="s">
        <v>819</v>
      </c>
      <c r="E33" s="5" t="n">
        <v>297848</v>
      </c>
    </row>
    <row r="34" spans="1:8">
      <c r="A34" s="4" t="s">
        <v>840</v>
      </c>
    </row>
    <row r="35" spans="1:8">
      <c r="A35" s="3" t="s">
        <v>811</v>
      </c>
    </row>
    <row r="36" spans="1:8">
      <c r="A36" s="4" t="s">
        <v>841</v>
      </c>
      <c r="E36" s="6" t="n">
        <v>4032</v>
      </c>
    </row>
    <row r="37" spans="1:8">
      <c r="A37" s="4" t="s">
        <v>821</v>
      </c>
      <c r="E37" s="4" t="s">
        <v>842</v>
      </c>
    </row>
    <row r="38" spans="1:8">
      <c r="A38" s="4" t="s">
        <v>843</v>
      </c>
    </row>
    <row r="39" spans="1:8">
      <c r="A39" s="3" t="s">
        <v>811</v>
      </c>
    </row>
    <row r="40" spans="1:8">
      <c r="A40" s="4" t="s">
        <v>841</v>
      </c>
      <c r="E40" s="6" t="n">
        <v>14311</v>
      </c>
    </row>
    <row r="41" spans="1:8">
      <c r="A41" s="4" t="s">
        <v>844</v>
      </c>
    </row>
    <row r="42" spans="1:8">
      <c r="A42" s="3" t="s">
        <v>811</v>
      </c>
    </row>
    <row r="43" spans="1:8">
      <c r="A43" s="4" t="s">
        <v>841</v>
      </c>
      <c r="E43" s="6" t="n">
        <v>9</v>
      </c>
    </row>
    <row r="44" spans="1:8">
      <c r="A44" s="4" t="s">
        <v>845</v>
      </c>
    </row>
    <row r="45" spans="1:8">
      <c r="A45" s="3" t="s">
        <v>811</v>
      </c>
    </row>
    <row r="46" spans="1:8">
      <c r="A46" s="4" t="s">
        <v>812</v>
      </c>
      <c r="E46" s="4" t="s">
        <v>846</v>
      </c>
      <c r="F46" s="4" t="s">
        <v>846</v>
      </c>
      <c r="G46" s="4" t="s">
        <v>846</v>
      </c>
    </row>
    <row r="47" spans="1:8">
      <c r="A47" s="4" t="s">
        <v>819</v>
      </c>
      <c r="E47" s="6" t="n">
        <v>246463</v>
      </c>
    </row>
    <row r="48" spans="1:8">
      <c r="A48" s="4" t="s">
        <v>823</v>
      </c>
      <c r="E48" s="5" t="n">
        <v>2026</v>
      </c>
    </row>
    <row r="49" spans="1:8">
      <c r="A49" s="4" t="s">
        <v>824</v>
      </c>
      <c r="G49" s="6" t="n">
        <v>37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80</v>
      </c>
    </row>
    <row r="3" spans="1:4">
      <c r="A3" s="3" t="s">
        <v>96</v>
      </c>
    </row>
    <row r="4" spans="1:4">
      <c r="A4" s="4" t="s">
        <v>848</v>
      </c>
      <c r="B4" s="6" t="n">
        <v>3492</v>
      </c>
      <c r="C4" s="6" t="n">
        <v>27461</v>
      </c>
      <c r="D4" s="6" t="n">
        <v>-1738</v>
      </c>
    </row>
    <row r="5" spans="1:4">
      <c r="A5" s="4" t="s">
        <v>849</v>
      </c>
      <c r="B5" s="5" t="n">
        <v>-2743</v>
      </c>
      <c r="C5" s="5" t="n">
        <v>58630</v>
      </c>
      <c r="D5" s="5" t="n">
        <v>-24133</v>
      </c>
    </row>
    <row r="6" spans="1:4">
      <c r="A6" s="4" t="s">
        <v>96</v>
      </c>
      <c r="B6" s="5" t="n">
        <v>749</v>
      </c>
      <c r="C6" s="5" t="n">
        <v>86091</v>
      </c>
      <c r="D6" s="5" t="n">
        <v>-25871</v>
      </c>
    </row>
    <row r="7" spans="1:4">
      <c r="A7" s="3" t="s">
        <v>850</v>
      </c>
    </row>
    <row r="8" spans="1:4">
      <c r="A8" s="4" t="s">
        <v>848</v>
      </c>
      <c r="B8" s="5" t="n">
        <v>-383</v>
      </c>
      <c r="C8" s="5" t="n">
        <v>-359</v>
      </c>
      <c r="D8" s="5" t="n">
        <v>-6</v>
      </c>
    </row>
    <row r="9" spans="1:4">
      <c r="A9" s="4" t="s">
        <v>849</v>
      </c>
      <c r="B9" s="5" t="n">
        <v>5010</v>
      </c>
      <c r="C9" s="5" t="n">
        <v>3680</v>
      </c>
      <c r="D9" s="5" t="n">
        <v>3386</v>
      </c>
    </row>
    <row r="10" spans="1:4">
      <c r="A10" s="4" t="s">
        <v>851</v>
      </c>
      <c r="B10" s="5" t="n">
        <v>-48</v>
      </c>
      <c r="C10" s="5" t="n">
        <v>-2111</v>
      </c>
      <c r="D10" s="5" t="n">
        <v>351</v>
      </c>
    </row>
    <row r="11" spans="1:4">
      <c r="A11" s="4" t="s">
        <v>852</v>
      </c>
      <c r="B11" s="5" t="n">
        <v>4579</v>
      </c>
      <c r="C11" s="5" t="n">
        <v>1210</v>
      </c>
      <c r="D11" s="5" t="n">
        <v>3731</v>
      </c>
    </row>
    <row r="12" spans="1:4">
      <c r="A12" s="3" t="s">
        <v>853</v>
      </c>
    </row>
    <row r="13" spans="1:4">
      <c r="A13" s="4" t="s">
        <v>849</v>
      </c>
      <c r="B13" s="5" t="n">
        <v>70</v>
      </c>
      <c r="C13" s="5" t="n">
        <v>-55</v>
      </c>
      <c r="D13" s="5" t="n">
        <v>13</v>
      </c>
    </row>
    <row r="14" spans="1:4">
      <c r="A14" s="4" t="s">
        <v>854</v>
      </c>
      <c r="B14" s="6" t="n">
        <v>4649</v>
      </c>
      <c r="C14" s="6" t="n">
        <v>1155</v>
      </c>
      <c r="D14" s="6" t="n">
        <v>3744</v>
      </c>
    </row>
    <row r="15" spans="1:4">
      <c r="A15" s="4" t="s">
        <v>855</v>
      </c>
      <c r="B15" s="4" t="s">
        <v>856</v>
      </c>
      <c r="C15" s="4" t="s">
        <v>857</v>
      </c>
      <c r="D15" s="4" t="s">
        <v>858</v>
      </c>
    </row>
    <row r="16" spans="1:4">
      <c r="A16" s="4" t="s">
        <v>859</v>
      </c>
    </row>
    <row r="17" spans="1:4">
      <c r="A17" s="3" t="s">
        <v>850</v>
      </c>
    </row>
    <row r="18" spans="1:4">
      <c r="A18" s="4" t="s">
        <v>851</v>
      </c>
      <c r="B18" s="6" t="n">
        <v>-2</v>
      </c>
      <c r="C18" s="6" t="n">
        <v>-476</v>
      </c>
      <c r="D18" s="6" t="n">
        <v>12</v>
      </c>
    </row>
    <row r="19" spans="1:4">
      <c r="A19" s="4" t="s">
        <v>860</v>
      </c>
    </row>
    <row r="20" spans="1:4">
      <c r="A20" s="3" t="s">
        <v>850</v>
      </c>
    </row>
    <row r="21" spans="1:4">
      <c r="A21" s="4" t="s">
        <v>851</v>
      </c>
      <c r="B21" s="6" t="n">
        <v>-46</v>
      </c>
      <c r="C21" s="6" t="n">
        <v>-1635</v>
      </c>
      <c r="D21" s="6" t="n">
        <v>3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80</v>
      </c>
    </row>
    <row r="3" spans="1:4">
      <c r="A3" s="3" t="s">
        <v>225</v>
      </c>
    </row>
    <row r="4" spans="1:4">
      <c r="A4" s="4" t="s">
        <v>862</v>
      </c>
      <c r="B4" s="6" t="n">
        <v>157</v>
      </c>
      <c r="C4" s="6" t="n">
        <v>30223</v>
      </c>
      <c r="D4" s="6" t="n">
        <v>-9055</v>
      </c>
    </row>
    <row r="5" spans="1:4">
      <c r="A5" s="4" t="s">
        <v>863</v>
      </c>
      <c r="B5" s="5" t="n">
        <v>46</v>
      </c>
      <c r="C5" s="5" t="n">
        <v>5445</v>
      </c>
      <c r="D5" s="5" t="n">
        <v>-1383</v>
      </c>
    </row>
    <row r="6" spans="1:4">
      <c r="A6" s="4" t="s">
        <v>864</v>
      </c>
      <c r="B6" s="5" t="n">
        <v>1</v>
      </c>
      <c r="C6" s="5" t="n">
        <v>13438</v>
      </c>
    </row>
    <row r="7" spans="1:4">
      <c r="A7" s="4" t="s">
        <v>865</v>
      </c>
      <c r="B7" s="5" t="n">
        <v>377</v>
      </c>
      <c r="C7" s="5" t="n">
        <v>-17789</v>
      </c>
      <c r="D7" s="5" t="n">
        <v>3378</v>
      </c>
    </row>
    <row r="8" spans="1:4">
      <c r="A8" s="3" t="s">
        <v>866</v>
      </c>
    </row>
    <row r="9" spans="1:4">
      <c r="A9" s="4" t="s">
        <v>867</v>
      </c>
      <c r="B9" s="5" t="n">
        <v>-1111</v>
      </c>
      <c r="C9" s="5" t="n">
        <v>1937</v>
      </c>
      <c r="D9" s="5" t="n">
        <v>-149</v>
      </c>
    </row>
    <row r="10" spans="1:4">
      <c r="A10" s="4" t="s">
        <v>868</v>
      </c>
      <c r="B10" s="5" t="n">
        <v>-5555</v>
      </c>
      <c r="C10" s="5" t="n">
        <v>-7526</v>
      </c>
      <c r="D10" s="5" t="n">
        <v>-10353</v>
      </c>
    </row>
    <row r="11" spans="1:4">
      <c r="A11" s="4" t="s">
        <v>869</v>
      </c>
      <c r="B11" s="5" t="n">
        <v>1262</v>
      </c>
      <c r="C11" s="5" t="n">
        <v>1888</v>
      </c>
      <c r="D11" s="5" t="n">
        <v>2120</v>
      </c>
    </row>
    <row r="12" spans="1:4">
      <c r="A12" s="4" t="s">
        <v>870</v>
      </c>
      <c r="B12" s="5" t="n">
        <v>1235</v>
      </c>
      <c r="C12" s="5" t="n">
        <v>-838</v>
      </c>
      <c r="D12" s="5" t="n">
        <v>-54</v>
      </c>
    </row>
    <row r="13" spans="1:4">
      <c r="A13" s="4" t="s">
        <v>871</v>
      </c>
      <c r="B13" s="5" t="n">
        <v>436</v>
      </c>
      <c r="C13" s="5" t="n">
        <v>4001</v>
      </c>
      <c r="D13" s="5" t="n">
        <v>689</v>
      </c>
    </row>
    <row r="14" spans="1:4">
      <c r="A14" s="4" t="s">
        <v>872</v>
      </c>
      <c r="B14" s="5" t="n">
        <v>445</v>
      </c>
      <c r="C14" s="5" t="n">
        <v>633</v>
      </c>
      <c r="D14" s="5" t="n">
        <v>50</v>
      </c>
    </row>
    <row r="15" spans="1:4">
      <c r="A15" s="4" t="s">
        <v>873</v>
      </c>
      <c r="B15" s="5" t="n">
        <v>3270</v>
      </c>
      <c r="C15" s="5" t="n">
        <v>3339</v>
      </c>
      <c r="D15" s="5" t="n">
        <v>3092</v>
      </c>
    </row>
    <row r="16" spans="1:4">
      <c r="A16" s="4" t="s">
        <v>874</v>
      </c>
      <c r="B16" s="5" t="n">
        <v>-3725</v>
      </c>
      <c r="C16" s="5" t="n">
        <v>16075</v>
      </c>
      <c r="D16" s="5" t="n">
        <v>-1838</v>
      </c>
    </row>
    <row r="17" spans="1:4">
      <c r="A17" s="4" t="s">
        <v>875</v>
      </c>
      <c r="B17" s="5" t="n">
        <v>6260</v>
      </c>
      <c r="C17" s="5" t="n">
        <v>-56744</v>
      </c>
      <c r="D17" s="5" t="n">
        <v>10095</v>
      </c>
    </row>
    <row r="18" spans="1:4">
      <c r="A18" s="4" t="s">
        <v>876</v>
      </c>
      <c r="B18" s="5" t="n">
        <v>-416</v>
      </c>
      <c r="C18" s="5" t="n">
        <v>-659</v>
      </c>
      <c r="D18" s="5" t="n">
        <v>-706</v>
      </c>
    </row>
    <row r="19" spans="1:4">
      <c r="A19" s="4" t="s">
        <v>877</v>
      </c>
      <c r="B19" s="5" t="n">
        <v>817</v>
      </c>
      <c r="C19" s="5" t="n">
        <v>2638</v>
      </c>
      <c r="D19" s="5" t="n">
        <v>1578</v>
      </c>
    </row>
    <row r="20" spans="1:4">
      <c r="A20" s="4" t="s">
        <v>878</v>
      </c>
      <c r="B20" s="5" t="n">
        <v>-48</v>
      </c>
      <c r="C20" s="5" t="n">
        <v>-2111</v>
      </c>
      <c r="D20" s="5" t="n">
        <v>351</v>
      </c>
    </row>
    <row r="21" spans="1:4">
      <c r="A21" s="4" t="s">
        <v>879</v>
      </c>
      <c r="B21" s="4" t="s">
        <v>63</v>
      </c>
      <c r="C21" s="5" t="n">
        <v>6878</v>
      </c>
    </row>
    <row r="22" spans="1:4">
      <c r="A22" s="4" t="s">
        <v>603</v>
      </c>
      <c r="B22" s="5" t="n">
        <v>1198</v>
      </c>
      <c r="C22" s="5" t="n">
        <v>327</v>
      </c>
      <c r="D22" s="5" t="n">
        <v>5929</v>
      </c>
    </row>
    <row r="23" spans="1:4">
      <c r="A23" s="4" t="s">
        <v>854</v>
      </c>
      <c r="B23" s="6" t="n">
        <v>4649</v>
      </c>
      <c r="C23" s="6" t="n">
        <v>1155</v>
      </c>
      <c r="D23" s="6" t="n">
        <v>37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35</v>
      </c>
      <c r="D1" s="2" t="s">
        <v>80</v>
      </c>
      <c r="E1" s="2" t="s">
        <v>480</v>
      </c>
    </row>
    <row r="2" spans="1:5">
      <c r="A2" s="3" t="s">
        <v>881</v>
      </c>
    </row>
    <row r="3" spans="1:5">
      <c r="A3" s="4" t="s">
        <v>882</v>
      </c>
      <c r="B3" s="6" t="n">
        <v>8274</v>
      </c>
      <c r="C3" s="6" t="n">
        <v>1630</v>
      </c>
    </row>
    <row r="4" spans="1:5">
      <c r="A4" s="4" t="s">
        <v>515</v>
      </c>
      <c r="B4" s="5" t="n">
        <v>175</v>
      </c>
    </row>
    <row r="5" spans="1:5">
      <c r="A5" s="4" t="s">
        <v>54</v>
      </c>
      <c r="B5" s="5" t="n">
        <v>3210</v>
      </c>
      <c r="C5" s="5" t="n">
        <v>2826</v>
      </c>
    </row>
    <row r="6" spans="1:5">
      <c r="A6" s="4" t="s">
        <v>883</v>
      </c>
      <c r="B6" s="5" t="n">
        <v>67</v>
      </c>
      <c r="C6" s="5" t="n">
        <v>52</v>
      </c>
    </row>
    <row r="7" spans="1:5">
      <c r="A7" s="4" t="s">
        <v>884</v>
      </c>
      <c r="B7" s="5" t="n">
        <v>187</v>
      </c>
      <c r="C7" s="5" t="n">
        <v>356</v>
      </c>
    </row>
    <row r="8" spans="1:5">
      <c r="A8" s="4" t="s">
        <v>885</v>
      </c>
      <c r="B8" s="5" t="n">
        <v>1906</v>
      </c>
      <c r="C8" s="5" t="n">
        <v>9759</v>
      </c>
    </row>
    <row r="9" spans="1:5">
      <c r="A9" s="4" t="s">
        <v>886</v>
      </c>
      <c r="B9" s="5" t="n">
        <v>12</v>
      </c>
      <c r="C9" s="5" t="n">
        <v>35</v>
      </c>
    </row>
    <row r="10" spans="1:5">
      <c r="A10" s="4" t="s">
        <v>887</v>
      </c>
      <c r="B10" s="5" t="n">
        <v>36166</v>
      </c>
      <c r="C10" s="5" t="n">
        <v>36245</v>
      </c>
    </row>
    <row r="11" spans="1:5">
      <c r="A11" s="4" t="s">
        <v>888</v>
      </c>
      <c r="B11" s="5" t="n">
        <v>28718</v>
      </c>
      <c r="C11" s="5" t="n">
        <v>20067</v>
      </c>
    </row>
    <row r="12" spans="1:5">
      <c r="A12" s="4" t="s">
        <v>889</v>
      </c>
      <c r="B12" s="5" t="n">
        <v>164824</v>
      </c>
      <c r="C12" s="5" t="n">
        <v>175543</v>
      </c>
    </row>
    <row r="13" spans="1:5">
      <c r="A13" s="4" t="s">
        <v>890</v>
      </c>
      <c r="B13" s="5" t="n">
        <v>18352</v>
      </c>
      <c r="C13" s="5" t="n">
        <v>20583</v>
      </c>
    </row>
    <row r="14" spans="1:5">
      <c r="A14" s="4" t="s">
        <v>891</v>
      </c>
      <c r="B14" s="5" t="n">
        <v>3634</v>
      </c>
      <c r="C14" s="5" t="n">
        <v>1801</v>
      </c>
    </row>
    <row r="15" spans="1:5">
      <c r="A15" s="4" t="s">
        <v>603</v>
      </c>
      <c r="B15" s="5" t="n">
        <v>5132</v>
      </c>
      <c r="C15" s="5" t="n">
        <v>3546</v>
      </c>
    </row>
    <row r="16" spans="1:5">
      <c r="A16" s="4" t="s">
        <v>892</v>
      </c>
      <c r="B16" s="5" t="n">
        <v>270657</v>
      </c>
      <c r="C16" s="5" t="n">
        <v>272443</v>
      </c>
    </row>
    <row r="17" spans="1:5">
      <c r="A17" s="4" t="s">
        <v>893</v>
      </c>
      <c r="B17" s="5" t="n">
        <v>-248633</v>
      </c>
      <c r="C17" s="5" t="n">
        <v>-251132</v>
      </c>
      <c r="D17" s="6" t="n">
        <v>-281473</v>
      </c>
      <c r="E17" s="6" t="n">
        <v>-279867</v>
      </c>
    </row>
    <row r="18" spans="1:5">
      <c r="A18" s="4" t="s">
        <v>894</v>
      </c>
      <c r="B18" s="5" t="n">
        <v>22024</v>
      </c>
      <c r="C18" s="5" t="n">
        <v>21311</v>
      </c>
    </row>
    <row r="19" spans="1:5">
      <c r="A19" s="3" t="s">
        <v>895</v>
      </c>
    </row>
    <row r="20" spans="1:5">
      <c r="A20" s="4" t="s">
        <v>518</v>
      </c>
      <c r="C20" s="5" t="n">
        <v>1253</v>
      </c>
    </row>
    <row r="21" spans="1:5">
      <c r="A21" s="4" t="s">
        <v>896</v>
      </c>
      <c r="B21" s="5" t="n">
        <v>17777</v>
      </c>
      <c r="C21" s="5" t="n">
        <v>18187</v>
      </c>
    </row>
    <row r="22" spans="1:5">
      <c r="A22" s="4" t="s">
        <v>897</v>
      </c>
      <c r="B22" s="5" t="n">
        <v>3612</v>
      </c>
      <c r="C22" s="5" t="n">
        <v>1464</v>
      </c>
    </row>
    <row r="23" spans="1:5">
      <c r="A23" s="4" t="s">
        <v>603</v>
      </c>
      <c r="B23" s="5" t="n">
        <v>420</v>
      </c>
      <c r="C23" s="5" t="n">
        <v>143</v>
      </c>
    </row>
    <row r="24" spans="1:5">
      <c r="A24" s="4" t="s">
        <v>898</v>
      </c>
      <c r="B24" s="5" t="n">
        <v>21809</v>
      </c>
      <c r="C24" s="5" t="n">
        <v>21047</v>
      </c>
    </row>
    <row r="25" spans="1:5">
      <c r="A25" s="4" t="s">
        <v>817</v>
      </c>
      <c r="B25" s="5" t="n">
        <v>215</v>
      </c>
      <c r="C25" s="5" t="n">
        <v>264</v>
      </c>
    </row>
    <row r="26" spans="1:5">
      <c r="A26" s="3" t="s">
        <v>899</v>
      </c>
    </row>
    <row r="27" spans="1:5">
      <c r="A27" s="4" t="s">
        <v>49</v>
      </c>
      <c r="B27" s="6" t="n">
        <v>215</v>
      </c>
      <c r="C27" s="6" t="n">
        <v>2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5</v>
      </c>
      <c r="D2" s="2" t="s">
        <v>80</v>
      </c>
    </row>
    <row r="3" spans="1:4">
      <c r="A3" s="3" t="s">
        <v>225</v>
      </c>
    </row>
    <row r="4" spans="1:4">
      <c r="A4" s="4" t="s">
        <v>544</v>
      </c>
      <c r="B4" s="6" t="n">
        <v>251132</v>
      </c>
      <c r="C4" s="6" t="n">
        <v>281473</v>
      </c>
      <c r="D4" s="6" t="n">
        <v>279867</v>
      </c>
    </row>
    <row r="5" spans="1:4">
      <c r="A5" s="4" t="s">
        <v>901</v>
      </c>
      <c r="B5" s="5" t="n">
        <v>7653</v>
      </c>
      <c r="C5" s="5" t="n">
        <v>-54816</v>
      </c>
      <c r="D5" s="5" t="n">
        <v>10095</v>
      </c>
    </row>
    <row r="6" spans="1:4">
      <c r="A6" s="4" t="s">
        <v>902</v>
      </c>
      <c r="B6" s="5" t="n">
        <v>-1393</v>
      </c>
      <c r="C6" s="5" t="n">
        <v>-1928</v>
      </c>
      <c r="D6" s="5" t="n">
        <v>-872</v>
      </c>
    </row>
    <row r="7" spans="1:4">
      <c r="A7" s="4" t="s">
        <v>546</v>
      </c>
      <c r="B7" s="5" t="n">
        <v>-8759</v>
      </c>
      <c r="C7" s="5" t="n">
        <v>26403</v>
      </c>
      <c r="D7" s="5" t="n">
        <v>-7617</v>
      </c>
    </row>
    <row r="8" spans="1:4">
      <c r="A8" s="4" t="s">
        <v>547</v>
      </c>
      <c r="B8" s="6" t="n">
        <v>248633</v>
      </c>
      <c r="C8" s="6" t="n">
        <v>251132</v>
      </c>
      <c r="D8" s="6" t="n">
        <v>2814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80</v>
      </c>
    </row>
    <row r="3" spans="1:4">
      <c r="A3" s="3" t="s">
        <v>225</v>
      </c>
    </row>
    <row r="4" spans="1:4">
      <c r="A4" s="4" t="s">
        <v>904</v>
      </c>
      <c r="B4" s="6" t="n">
        <v>475</v>
      </c>
      <c r="C4" s="6" t="n">
        <v>1768</v>
      </c>
      <c r="D4" s="6" t="n">
        <v>1779</v>
      </c>
    </row>
    <row r="5" spans="1:4">
      <c r="A5" s="4" t="s">
        <v>905</v>
      </c>
      <c r="B5" s="5" t="n">
        <v>10</v>
      </c>
      <c r="C5" s="5" t="n">
        <v>10</v>
      </c>
      <c r="D5" s="5" t="n">
        <v>371</v>
      </c>
    </row>
    <row r="6" spans="1:4">
      <c r="A6" s="4" t="s">
        <v>906</v>
      </c>
      <c r="C6" s="5" t="n">
        <v>-676</v>
      </c>
      <c r="D6" s="5" t="n">
        <v>317</v>
      </c>
    </row>
    <row r="7" spans="1:4">
      <c r="A7" s="4" t="s">
        <v>907</v>
      </c>
      <c r="B7" s="5" t="n">
        <v>-51</v>
      </c>
      <c r="C7" s="5" t="n">
        <v>-735</v>
      </c>
      <c r="D7" s="5" t="n">
        <v>-670</v>
      </c>
    </row>
    <row r="8" spans="1:4">
      <c r="A8" s="4" t="s">
        <v>546</v>
      </c>
      <c r="B8" s="5" t="n">
        <v>-8</v>
      </c>
      <c r="C8" s="5" t="n">
        <v>108</v>
      </c>
      <c r="D8" s="5" t="n">
        <v>-29</v>
      </c>
    </row>
    <row r="9" spans="1:4">
      <c r="A9" s="4" t="s">
        <v>908</v>
      </c>
      <c r="B9" s="6" t="n">
        <v>426</v>
      </c>
      <c r="C9" s="6" t="n">
        <v>475</v>
      </c>
      <c r="D9" s="6" t="n">
        <v>176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9"/>
    <col customWidth="1" max="12" min="12" width="29"/>
  </cols>
  <sheetData>
    <row r="1" spans="1:12">
      <c r="A1" s="1" t="s">
        <v>909</v>
      </c>
      <c r="B1" s="2" t="s">
        <v>485</v>
      </c>
      <c r="J1" s="2" t="s">
        <v>1</v>
      </c>
    </row>
    <row r="2" spans="1:12">
      <c r="B2" s="2" t="s">
        <v>553</v>
      </c>
      <c r="C2" s="2" t="s">
        <v>910</v>
      </c>
      <c r="D2" s="2" t="s">
        <v>911</v>
      </c>
      <c r="E2" s="2" t="s">
        <v>912</v>
      </c>
      <c r="F2" s="2" t="s">
        <v>405</v>
      </c>
      <c r="G2" s="2" t="s">
        <v>913</v>
      </c>
      <c r="H2" s="2" t="s">
        <v>914</v>
      </c>
      <c r="I2" s="2" t="s">
        <v>802</v>
      </c>
      <c r="J2" s="2" t="s">
        <v>915</v>
      </c>
      <c r="K2" s="2" t="s">
        <v>916</v>
      </c>
      <c r="L2" s="2" t="s">
        <v>917</v>
      </c>
    </row>
    <row r="3" spans="1:12">
      <c r="A3" s="3" t="s">
        <v>918</v>
      </c>
    </row>
    <row r="4" spans="1:12">
      <c r="A4" s="4" t="s">
        <v>410</v>
      </c>
      <c r="J4" s="5" t="n">
        <v>2</v>
      </c>
    </row>
    <row r="5" spans="1:12">
      <c r="A5" s="4" t="s">
        <v>82</v>
      </c>
      <c r="B5" s="6" t="n">
        <v>179394</v>
      </c>
      <c r="C5" s="6" t="n">
        <v>206000</v>
      </c>
      <c r="D5" s="6" t="n">
        <v>199685</v>
      </c>
      <c r="E5" s="6" t="n">
        <v>165819</v>
      </c>
      <c r="F5" s="6" t="n">
        <v>174580</v>
      </c>
      <c r="G5" s="6" t="n">
        <v>176697</v>
      </c>
      <c r="H5" s="6" t="n">
        <v>166685</v>
      </c>
      <c r="I5" s="6" t="n">
        <v>161710</v>
      </c>
      <c r="J5" s="6" t="n">
        <v>750898</v>
      </c>
      <c r="K5" s="6" t="n">
        <v>679672</v>
      </c>
      <c r="L5" s="6" t="n">
        <v>687969</v>
      </c>
    </row>
    <row r="6" spans="1:12">
      <c r="A6" s="4" t="s">
        <v>84</v>
      </c>
      <c r="B6" s="6" t="n">
        <v>43912</v>
      </c>
      <c r="C6" s="6" t="n">
        <v>55749</v>
      </c>
      <c r="D6" s="6" t="n">
        <v>53854</v>
      </c>
      <c r="E6" s="6" t="n">
        <v>44581</v>
      </c>
      <c r="F6" s="6" t="n">
        <v>49351</v>
      </c>
      <c r="G6" s="6" t="n">
        <v>50310</v>
      </c>
      <c r="H6" s="6" t="n">
        <v>46662</v>
      </c>
      <c r="I6" s="6" t="n">
        <v>41570</v>
      </c>
      <c r="J6" s="5" t="n">
        <v>198096</v>
      </c>
      <c r="K6" s="5" t="n">
        <v>187893</v>
      </c>
      <c r="L6" s="5" t="n">
        <v>156226</v>
      </c>
    </row>
    <row r="7" spans="1:12">
      <c r="A7" s="4" t="s">
        <v>919</v>
      </c>
    </row>
    <row r="8" spans="1:12">
      <c r="A8" s="3" t="s">
        <v>918</v>
      </c>
    </row>
    <row r="9" spans="1:12">
      <c r="A9" s="4" t="s">
        <v>82</v>
      </c>
      <c r="K9" s="5" t="n">
        <v>30306</v>
      </c>
      <c r="L9" s="5" t="n">
        <v>25167</v>
      </c>
    </row>
    <row r="10" spans="1:12">
      <c r="A10" s="4" t="s">
        <v>920</v>
      </c>
    </row>
    <row r="11" spans="1:12">
      <c r="A11" s="3" t="s">
        <v>918</v>
      </c>
    </row>
    <row r="12" spans="1:12">
      <c r="A12" s="4" t="s">
        <v>84</v>
      </c>
      <c r="K12" s="5" t="n">
        <v>6322</v>
      </c>
      <c r="L12" s="5" t="n">
        <v>3660</v>
      </c>
    </row>
    <row r="13" spans="1:12">
      <c r="A13" s="4" t="s">
        <v>921</v>
      </c>
    </row>
    <row r="14" spans="1:12">
      <c r="A14" s="3" t="s">
        <v>918</v>
      </c>
    </row>
    <row r="15" spans="1:12">
      <c r="A15" s="4" t="s">
        <v>82</v>
      </c>
      <c r="J15" s="5" t="n">
        <v>282516</v>
      </c>
      <c r="K15" s="5" t="n">
        <v>279883</v>
      </c>
      <c r="L15" s="5" t="n">
        <v>219618</v>
      </c>
    </row>
    <row r="16" spans="1:12">
      <c r="A16" s="4" t="s">
        <v>922</v>
      </c>
    </row>
    <row r="17" spans="1:12">
      <c r="A17" s="3" t="s">
        <v>918</v>
      </c>
    </row>
    <row r="18" spans="1:12">
      <c r="A18" s="4" t="s">
        <v>82</v>
      </c>
      <c r="J18" s="6" t="n">
        <v>380598</v>
      </c>
      <c r="K18" s="6" t="n">
        <v>322595</v>
      </c>
      <c r="L18" s="6" t="n">
        <v>391875</v>
      </c>
    </row>
    <row r="19" spans="1:12">
      <c r="A19" s="4" t="s">
        <v>923</v>
      </c>
    </row>
    <row r="20" spans="1:12">
      <c r="A20" s="3" t="s">
        <v>918</v>
      </c>
    </row>
    <row r="21" spans="1:12">
      <c r="A21" s="4" t="s">
        <v>924</v>
      </c>
      <c r="J21" s="5" t="n">
        <v>2</v>
      </c>
      <c r="K21" s="5" t="n">
        <v>1</v>
      </c>
      <c r="L21" s="5" t="n">
        <v>2</v>
      </c>
    </row>
    <row r="22" spans="1:12">
      <c r="A22" s="4" t="s">
        <v>925</v>
      </c>
    </row>
    <row r="23" spans="1:12">
      <c r="A23" s="3" t="s">
        <v>918</v>
      </c>
    </row>
    <row r="24" spans="1:12">
      <c r="A24" s="4" t="s">
        <v>926</v>
      </c>
      <c r="J24" s="4" t="s">
        <v>927</v>
      </c>
      <c r="K24" s="4" t="s">
        <v>928</v>
      </c>
      <c r="L24" s="4" t="s">
        <v>929</v>
      </c>
    </row>
    <row r="25" spans="1:12">
      <c r="A25" s="4" t="s">
        <v>930</v>
      </c>
      <c r="J25" s="5" t="n">
        <v>10</v>
      </c>
      <c r="K25" s="5" t="n">
        <v>10</v>
      </c>
      <c r="L25" s="5" t="n">
        <v>10</v>
      </c>
    </row>
    <row r="26" spans="1:12">
      <c r="A26" s="4" t="s">
        <v>931</v>
      </c>
    </row>
    <row r="27" spans="1:12">
      <c r="A27" s="3" t="s">
        <v>918</v>
      </c>
    </row>
    <row r="28" spans="1:12">
      <c r="A28" s="4" t="s">
        <v>926</v>
      </c>
      <c r="J28" s="4" t="s">
        <v>932</v>
      </c>
      <c r="K28" s="4" t="s">
        <v>933</v>
      </c>
      <c r="L28" s="4" t="s">
        <v>934</v>
      </c>
    </row>
    <row r="29" spans="1:12">
      <c r="A29" s="4" t="s">
        <v>935</v>
      </c>
    </row>
    <row r="30" spans="1:12">
      <c r="A30" s="3" t="s">
        <v>918</v>
      </c>
    </row>
    <row r="31" spans="1:12">
      <c r="A31" s="4" t="s">
        <v>926</v>
      </c>
      <c r="J31" s="4" t="s">
        <v>936</v>
      </c>
      <c r="L31" s="4" t="s">
        <v>937</v>
      </c>
    </row>
    <row r="32" spans="1:12">
      <c r="A32" s="4" t="s">
        <v>938</v>
      </c>
    </row>
    <row r="33" spans="1:12">
      <c r="A33" s="3" t="s">
        <v>918</v>
      </c>
    </row>
    <row r="34" spans="1:12">
      <c r="A34" s="4" t="s">
        <v>926</v>
      </c>
      <c r="J34" s="4" t="s">
        <v>939</v>
      </c>
    </row>
    <row r="35" spans="1:12">
      <c r="A35" s="4" t="s">
        <v>940</v>
      </c>
    </row>
    <row r="36" spans="1:12">
      <c r="A36" s="3" t="s">
        <v>918</v>
      </c>
    </row>
    <row r="37" spans="1:12">
      <c r="A37" s="4" t="s">
        <v>926</v>
      </c>
      <c r="J37" s="4" t="s">
        <v>941</v>
      </c>
      <c r="K37" s="4" t="s">
        <v>942</v>
      </c>
      <c r="L37" s="4" t="s">
        <v>943</v>
      </c>
    </row>
    <row r="38" spans="1:12">
      <c r="A38" s="4" t="s">
        <v>944</v>
      </c>
    </row>
    <row r="39" spans="1:12">
      <c r="A39" s="3" t="s">
        <v>918</v>
      </c>
    </row>
    <row r="40" spans="1:12">
      <c r="A40" s="4" t="s">
        <v>926</v>
      </c>
      <c r="K40" s="4" t="s">
        <v>945</v>
      </c>
      <c r="L40" s="4" t="s">
        <v>946</v>
      </c>
    </row>
    <row r="41" spans="1:12">
      <c r="A41" s="4" t="s">
        <v>947</v>
      </c>
    </row>
    <row r="42" spans="1:12">
      <c r="A42" s="3" t="s">
        <v>918</v>
      </c>
    </row>
    <row r="43" spans="1:12">
      <c r="A43" s="4" t="s">
        <v>926</v>
      </c>
      <c r="J43" s="4" t="s">
        <v>41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485</v>
      </c>
      <c r="J1" s="2" t="s">
        <v>1</v>
      </c>
    </row>
    <row r="2" spans="1:12">
      <c r="B2" s="2" t="s">
        <v>2</v>
      </c>
      <c r="C2" s="2" t="s">
        <v>486</v>
      </c>
      <c r="D2" s="2" t="s">
        <v>4</v>
      </c>
      <c r="E2" s="2" t="s">
        <v>487</v>
      </c>
      <c r="F2" s="2" t="s">
        <v>35</v>
      </c>
      <c r="G2" s="2" t="s">
        <v>488</v>
      </c>
      <c r="H2" s="2" t="s">
        <v>489</v>
      </c>
      <c r="I2" s="2" t="s">
        <v>490</v>
      </c>
      <c r="J2" s="2" t="s">
        <v>2</v>
      </c>
      <c r="K2" s="2" t="s">
        <v>35</v>
      </c>
      <c r="L2" s="2" t="s">
        <v>80</v>
      </c>
    </row>
    <row r="3" spans="1:12">
      <c r="A3" s="3" t="s">
        <v>949</v>
      </c>
    </row>
    <row r="4" spans="1:12">
      <c r="A4" s="4" t="s">
        <v>950</v>
      </c>
      <c r="B4" s="6" t="n">
        <v>179394</v>
      </c>
      <c r="C4" s="6" t="n">
        <v>206000</v>
      </c>
      <c r="D4" s="6" t="n">
        <v>199685</v>
      </c>
      <c r="E4" s="6" t="n">
        <v>165819</v>
      </c>
      <c r="F4" s="6" t="n">
        <v>174580</v>
      </c>
      <c r="G4" s="6" t="n">
        <v>176697</v>
      </c>
      <c r="H4" s="6" t="n">
        <v>166685</v>
      </c>
      <c r="I4" s="6" t="n">
        <v>161710</v>
      </c>
      <c r="J4" s="6" t="n">
        <v>750898</v>
      </c>
      <c r="K4" s="6" t="n">
        <v>679672</v>
      </c>
      <c r="L4" s="6" t="n">
        <v>687969</v>
      </c>
    </row>
    <row r="5" spans="1:12">
      <c r="A5" s="4" t="s">
        <v>951</v>
      </c>
      <c r="B5" s="6" t="n">
        <v>43912</v>
      </c>
      <c r="C5" s="6" t="n">
        <v>55749</v>
      </c>
      <c r="D5" s="6" t="n">
        <v>53854</v>
      </c>
      <c r="E5" s="6" t="n">
        <v>44581</v>
      </c>
      <c r="F5" s="6" t="n">
        <v>49351</v>
      </c>
      <c r="G5" s="6" t="n">
        <v>50310</v>
      </c>
      <c r="H5" s="6" t="n">
        <v>46662</v>
      </c>
      <c r="I5" s="6" t="n">
        <v>41570</v>
      </c>
      <c r="J5" s="5" t="n">
        <v>198096</v>
      </c>
      <c r="K5" s="5" t="n">
        <v>187893</v>
      </c>
      <c r="L5" s="5" t="n">
        <v>156226</v>
      </c>
    </row>
    <row r="6" spans="1:12">
      <c r="A6" s="4" t="s">
        <v>952</v>
      </c>
    </row>
    <row r="7" spans="1:12">
      <c r="A7" s="3" t="s">
        <v>949</v>
      </c>
    </row>
    <row r="8" spans="1:12">
      <c r="A8" s="4" t="s">
        <v>950</v>
      </c>
      <c r="J8" s="5" t="n">
        <v>325312</v>
      </c>
    </row>
    <row r="9" spans="1:12">
      <c r="A9" s="4" t="s">
        <v>919</v>
      </c>
    </row>
    <row r="10" spans="1:12">
      <c r="A10" s="3" t="s">
        <v>949</v>
      </c>
    </row>
    <row r="11" spans="1:12">
      <c r="A11" s="4" t="s">
        <v>950</v>
      </c>
      <c r="K11" s="5" t="n">
        <v>30306</v>
      </c>
      <c r="L11" s="5" t="n">
        <v>25167</v>
      </c>
    </row>
    <row r="12" spans="1:12">
      <c r="A12" s="4" t="s">
        <v>953</v>
      </c>
    </row>
    <row r="13" spans="1:12">
      <c r="A13" s="3" t="s">
        <v>949</v>
      </c>
    </row>
    <row r="14" spans="1:12">
      <c r="A14" s="4" t="s">
        <v>950</v>
      </c>
      <c r="J14" s="5" t="n">
        <v>325312</v>
      </c>
      <c r="K14" s="5" t="n">
        <v>350395</v>
      </c>
      <c r="L14" s="5" t="n">
        <v>299128</v>
      </c>
    </row>
    <row r="15" spans="1:12">
      <c r="A15" s="4" t="s">
        <v>951</v>
      </c>
      <c r="J15" s="5" t="n">
        <v>82578</v>
      </c>
      <c r="K15" s="5" t="n">
        <v>101780</v>
      </c>
      <c r="L15" s="5" t="n">
        <v>73072</v>
      </c>
    </row>
    <row r="16" spans="1:12">
      <c r="A16" s="4" t="s">
        <v>954</v>
      </c>
    </row>
    <row r="17" spans="1:12">
      <c r="A17" s="3" t="s">
        <v>949</v>
      </c>
    </row>
    <row r="18" spans="1:12">
      <c r="A18" s="4" t="s">
        <v>950</v>
      </c>
      <c r="J18" s="5" t="n">
        <v>425397</v>
      </c>
      <c r="K18" s="5" t="n">
        <v>329069</v>
      </c>
      <c r="L18" s="5" t="n">
        <v>388268</v>
      </c>
    </row>
    <row r="19" spans="1:12">
      <c r="A19" s="4" t="s">
        <v>951</v>
      </c>
      <c r="J19" s="5" t="n">
        <v>115478</v>
      </c>
      <c r="K19" s="5" t="n">
        <v>85905</v>
      </c>
      <c r="L19" s="5" t="n">
        <v>83534</v>
      </c>
    </row>
    <row r="20" spans="1:12">
      <c r="A20" s="4" t="s">
        <v>955</v>
      </c>
    </row>
    <row r="21" spans="1:12">
      <c r="A21" s="3" t="s">
        <v>949</v>
      </c>
    </row>
    <row r="22" spans="1:12">
      <c r="A22" s="4" t="s">
        <v>950</v>
      </c>
      <c r="J22" s="5" t="n">
        <v>256113</v>
      </c>
      <c r="K22" s="5" t="n">
        <v>179233</v>
      </c>
      <c r="L22" s="5" t="n">
        <v>256800</v>
      </c>
    </row>
    <row r="23" spans="1:12">
      <c r="A23" s="4" t="s">
        <v>956</v>
      </c>
    </row>
    <row r="24" spans="1:12">
      <c r="A24" s="3" t="s">
        <v>949</v>
      </c>
    </row>
    <row r="25" spans="1:12">
      <c r="A25" s="4" t="s">
        <v>950</v>
      </c>
      <c r="J25" s="5" t="n">
        <v>169284</v>
      </c>
      <c r="K25" s="5" t="n">
        <v>149836</v>
      </c>
      <c r="L25" s="5" t="n">
        <v>131468</v>
      </c>
    </row>
    <row r="26" spans="1:12">
      <c r="A26" s="4" t="s">
        <v>957</v>
      </c>
    </row>
    <row r="27" spans="1:12">
      <c r="A27" s="3" t="s">
        <v>949</v>
      </c>
    </row>
    <row r="28" spans="1:12">
      <c r="A28" s="4" t="s">
        <v>950</v>
      </c>
      <c r="J28" s="5" t="n">
        <v>189</v>
      </c>
      <c r="K28" s="5" t="n">
        <v>208</v>
      </c>
      <c r="L28" s="5" t="n">
        <v>573</v>
      </c>
    </row>
    <row r="29" spans="1:12">
      <c r="A29" s="4" t="s">
        <v>951</v>
      </c>
      <c r="J29" s="6" t="n">
        <v>40</v>
      </c>
      <c r="K29" s="6" t="n">
        <v>208</v>
      </c>
      <c r="L29" s="6" t="n">
        <v>-38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485</v>
      </c>
      <c r="J1" s="2" t="s">
        <v>1</v>
      </c>
    </row>
    <row r="2" spans="1:12">
      <c r="B2" s="2" t="s">
        <v>2</v>
      </c>
      <c r="C2" s="2" t="s">
        <v>486</v>
      </c>
      <c r="D2" s="2" t="s">
        <v>4</v>
      </c>
      <c r="E2" s="2" t="s">
        <v>487</v>
      </c>
      <c r="F2" s="2" t="s">
        <v>35</v>
      </c>
      <c r="G2" s="2" t="s">
        <v>488</v>
      </c>
      <c r="H2" s="2" t="s">
        <v>489</v>
      </c>
      <c r="I2" s="2" t="s">
        <v>490</v>
      </c>
      <c r="J2" s="2" t="s">
        <v>2</v>
      </c>
      <c r="K2" s="2" t="s">
        <v>35</v>
      </c>
      <c r="L2" s="2" t="s">
        <v>80</v>
      </c>
    </row>
    <row r="3" spans="1:12">
      <c r="A3" s="4" t="s">
        <v>959</v>
      </c>
      <c r="B3" s="6" t="n">
        <v>179394</v>
      </c>
      <c r="C3" s="6" t="n">
        <v>206000</v>
      </c>
      <c r="D3" s="6" t="n">
        <v>199685</v>
      </c>
      <c r="E3" s="6" t="n">
        <v>165819</v>
      </c>
      <c r="F3" s="6" t="n">
        <v>174580</v>
      </c>
      <c r="G3" s="6" t="n">
        <v>176697</v>
      </c>
      <c r="H3" s="6" t="n">
        <v>166685</v>
      </c>
      <c r="I3" s="6" t="n">
        <v>161710</v>
      </c>
      <c r="J3" s="6" t="n">
        <v>750898</v>
      </c>
      <c r="K3" s="6" t="n">
        <v>679672</v>
      </c>
      <c r="L3" s="6" t="n">
        <v>687969</v>
      </c>
    </row>
    <row r="4" spans="1:12">
      <c r="A4" s="4" t="s">
        <v>952</v>
      </c>
    </row>
    <row r="5" spans="1:12">
      <c r="A5" s="4" t="s">
        <v>959</v>
      </c>
      <c r="J5" s="5" t="n">
        <v>325312</v>
      </c>
    </row>
    <row r="6" spans="1:12">
      <c r="A6" s="4" t="s">
        <v>960</v>
      </c>
    </row>
    <row r="7" spans="1:12">
      <c r="A7" s="4" t="s">
        <v>959</v>
      </c>
      <c r="J7" s="5" t="n">
        <v>80578</v>
      </c>
    </row>
    <row r="8" spans="1:12">
      <c r="A8" s="4" t="s">
        <v>961</v>
      </c>
    </row>
    <row r="9" spans="1:12">
      <c r="A9" s="4" t="s">
        <v>959</v>
      </c>
      <c r="J9" s="6" t="n">
        <v>24473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18:34Z</dcterms:created>
  <dcterms:modified xmlns:dcterms="http://purl.org/dc/terms/" xmlns:xsi="http://www.w3.org/2001/XMLSchema-instance" xsi:type="dcterms:W3CDTF">2019-02-22T16:18:34Z</dcterms:modified>
</cp:coreProperties>
</file>